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DISCONTINUED OPERATIONS AND ASS" sheetId="8" state="visible" r:id="rId8"/>
    <sheet xmlns:r="http://schemas.openxmlformats.org/officeDocument/2006/relationships" name="REGULATORY SETTLEMENTS" sheetId="9" state="visible" r:id="rId9"/>
    <sheet xmlns:r="http://schemas.openxmlformats.org/officeDocument/2006/relationships" name="SUMMARY OF SIGNIFICANT ACCOUNTI"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FINANCING RECEIVABLES" sheetId="13" state="visible" r:id="rId13"/>
    <sheet xmlns:r="http://schemas.openxmlformats.org/officeDocument/2006/relationships" name="DIVIDENDS AND SHARE REPURCHASE " sheetId="14" state="visible" r:id="rId14"/>
    <sheet xmlns:r="http://schemas.openxmlformats.org/officeDocument/2006/relationships" name="BUSINESS COMBINATIONS" sheetId="15" state="visible" r:id="rId15"/>
    <sheet xmlns:r="http://schemas.openxmlformats.org/officeDocument/2006/relationships" name="INTANGIBLE ASSETS"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DISCONTINUED OPERATIONS AND A23" sheetId="23" state="visible" r:id="rId23"/>
    <sheet xmlns:r="http://schemas.openxmlformats.org/officeDocument/2006/relationships" name="SUMMARY OF SIGNIFICANT ACCOUN24"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FINANCING RECEIVABLES (Tables)" sheetId="27" state="visible" r:id="rId27"/>
    <sheet xmlns:r="http://schemas.openxmlformats.org/officeDocument/2006/relationships" name="DIVIDENDS AND SHARE REPURCHAS28" sheetId="28" state="visible" r:id="rId28"/>
    <sheet xmlns:r="http://schemas.openxmlformats.org/officeDocument/2006/relationships" name="BUSINESS COMBINATIONS (Tables)" sheetId="29" state="visible" r:id="rId29"/>
    <sheet xmlns:r="http://schemas.openxmlformats.org/officeDocument/2006/relationships" name="INTANGIBLE ASSETS (Tables)" sheetId="30" state="visible" r:id="rId30"/>
    <sheet xmlns:r="http://schemas.openxmlformats.org/officeDocument/2006/relationships" name="RESTRUCTURING CHARGES (Tables)" sheetId="31" state="visible" r:id="rId31"/>
    <sheet xmlns:r="http://schemas.openxmlformats.org/officeDocument/2006/relationships" name="SEGMENT INFORMATION (Tables)" sheetId="32" state="visible" r:id="rId32"/>
    <sheet xmlns:r="http://schemas.openxmlformats.org/officeDocument/2006/relationships" name="INTERIM FINANCIAL STATEMENTS - " sheetId="33" state="visible" r:id="rId33"/>
    <sheet xmlns:r="http://schemas.openxmlformats.org/officeDocument/2006/relationships" name="DISCONTINUED OPERATIONS AND A34" sheetId="34" state="visible" r:id="rId34"/>
    <sheet xmlns:r="http://schemas.openxmlformats.org/officeDocument/2006/relationships" name="DISCONTINUED OPERATIONS AND A35" sheetId="35" state="visible" r:id="rId35"/>
    <sheet xmlns:r="http://schemas.openxmlformats.org/officeDocument/2006/relationships" name="DISCONTINUED OPERATIONS AND A36" sheetId="36" state="visible" r:id="rId36"/>
    <sheet xmlns:r="http://schemas.openxmlformats.org/officeDocument/2006/relationships" name="REGULATORY SETTLEMENTS - Addit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TOCK-BASED COMPENSATION (Summa" sheetId="42" state="visible" r:id="rId42"/>
    <sheet xmlns:r="http://schemas.openxmlformats.org/officeDocument/2006/relationships" name="STOCK-BASED COMPENSATION (Sum43" sheetId="43" state="visible" r:id="rId43"/>
    <sheet xmlns:r="http://schemas.openxmlformats.org/officeDocument/2006/relationships" name="STOCK-BASED COMPENSATION (Fair " sheetId="44" state="visible" r:id="rId44"/>
    <sheet xmlns:r="http://schemas.openxmlformats.org/officeDocument/2006/relationships" name="STOCK-BASED COMPENSATION (Sum45" sheetId="45" state="visible" r:id="rId45"/>
    <sheet xmlns:r="http://schemas.openxmlformats.org/officeDocument/2006/relationships" name="STOCK-BASED COMPENSATION (Total" sheetId="46" state="visible" r:id="rId46"/>
    <sheet xmlns:r="http://schemas.openxmlformats.org/officeDocument/2006/relationships" name="STOCK-BASED COMPENSATION - Addi" sheetId="47" state="visible" r:id="rId47"/>
    <sheet xmlns:r="http://schemas.openxmlformats.org/officeDocument/2006/relationships" name="FAIR VALUE MEASUREMENTS (Assets" sheetId="48" state="visible" r:id="rId48"/>
    <sheet xmlns:r="http://schemas.openxmlformats.org/officeDocument/2006/relationships" name="FAIR VALUE MEASUREMENTS - Addit" sheetId="49" state="visible" r:id="rId49"/>
    <sheet xmlns:r="http://schemas.openxmlformats.org/officeDocument/2006/relationships" name="FINANCING RECEIVABLES (Institut" sheetId="50" state="visible" r:id="rId50"/>
    <sheet xmlns:r="http://schemas.openxmlformats.org/officeDocument/2006/relationships" name="FINANCING RECEIVABLES (Credit R" sheetId="51" state="visible" r:id="rId51"/>
    <sheet xmlns:r="http://schemas.openxmlformats.org/officeDocument/2006/relationships" name="FINANCING RECEIVABLES (Instit52" sheetId="52" state="visible" r:id="rId52"/>
    <sheet xmlns:r="http://schemas.openxmlformats.org/officeDocument/2006/relationships" name="FINANCING RECEIVABLES - Additio" sheetId="53" state="visible" r:id="rId53"/>
    <sheet xmlns:r="http://schemas.openxmlformats.org/officeDocument/2006/relationships" name="DIVIDENDS AND SHARE REPURCHAS54" sheetId="54" state="visible" r:id="rId54"/>
    <sheet xmlns:r="http://schemas.openxmlformats.org/officeDocument/2006/relationships" name="DIVIDENDS AND SHARE REPURCHAS55" sheetId="55" state="visible" r:id="rId55"/>
    <sheet xmlns:r="http://schemas.openxmlformats.org/officeDocument/2006/relationships" name="BUSINESS COMBINATIONS (Estimate" sheetId="56" state="visible" r:id="rId56"/>
    <sheet xmlns:r="http://schemas.openxmlformats.org/officeDocument/2006/relationships" name="BUSINESS COMBINATIONS (Acquired" sheetId="57" state="visible" r:id="rId57"/>
    <sheet xmlns:r="http://schemas.openxmlformats.org/officeDocument/2006/relationships" name="BUSINESS COMBINATIONS - Additio" sheetId="58" state="visible" r:id="rId58"/>
    <sheet xmlns:r="http://schemas.openxmlformats.org/officeDocument/2006/relationships" name="INTANGIBLE ASSETS (Schedule of " sheetId="59" state="visible" r:id="rId59"/>
    <sheet xmlns:r="http://schemas.openxmlformats.org/officeDocument/2006/relationships" name="INTANGIBLE ASSETS (Estimated Am" sheetId="60" state="visible" r:id="rId60"/>
    <sheet xmlns:r="http://schemas.openxmlformats.org/officeDocument/2006/relationships" name="INTANGIBLE ASSETS (Summary of G" sheetId="61" state="visible" r:id="rId61"/>
    <sheet xmlns:r="http://schemas.openxmlformats.org/officeDocument/2006/relationships" name="INTANGIBLE ASSETS (Summary of62" sheetId="62" state="visible" r:id="rId62"/>
    <sheet xmlns:r="http://schemas.openxmlformats.org/officeDocument/2006/relationships" name="INTANGIBLE ASSETS (Changes in C" sheetId="63" state="visible" r:id="rId63"/>
    <sheet xmlns:r="http://schemas.openxmlformats.org/officeDocument/2006/relationships" name="INTANGIBLE ASSETS (Summary of I" sheetId="64" state="visible" r:id="rId64"/>
    <sheet xmlns:r="http://schemas.openxmlformats.org/officeDocument/2006/relationships" name="INTANGIBLE ASSETS - Additional " sheetId="65" state="visible" r:id="rId65"/>
    <sheet xmlns:r="http://schemas.openxmlformats.org/officeDocument/2006/relationships" name="RESTRUCTURING CHARGES (Pre-tax " sheetId="66" state="visible" r:id="rId66"/>
    <sheet xmlns:r="http://schemas.openxmlformats.org/officeDocument/2006/relationships" name="RESTRUCTURING CHARGES (Separati" sheetId="67" state="visible" r:id="rId67"/>
    <sheet xmlns:r="http://schemas.openxmlformats.org/officeDocument/2006/relationships" name="RESTRUCTURING CHARGES - Additio" sheetId="68" state="visible" r:id="rId68"/>
    <sheet xmlns:r="http://schemas.openxmlformats.org/officeDocument/2006/relationships" name="INCOME TAXES - Additional Infor" sheetId="69" state="visible" r:id="rId69"/>
    <sheet xmlns:r="http://schemas.openxmlformats.org/officeDocument/2006/relationships" name="DEBT - Additional Information (" sheetId="70" state="visible" r:id="rId70"/>
    <sheet xmlns:r="http://schemas.openxmlformats.org/officeDocument/2006/relationships" name="SEGMENT INFORMATION (Tabulation" sheetId="71" state="visible" r:id="rId71"/>
    <sheet xmlns:r="http://schemas.openxmlformats.org/officeDocument/2006/relationships" name="SEGMENT INFORMATION (Revenues a" sheetId="72" state="visible" r:id="rId72"/>
    <sheet xmlns:r="http://schemas.openxmlformats.org/officeDocument/2006/relationships" name="SEGMENT INFORMATION - Additiona" sheetId="73" state="visible" r:id="rId73"/>
  </sheets>
  <definedNames/>
  <calcPr calcId="124519" fullCalcOnLoad="1"/>
</workbook>
</file>

<file path=xl/sharedStrings.xml><?xml version="1.0" encoding="utf-8"?>
<sst xmlns="http://schemas.openxmlformats.org/spreadsheetml/2006/main" uniqueCount="777">
  <si>
    <t>Document And Entity Information - shares</t>
  </si>
  <si>
    <t>9 Months Ended</t>
  </si>
  <si>
    <t>Mar. 31, 2018</t>
  </si>
  <si>
    <t>Apr. 26, 2018</t>
  </si>
  <si>
    <t>Document Information [Line Items]</t>
  </si>
  <si>
    <t>Document Type</t>
  </si>
  <si>
    <t>10-Q</t>
  </si>
  <si>
    <t>Amendment Flag</t>
  </si>
  <si>
    <t>false</t>
  </si>
  <si>
    <t>Document Period End Date</t>
  </si>
  <si>
    <t>Mar. 31,
		2018</t>
  </si>
  <si>
    <t>Document Fiscal Year Focus</t>
  </si>
  <si>
    <t>Document Fiscal Period Focus</t>
  </si>
  <si>
    <t>Q3</t>
  </si>
  <si>
    <t>Entity Registrant Name</t>
  </si>
  <si>
    <t>Adtalem Global Education Inc.</t>
  </si>
  <si>
    <t>Entity Central Index Key</t>
  </si>
  <si>
    <t>Current Fiscal Year End Date</t>
  </si>
  <si>
    <t>--06-30</t>
  </si>
  <si>
    <t>Entity Filer Category</t>
  </si>
  <si>
    <t>Large Accelerated Filer</t>
  </si>
  <si>
    <t>Trading Symbol</t>
  </si>
  <si>
    <t>ATGE</t>
  </si>
  <si>
    <t>Entity Common Stock, Shares Outstanding</t>
  </si>
  <si>
    <t>CONSOLIDATED BALANCE SHEETS - USD ($) $ in Thousands</t>
  </si>
  <si>
    <t>Jun. 30, 2017</t>
  </si>
  <si>
    <t>Mar. 31, 2017</t>
  </si>
  <si>
    <t>Current Assets:</t>
  </si>
  <si>
    <t>Cash and Cash Equivalents</t>
  </si>
  <si>
    <t>Marketable Securities and Investments</t>
  </si>
  <si>
    <t>Restricted Cash</t>
  </si>
  <si>
    <t>Accounts Receivable, Net</t>
  </si>
  <si>
    <t>Prepaid Expenses and Other Current Assets</t>
  </si>
  <si>
    <t>Current Assets Held for Sale</t>
  </si>
  <si>
    <t>Total Current Assets</t>
  </si>
  <si>
    <t>Land, Building and Equipment:</t>
  </si>
  <si>
    <t>Land</t>
  </si>
  <si>
    <t>Building</t>
  </si>
  <si>
    <t>Equipment</t>
  </si>
  <si>
    <t>Construction in Progress</t>
  </si>
  <si>
    <t>Land, Building and Equipment, Gross</t>
  </si>
  <si>
    <t>Accumulated Depreciation</t>
  </si>
  <si>
    <t>Land, Building and Equipment Held for Sale, Net</t>
  </si>
  <si>
    <t>Land, Building and Equipment, Net</t>
  </si>
  <si>
    <t>Noncurrent Assets:</t>
  </si>
  <si>
    <t>Deferred Income Taxes, Net</t>
  </si>
  <si>
    <t>Intangible Assets, Net</t>
  </si>
  <si>
    <t>Goodwill</t>
  </si>
  <si>
    <t>Other Assets, Net</t>
  </si>
  <si>
    <t>Noncurrent Assets Held for Sale</t>
  </si>
  <si>
    <t>Total Noncurrent Assets</t>
  </si>
  <si>
    <t>TOTAL ASSETS</t>
  </si>
  <si>
    <t>Current Liabilities:</t>
  </si>
  <si>
    <t>Accounts Payable</t>
  </si>
  <si>
    <t>Accrued Salaries, Wages and Benefits</t>
  </si>
  <si>
    <t>Accrued Liabilities</t>
  </si>
  <si>
    <t>Deferred Revenue</t>
  </si>
  <si>
    <t>Current Liabilities Held for Sale</t>
  </si>
  <si>
    <t>Total Current Liabilities</t>
  </si>
  <si>
    <t>Noncurrent Liabilities:</t>
  </si>
  <si>
    <t>Revolving Loan</t>
  </si>
  <si>
    <t>Deferred Rent and Other Liabilities</t>
  </si>
  <si>
    <t>Income Taxes Payable</t>
  </si>
  <si>
    <t>Total Noncurrent Liabilities</t>
  </si>
  <si>
    <t>TOTAL LIABILITIES</t>
  </si>
  <si>
    <t>COMMITMENTS AND CONTINGENCIES (NOTE 14)</t>
  </si>
  <si>
    <t xml:space="preserve"> </t>
  </si>
  <si>
    <t>NONCONTROLLING INTEREST</t>
  </si>
  <si>
    <t>SHAREHOLDERS' EQUITY:</t>
  </si>
  <si>
    <t>Common Stock, $0.01 Par Value, 200,000,000 Shares Authorized; 60,369,000, 62,371,000 and 62,618,000 Shares Outstanding at March 31, 2018, June 30, 2017 and March 31, 2017, respectively</t>
  </si>
  <si>
    <t>Additional Paid-in Capital</t>
  </si>
  <si>
    <t>Retained Earnings</t>
  </si>
  <si>
    <t>Accumulated Other Comprehensive Loss</t>
  </si>
  <si>
    <t>Treasury Stock, at Cost, 18,852,000, 15,691,000 and 15,208,000 Shares at March 31, 2018, June 30, 2017 and March 31, 2017, respectively</t>
  </si>
  <si>
    <t>TOTAL SHAREHOLDERS’ EQUITY</t>
  </si>
  <si>
    <t>TOTAL LIABILITIES, NONCONTROLLING INTEREST AND SHAREHOLDERS’ EQUITY</t>
  </si>
  <si>
    <t>CONSOLIDATED BALANCE SHEETS (Parenthetical) - $ / shares</t>
  </si>
  <si>
    <t>Common Stock, Par Value</t>
  </si>
  <si>
    <t>Common Stock, Shares Authorized</t>
  </si>
  <si>
    <t>Common Stock, Shares Outstanding</t>
  </si>
  <si>
    <t>Treasury Stock, Shares</t>
  </si>
  <si>
    <t>CONSOLIDATED STATEMENTS OF INCOME (LOSS) - USD ($) $ in Thousands</t>
  </si>
  <si>
    <t>3 Months Ended</t>
  </si>
  <si>
    <t>REVENUE:</t>
  </si>
  <si>
    <t>Tuition</t>
  </si>
  <si>
    <t>Other Educational</t>
  </si>
  <si>
    <t>Total Revenue</t>
  </si>
  <si>
    <t>OPERATING COST AND EXPENSE:</t>
  </si>
  <si>
    <t>Cost of Educational Services</t>
  </si>
  <si>
    <t>Student Services and Administrative Expense</t>
  </si>
  <si>
    <t>Restructuring Expense</t>
  </si>
  <si>
    <t>Regulatory Settlements</t>
  </si>
  <si>
    <t>Total Operating Cost and Expense</t>
  </si>
  <si>
    <t>Operating Income from Continuing Operations</t>
  </si>
  <si>
    <t>INTEREST:</t>
  </si>
  <si>
    <t>Interest Income</t>
  </si>
  <si>
    <t>Interest Expense</t>
  </si>
  <si>
    <t>Net Interest Expense</t>
  </si>
  <si>
    <t>Income from Continuing Operations Before Income Taxes</t>
  </si>
  <si>
    <t>Income Tax Provision</t>
  </si>
  <si>
    <t>Equity Method Investment Loss</t>
  </si>
  <si>
    <t>Income from Continuing Operations</t>
  </si>
  <si>
    <t>DISCONTINUED OPERATIONS (NOTE 2):</t>
  </si>
  <si>
    <t>(Loss) Income from Discontinued Operations Before Income Taxes</t>
  </si>
  <si>
    <t>Income Tax Benefit</t>
  </si>
  <si>
    <t>(Loss) Income from Discontinued Operations</t>
  </si>
  <si>
    <t>NET INCOME (LOSS)</t>
  </si>
  <si>
    <t>Net Loss (Income) Attributable to Noncontrolling Interest</t>
  </si>
  <si>
    <t>NET INCOME (LOSS) ATTRIBUTABLE TO ADTALEM GLOBAL EDUCATION</t>
  </si>
  <si>
    <t>AMOUNTS ATTRIBUTABLE TO ADTALEM GLOBAL EDUCATION:</t>
  </si>
  <si>
    <t>Basic:</t>
  </si>
  <si>
    <t>Continuing Operations</t>
  </si>
  <si>
    <t>Discontinued Operations</t>
  </si>
  <si>
    <t>Total</t>
  </si>
  <si>
    <t>Diluted:</t>
  </si>
  <si>
    <t>Cash Dividends Declared per Common Share</t>
  </si>
  <si>
    <t>CONSOLIDATED STATEMENTS OF COMPREHENSIVE INCOME (LOSS) - USD ($) $ in Thousands</t>
  </si>
  <si>
    <t>OTHER COMPREHENSIVE INCOME, NET OF TAX</t>
  </si>
  <si>
    <t>Currency Translation Gain (Loss)</t>
  </si>
  <si>
    <t>Change in Fair Value of Available-For-Sale Securities</t>
  </si>
  <si>
    <t>COMPREHENSIVE INCOME (LOSS)</t>
  </si>
  <si>
    <t>COMPREHENSIVE LOSS (INCOME) ATTRIBUTABLE TO NONCONTROLLING INTEREST</t>
  </si>
  <si>
    <t>COMPREHENSIVE INCOME (LOSS) ATTRIBUTABLE TO ADTALEM GLOBAL EDUCATION</t>
  </si>
  <si>
    <t>CONSOLIDATED STATEMENTS OF CASH FLOWS - USD ($) $ in Thousands</t>
  </si>
  <si>
    <t>CASH FLOW FROM OPERATING ACTIVITIES:</t>
  </si>
  <si>
    <t>Net (Loss) Income</t>
  </si>
  <si>
    <t>Loss (Income) from Discontinued Operations</t>
  </si>
  <si>
    <t>Adjustments to Reconcile Net (Loss) Income to Net Cash Provided by Operating Activities:</t>
  </si>
  <si>
    <t>Stock-Based Compensation Expense</t>
  </si>
  <si>
    <t>Depreciation</t>
  </si>
  <si>
    <t>Amortization of Intangible Assets</t>
  </si>
  <si>
    <t>Amortization of Deferred Debt Issuance Costs</t>
  </si>
  <si>
    <t>Provision for Refunds and Uncollectible Accounts</t>
  </si>
  <si>
    <t>Deferred Income Taxes</t>
  </si>
  <si>
    <t>Loss on Disposals, Accelerated Depreciation and Adjustments to Land, Building and Equipment</t>
  </si>
  <si>
    <t>Changes in Assets and Liabilities:</t>
  </si>
  <si>
    <t>Accounts Receivable</t>
  </si>
  <si>
    <t>Prepaid Expenses and Other</t>
  </si>
  <si>
    <t>Accrued Salaries, Wages, Benefits and Liabilities</t>
  </si>
  <si>
    <t>Income Taxes Payable, Long-Term</t>
  </si>
  <si>
    <t>Net Cash Provided by Operating Activities-Continuing Operations</t>
  </si>
  <si>
    <t>Net Cash Provided by Operating Activities-Discontinued Operations</t>
  </si>
  <si>
    <t>NET CASH PROVIDED BY OPERATING ACTIVITIES</t>
  </si>
  <si>
    <t>CASH FLOWS FROM INVESTING ACTIVITIES:</t>
  </si>
  <si>
    <t>Capital Expenditures</t>
  </si>
  <si>
    <t>Payment for Purchase of Businesses, Net of Cash Acquired</t>
  </si>
  <si>
    <t>Marketable Securities Purchased</t>
  </si>
  <si>
    <t>Net Cash Used in Investing Activities-Continuing Operations</t>
  </si>
  <si>
    <t>Net Cash Provided by (Used in) Investing Activities-Discontinued Operations</t>
  </si>
  <si>
    <t>NET CASH USED IN INVESTING ACTIVITIES</t>
  </si>
  <si>
    <t>CASH FLOWS FROM FINANCING ACTIVITIES:</t>
  </si>
  <si>
    <t>Proceeds from Exercise of Stock Options</t>
  </si>
  <si>
    <t>Employee Taxes Paid on Withholding Shares</t>
  </si>
  <si>
    <t>Proceeds from Stock Issued Under Colleague Stock Purchase Plan</t>
  </si>
  <si>
    <t>Repurchase of Common Stock for Treasury</t>
  </si>
  <si>
    <t>Cash Dividends Paid</t>
  </si>
  <si>
    <t>Payments of Seller Financed Obligations</t>
  </si>
  <si>
    <t>Borrowings Under Revolving Credit Facility</t>
  </si>
  <si>
    <t>Repayments Under Revolving Credit Facility</t>
  </si>
  <si>
    <t>NET CASH (USED IN) PROVIDED BY FINANCING ACTIVITIES</t>
  </si>
  <si>
    <t>Effects of Exchange Rate Differences</t>
  </si>
  <si>
    <t>NET INCREASE (DECREAS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Non-cash Investing and Financing Activity:</t>
  </si>
  <si>
    <t>Increase in Redemption Value of Noncontrolling Interest Put Options</t>
  </si>
  <si>
    <t>INTERIM FINANCIAL STATEMENTS</t>
  </si>
  <si>
    <t>Interim Financial Statements [Abstract]</t>
  </si>
  <si>
    <t xml:space="preserve"> NOTE 1: INTERIM FINANCIAL STATEMENTS The interim Consolidated Financial Statements include accounts of Adtalem Global Education Inc. (“Adtalem”) and its wholly-owned and majority-owned subsidiaries. Adtalem’s wholly-owned subsidiaries include: · Chamberlain University (“Chamberlain”) · American University of the Caribbean School of Medicine (“AUC”) · Ross University School of Medicine (“RUSM”) · Ross University School of Veterinary Medicine (“RUSVM”) · Becker Professional Education (“Becker”) · Association of Certified Anti-Money Laundering Specialists (“ACAMS”) · Carrington College (“Carrington”) · DeVry University, presented as discontinued operations (see “Note 2: Discontinued Operations and Assets Held for Sale”) In addition, Adtalem maintains a 97.9 69 These financial statements are unaudited but, in the opinion of management, contain all adjustments, consisting of normal recurring adjustments, necessary to present fairly the financial condition and results of operations of Adtalem. The interim Consolidated Financial Statements should be read in conjunction with the Consolidated Financial Statements and notes thereto contained in Adtalem's Annual Report on Form 10-K for the fiscal year ended June 30, 2017 and Adtalem’s Quarterly Report on Form 10-Q for the quarters ended September 30, 2017 and December 31, 2017, each as filed with the Securities and Exchange Commission (“SEC”). The results of operations for the three and nine months ended March 31, 2018 are not necessarily indicative of results to be expected for the entire fiscal year.</t>
  </si>
  <si>
    <t>DISCONTINUED OPERATIONS AND ASSETS HELD FOR SALE</t>
  </si>
  <si>
    <t>Discontinued Operations and Disposal Groups [Abstract]</t>
  </si>
  <si>
    <t xml:space="preserve"> NOTE 2: DISCONTINUED OPERATIONS AND ASSETS HELD FOR SALE On December 4, 2017, Adtalem announced the signing of a definitive agreement to divest DeVry University, pursuant to, and subject to the terms and conditions of a stock purchase agreement with Cogswell Education, LLC (“Cogswell”), with an expected closing date occurring in early fiscal year 2019. The decision to divest was made based on changes in strategic direction for the Adtalem portfolio of institutions. As the potential sale represents a strategic shift that will have a major effect on Adtalem’s operations and financial results, DeVry University is now presented in Adtalem’s financial reporting as a discontinued operation. All periods presented disclose the assets and liabilities as held for sale, and operations and cash flows of DeVry University, which was previously a part of the U.S. Traditional Postsecondary reporting segment, as discontinued operations. During the three and nine months ended March 31, 2018, asset impairment charges of $ 5.7 53.0 11.1 11.3 March 31, June 30, March 31, 2018 2017 2017 ASSETS: Current Assets: Cash and Cash Equivalents $ 707 $ 1,553 $ 1,120 Restricted Cash 9,237 4,358 3,463 Accounts Receivable, Net 9,624 11,957 32,008 Prepaid Expenses and Other Current Assets 7,956 4,850 6,800 Total Current Assets Held for Sale 27,524 22,718 43,391 Land, Building and Equipment Held for Sale, Net - 45,502 48,331 Noncurrent Assets: Intangible Assets - 1,645 1,645 Goodwill - 22,196 22,196 Perkins Program Fund, Net 13,450 13,450 13,450 Other Assets, Net - 999 968 Total Noncurrent Assets Held for Sale 13,450 38,290 38,259 Total Assets Held for Sale $ 40,974 $ 106,510 $ 129,981 LIABILITIES: Current Liabilities: Accounts Payable $ 13,831 $ 17,868 $ 16,318 Accrued Salaries, Wages and Benefits 8,544 14,580 10,530 Accrued Liabilities 2,001 8,728 7,631 Deferred Revenue 31,432 1,788 42,052 Total Current Liabilities Held for Sale 55,808 42,964 76,531 Total Liabilities Held for Sale $ 55,808 $ 42,964 $ 76,531 The following is a summary of income statement information of operations reported as discontinued operations (in thousands). Three Months Ended Nine Months Ended March 31, March 31, 2018 2017 2018 2017 REVENUE: Tuition $ 82,067 $ 111,548 $ 254,906 $ 341,678 Other Educational 8,515 7,867 22,066 20,993 Total Revenue 90,582 119,415 276,972 362,671 OPERATING COST AND EXPENSE: Cost of Educational Services 44,758 57,029 145,154 180,855 Student Services and Administrative Expense 42,644 54,090 128,541 156,174 Restructuring Expense 6,150 4,967 13,964 8,751 Asset Impairment Charge - Intangible and Goodwill - - 23,841 - Asset Impairment Charge - Building and Equipment 5,738 - 29,129 - Loss on Sale of Assets - - 230 - Regulatory Settlements - - - 4,102 Loss on Assets Held for Sale - - - 4,764 Total Operating Cost and Expense 99,290 116,086 340,859 354,646 Operating (Loss) Income from Discontinued Operations (8,708) 3,329 (63,887) 8,025 Interest Income - - - 20 (Loss) Income from Discontinued Operations Before Income Taxes (8,708) 3,329 (63,887) 8,045 Income Tax Benefit 3,483 377 23,854 2,329 (Loss) Income from Discontinued Operations $ (5,225) $ 3,706 $ (40,033) $ 10,374 </t>
  </si>
  <si>
    <t>REGULATORY SETTLEMENTS</t>
  </si>
  <si>
    <t>Income Statement [Abstract]</t>
  </si>
  <si>
    <t xml:space="preserve"> NOTE 3: REGULATORY SETTLEMENTS In the second quarter of fiscal year 2017, Adtalem, DeVry University Inc. and DeVry/New York Inc. (collectively, the “Adtalem Parties”) and the Federal Trade Commission (“FTC”) agreed to a Stipulation as to Entry of an Order for Permanent Injunction and Monetary Judgment (the “Agreement”) resolving litigation brought by the FTC regarding DeVry University’s use of employment statistics in former advertising. Under the terms of the Agreement, the Adtalem Parties agreed to pay $49.4 million to be distributed at the sole discretion of the FTC, to forgive $ 30.4 20.2 In the second quarter of fiscal year 2017, Adtalem also recorded charges related to the resolution of an inquiry made by the Office of the Attorney General of the State of New York (“NYAG”) to the Adtalem Parties regarding DeVry University’s use of employment and salary statistics in former advertising. The Adtalem Parties chose to resolve the NYAG inquiry by entering into an Assurance of Discontinuance (the “Assurance”) with the NYAG on January 27, 2017, without admitting or denying the allegations therein. Pursuant to the Assurance, the Adtalem Parties agreed to pay $ 2.25 0.5 Student services and access to federal student loans are not impacted by the Agreement or the Assurance and at no time has the academic quality of a DeVry University education been questioned. The regulatory settlements expense of $ 56.3 49.4 4.1 2.75 4.1 52.2 Additionally, in the second quarter of fiscal year 2017, DeVry University reached a settlement agreement with the U.S. Department of Education (“ED”) regarding its January 27, 2016 Notice of Intent to Limit (“Notice”). The Notice related narrowly to a specific graduate employment statistic previously used by DeVry University, calculated since 1975. The settlement includes, among other things, an agreement to no longer use the statistic in question or to make any other representations regarding the graduate employment outcomes of DeVry University graduates from 1975 to October 1980. DeVry University will also refrain from making any future graduate employment representations without possessing graduate-specific information, and, for five years after the effective date of the settlement, to post a letter of credit with ED equal to 10% of DeVry University’s annual Title IV disbursement. A $ 68.4</t>
  </si>
  <si>
    <t>SUMMARY OF SIGNIFICANT ACCOUNTING POLICIES</t>
  </si>
  <si>
    <t>Accounting Policies [Abstract]</t>
  </si>
  <si>
    <t xml:space="preserve"> NOTE 4: SUMMARY OF SIGNIFICANT ACCOUNTING POLICIES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Loss (Income) Attributable to Noncontrolling Interest” in our Consolidated Statements of Income (Loss). Unless indicated, or the context requires otherwise, references to years refer to Adtalem’s fiscal years. The equity method of accounting is used for an investment where we have the ability to influence the operating and financial decisions of the investee but do not possess more than a 50% ownership interest. Generally, this occurs when the ownership interest is greater than 20%. The investment is initially recorded at cost and classified as Other Assets, Net on the Consolidated Balance Sheets. The carrying amount of the investment is adjusted in subsequent periods for Adtalem’s share of the earnings or losses of the investee, which is recorded in the Consolidated Statements of Income (Loss) as Equity Method Investment Los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Tuition Chamberlain, Adtalem Brazil higher education and Carrington tuition revenue is recognized on a straight-line basis over their respective applicable academic terms. In addition, AUC, RUSM and RUSVM basic science curriculum revenue is recognized on a straight-line basis over the applicable academic term. The clinical portion of the AUC, RUSM and RUSVM education programs are conducted primarily in U.S. teaching hospitals and veterinary schools under the oversight of the institution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to support the educational infrastructure required to train AUC, RUSM and RUSVM students are charged to expense on the same basis. Becker, ACAMS and Adtalem Brazil’s live classroom test preparation, and Adtalem Brazil’s online tuition revenue is recognized on a straight-line basis over the applicable delivery period. Revenue from conferences and training services, which are generally short-term in duration, is recognized when the conference or training service is provided. Other Educational Sales of ACAMS subscriptions, membership dues and certifications, along with textbooks, electronic books and other educational products, including Becker and ACAMS self-study sales, are included in Other Educational Revenue in the Consolidated Statements of Income (Loss). Revenue from subscriptions and membership dues is recognized on a straight-line basis over the applicable subscription or membership period. Revenue from certifications is recognized when the certification process is complete. Textbooks, electronic books and other educational products revenue is recognized when the sale occurs. In addition, fees from international licensees of the Becker programs are included in Other Educational Revenue and recognized when confirmation of course delivery is received. Refunds and Provisions Estimates of Adtalem’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The provisions for refunds, which are reported as a reduction to Tuition Revenue in the Consolidated Statements of Income (Loss), are recognized in the same ratable fashion as revenue to most appropriately match these costs with the tuition revenue in that term. Provisions for refunds were $4.8 million and $13.9 million for the three and nine months ended March 31, 2018, respectively, and $4.0 million and $12.2 million for the three and nine months ended March 31, 2017, respectively. Provisions for refunds are monitored and adjusted as necessary within the academic term and adjusted for actual refunds issued and withdrawn student accounts receivable balances at the completion of an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All refunds are netted against revenue during the applicable academic term. Reserves related to refunds and uncollectible accounts totaled $36.2 million, $30.6 million and $33.4 million at March 31, 2018, June 30, 2017 and March 31, 2017, respectively.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were $6.7 million and $17.9 million for the three and nine months ended March 31, 2018, respectively, and $7.8 million and $19.7 million for the three and nine months ended March 31, 2017, respectively.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March 31, 2018, June 30, 2017 and March 31, 2017, the net balance of capitalized internal-use software development costs was $3.4 million, $5.9 million and $6.8 million, respectively.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the three and nine months ended March 31, 2018, we recorded impairment charges of $5.7 million and $29.1 million, respectively, to write-down building, building improvements, furniture and equipment to zero based on the fair market value of the DeVry University operations, which is classified within discontinued operations. Additionally, during the first quarter of fiscal year 2018, the campuses of AUC and RUSM were damaged from Hurricanes Irma and Maria, respectively. Based on current estimates, we recorded hurricane-related impairment charges to building, building improvements, furniture and equipment of $29.9 million in the nine months ended March 31, 2018, along with receivables for insurance reimbursements of these amounts, less deductibles, of $20.8 million as of March 31, 2018. The impairment charges are included in Cost of Educational Services in the Consolidated Statements of Income (Loss). For a discussion of the impairment review of goodwill and intangible assets see “Note 10: Intangible Assets.”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three-month and nine-month periods ended March 31, 2018 and 2017 were not material. Noncontrolling Interest Adtalem currently maintains a 97.9% ownership interest in Adtalem Brazil with the remaining 2.1% owned by members of the current Adtalem Brazil senior management group. In addition, Adtalem currently maintains a 69% ownership interest in EduPristine with the remaining 31% owned by Kaizen Management Advisors (“Kaizen”), an India based private equity firm. The adjustment to increase or decrease the Adtalem Brazil and EduPristine noncontrolling interest each reporting period for their respective proportionate shares of Adtalem Brazil’s and EduPristine’s profit (loss) flows through the Consolidated Statements of Income (Loss) based on Adtalem’s noncontrolling interest accounting policy.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 which includes the value of the put options, to be displayed outside of the equity section of the Consolidated Balance Sheets. The Adtalem Brazil management and Kaizen put options are being accreted to their respective redemption values in accordance with the terms of the related stock purchase agreements. The adjustments to increase or decrease the put options to their expected redemption values each reporting period are recorded in retained earnings in accordance with U.S. Generally Accepted Accounting Principles (“GAAP”). Three Months Ended March 31, Nine Months Ended March 31, 2018 2017 2018 2017 Balance at Beginning of Period $ 7,405 $ 6,720 $ 6,285 $ 5,112 Net (Loss) Income Attributable to Noncontrolling Interest (46 ) 163 459 502 (Decrease) Increase in Redemption Value of Noncontrolling Interest Put Options (42 ) (283 ) 573 986 Acquisition of Noncontrolling Interest in EduPristine 4,074 - 4,074 - Balance at End of Period $ 11,391 $ 6,600 $ 11,391 $ 6,600 Basic earnings per share is computed by dividing net income attributable to Adtalem by the weighted average number of common shares outstanding during the period plus unvested participating restricted stock units (“RSUs”). Diluted earnings per share is computed by dividing net income attributable to Adtalem by the weighted average number of shares assuming dilution.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294,000 and 1,273,000 shares of common stock for the three and nine months ended March 31, 2018, respectively, and 1,670,000 and 2,514,000 shares of common stock for the three and nine months ended March 31, 2017, respectively. These outstanding stock-based grants were excluded because the exercise prices were greater than the average market price of the common shares or the assumed proceeds upon exercise under the Treasury Stock Method resulted in the repurchase of more shares than would be issued; thus, their effect would be anti-dilutive. The following is a reconciliation of basic shares to diluted shares (in thousands): Three Months Ended March 31, Nine Months Ended March 31, 2018 2017 2018 2017 Weighted Average Shares Outstanding 60,352 62,811 60,970 62,695 Unvested Participating RSUs 678 855 718 855 Basic Shares 61,030 63,666 61,688 63,550 Effect of Dilutive Stock Options 935 600 786 441 Diluted Shares 61,965 64,266 62,474 63,991 Adtalem’s Board of Directors (the “Board”) has authorized share repurchase programs on ten occasions (see “Note 8: Dividends and Share Repurchase Programs”). The tenth share repurchase program was approved on February 16, 2017 and commenced in February 2017. Shares that are repurchased by Adtalem are recorded as Treasury Stock at cost and result in a reduction of Shareholders’ Equity. From time to time, shares of our common stock are delivered back to Adtalem under a swap arrangement resulting from employees’ exercise of incentive stock options pursuant to the terms of the Adtalem Stock Incentive Plans (see “Note 5: Stock-Based Compensation”). In addition, shares of our common stock are delivered back to Adtalem for payment of withholding taxes from employees for vesting RSUs. These shares are recorded as Treasury Stock at cost and result in a reduction of Shareholders’ Equity. Treasury shares are reissued on a monthly basis, at market value,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March 31, 2018 consists of $59.5 million of cumulative translation losses ($58.2 million attributable to Adtalem and $1.3 million attributable to noncontrolling interest) and $0.3 million of unrealized gains on available-for-sale marketable securities, net of tax of $0.2 million and all attributable to Adtalem. At June 30, 2017, this balance consisted of $59.4 million of cumulative translation losses ($58.1 million attributable to Adtalem and $1.3 million attributable to noncontrolling interest) and $0.3 million of unrealized gains on available-for-sale marketable securities, net of tax of $0.2 million and all attributable to Adtalem. At March 31, 2017, this balance consisted of $37.3 million of cumulative translation losses ($36.5 million attributable to Adtalem and $0.8 million attributable to noncontrolling interest) and $0.3 million of unrealized gains on available-for-sale marketable securities, net of tax of $0.2 million and all attributable to Adtalem. Advertising costs are recognized as expense in the period in which materials are purchased or services are performed. Advertising expense, which is included in Student Services and Administrative Expense in the Consolidated Statements of Income (Loss), was $27.5 million and $76.5 million for the three and nine months ended March 31, 2018, respectively, and $25.3 million and $73.7 million for the three and nine months ended March 31, 2017, respectively. AUC and RUSM were affected by hurricane events occurring in the first quarter of fiscal year 2018. Adtalem recorded expenses of $11.1 million and $55.1 million associated with the evacuation process, temporary housing and transportation of students, faculty and staff, and incremental additional costs of teaching in alternate locations in the three months and nine months ended March 31, 2018, respectively. Received and expected insurance proceeds of $11.1 million and $50.9 million were recorded to offset these expenses in the three months and nine months ended March 31, 2018, respectively. Based upon preliminary damage assessments of facilities, impairment write-downs of building, building improvements, furniture and equipment of $29.9 million were recorded in the nine months ended March 31, 2018. Expected insurance proceeds of $20.8 million were recorded to offset these expenses in the nine months ended March 31, 2018. In total, no net expense was recorded in the three months ended March 31, 2018 and $13.4 million of net expense was recorded in Cost of Educational Services in the Consolidated Statement of Income (Loss) for the nine months ended March 31, 2018. The recorded expense primarily represents the deductibles under the related insurance policies. Adtalem’s financial statements include charges related to severance and related benefits for reductions in staff. These charges also include early lease termination or cease-of-use costs and accelerated depreciation and gains and losses on disposals of property and equipment related to campus and administrative office consolidations (see “Note 11: Restructuring Charges”). In February 2018, the Financial Accounting Standards Board (“FASB”) issued Accounting Standards Update (“ASU”) No. 2018-02: “Income StatementReporting Comprehensive Income (Topic 220): Reclassification of Certain Tax Effects from Accumulated Other Comprehensive Income.” This guidance was issued to allow a reclassification from accumulated other comprehensive income to retained earnings for tax effects of items within accumulated other comprehensive income resulting from the Tax Cuts and Jobs Act of 2017 (the “Tax Act”). The amendments are effective for financial statements issued for fiscal years beginning after December 15, 2018, and interim periods within those fiscal years. Early adoption of this guidance is permitted. In the third quarter of fiscal year 2018, we adopted this guidance. We have chosen not to make the election to reclassify the income tax effects of the Tax Act from accumulated other comprehensive income to retained earnings. The adoption of this guidance did not have an impact on the Consolidated Financial Statements. In November 2016, FASB issued ASU No. 2016-18: “Statement of Cash Flows (Topic 230): Restricted Cash.” This guidance was issued to address the diversity that exists in the classification and presentation of changes in restricted cash on the statement of cash flows. The amendments will require that the statement of cash flows explain the change during the period in total cash, cash equivalents and restricted cash. Changes in the restricted cash balance will no longer be included as cash provided by or used in operating activities since these balances will now be included in the beginning and ending balances of cash in the statement of cash flows. The amendments are effective for financial statements issued for fiscal years beginning after December 15, 2017, and interim periods within those fiscal years. Early adoption of this guidance is permitted. In the fourth quarter of fiscal year 2017, we retrospectively adopted this guidance. See “Reclassifications” section below within this footnote, which discusses the disclosure impact to the Consolidated Statement of Cash Flows. In August 2016, FASB issued ASU No. 2016-15: “Statement of Cash Flows (Topic 230): Classification of Certain Cash Receipts and Cash Payments.” This guidance was issued to address eight specific cash flow issues with the objective of reducing the existing diversity in practice. The amendments are effective for financial statements issued for fiscal years beginning after December 15, 2017, and interim periods within those fiscal years. Management has determined that our current accounting policies align with this guidance. Therefore, this guidance will have no impact on the Consolidated Financial Statements. In June 2016, FASB issued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March 2016, FASB issued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forfeitures, and classification on the statement of cash flows. The amendments are effective for financial statements issued for fiscal years beginning after December 15, 2016, and interim periods within those fiscal years. Excess tax benefits and tax deficiencies will no longer be recorded to additional paid-in capital, but rather to income tax expense or benefit in the income statement, which may increase volatility in the income statement. An accounting policy election exists to account for forfeitures as they occur. Also, adoption will require changes to classification of certain stock-based compensation transactions on the statement of cash flows. The cash outflow from employee taxes paid when shares are withheld by the employer will be reclassified from operating activities to financing activities on the statement of cash flows. In the first quarter of fiscal year 2018, we retrospectively adopted this guidance. We elected to account for forfeitures when they occur versus our prior practice of applying a forfeiture rate. The election resulted in a cumulative adjustment to increase retained earnings and decrease additional paid-in-capital, each by $0.6 million and the corresponding tax effect to decrease retained earnings and increase deferred tax assets, each by $0.2 million. See “Reclassifications” section below within this footnote, which discusses the disclosure impact to the Consolidated Statements of Cash Flows.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fiscal years beginning after December 15, 2018, and interim periods within those fiscal years. Management is evaluating the impact the guidance will have on Adtalem’s Consolidated Financial Statements and believes the adoption will impact the Consolidated Balance Sheet with significant increases in assets and liabilitie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fiscal years beginning after December 15, 2017, and interim periods within those fiscal years. This guidance will require Adtalem to record the changes in the fair value of its available-for-sale equity investments through net income. Management anticipates the adoption will not have a significant impact on Adtalem’s Consolidated Financial Statements.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beginning after December 15, 2017 and interim periods within those fiscal years. Adtalem will implement this guidance effective July 1, 2018 using the retrospective approach. Management is currently assessing Adtalem’s revenue recognition policies and procedures, and based on the analysis performed to date, anticipates the adoption will not have a significant impact on Adtalem’s Consolidated Financial Statements. Beginning in the second quarter of fiscal year 2018, DeVry University operations are classified as discontinued operations as discussed in “Note 2: Discontinued Operations and Assets Held for Sale.” Prior period amounts have been revised to conform to the current classification. Certain expenses previously allocated to DeVry University within the U.S. Traditional Postsecondary segment have been reclassified to the Home Office and Other segment based on discontinued operation reporting guidance regarding allocation of corporate overhead. See “Note 15: Segment Information” for additional information. Certain amounts have been reclassified on the June 30, 2017 Consolidated Balance Sheet from that reported at December 31, 2017 resulting from a change in held for sale classification regarding certain assets and liabilities. In the fourth quarter of fiscal year 2017, we retrospectively adopted ASU 2016-18: “Statement of Cash Flows (Topic 230): Restricted Cash.” Under ASU 2016-18, changes in restricted cash is no longer included as cash provided by or used in operating activities since these balances are now included in the beginning and ending balance of cash in the statement of cash flows. In addition, in the first quarter of fiscal year 2018, we retrospectively adopted ASU 2016-09: “Compensation-Stock Compensation (Topic 718): Improvements to Employee Share-Based Payment Accounting.” Under ASU 2016-09, cash outflows from employee taxes paid when shares are withheld are classified as a financing activity. Our prior practice classified these amounts as an operating activity in the statement of cash flows. Therefore, we changed line items on the Consolidated Statements of Cash Flows for the nine months ended March 31, 2017 based on adopting ASU 2016-09 and 2016-18 as follows (in thousands): Net Cash Provided by Operating Activities: Previously Reported $ 169,453 ASU 2016-09 Adjustment 2,719 ASU 2016-18 Adjustment (2,385 ) As Currently Reported $ 169,787 Net Cash Provided by Financing Activities: Previously Reported $ 95,116 ASU 2016-09 Adjustment (2,719 ) As Currently Reported $ 92,397 Net Decrease in Cash, Cash Equivalents and Restricted Cash: Previously Reported $ (98,285 ) ASU 2016-18 Adjustment (2,385 ) As Currently Reported $ (100,670 ) Cash, Cash Equivalents and Restricted Cash at End of Period: Previously Reported $ 209,879 ASU 2016-18 Adjustment 4,798 As Currently Reported $ 214,677 </t>
  </si>
  <si>
    <t>STOCK-BASED COMPENSATION</t>
  </si>
  <si>
    <t>Disclosure of Compensation Related Costs, Share-based Payments [Abstract]</t>
  </si>
  <si>
    <t xml:space="preserve"> NOTE 5: STOCK-BASED COMPENSATION Adtalem maintains three stock-based incentive plans: the 2003 Stock Incentive Plan, the Amended and Restated Incentive Plan of 2005 and the Fourth Amended and Restated Incentive Plan of 2013. Under these plans, directors, key executives and managerial employees are eligible to receive incentive stock or nonqualified options to purchase shares of Adtalem’s common stock. The Fourth Amended and Restated Incentive Plan of 2013 and the Amended and Restated Incentive Plan of 2005 also permit the granting of stock appreciation rights, RSUs, performance-based RSUs and other stock and cash-based compensation. Although options remain outstanding under the 2003 and 2005 incentive plans, no further stock-based grants will be issued from these plans. The Fourth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ith the adoption of ASU 2016-09 on July 1, 2017, we account for forfeitures of outstanding but unvested grants in the period they occur. At March 31, 2018, 8,300,454 authorized but unissued shares of common stock were reserved for issuance under Adtalem’s stock-based incentive plans. Weighted Weighted Average Aggregate Average Remaining Intrinsic Number of Exercise Contractual Value Options Price Life (in Years) (in thousands) Outstanding at July 1, 2017 2,794,850 $ 34.68 Options Granted 491,275 33.90 Options Exercised (779,637 ) 29.98 Options Forfeited (73,015 ) 29.72 Options Expired (561,849 ) 46.80 Outstanding at March 31, 2018 1,871,624 33.01 6.45 $ 28,465 Exercisable at March 31, 2018 818,215 $ 39.84 3.64 $ 7,557 Weighted Number of Weighted Average Aggregate Stock Average Remaining Intrinsic Appreciation Exercise Contractual Value Rights Price Life (in Years) (in thousands) Outstanding at July 1, 2017 99,500 $ 45.04 Rights Exercised (34,100 ) 38.71 Rights Expired (65,400 ) 48.34 Outstanding at March 31, 2018 - - - $ - Exercisable at March 31, 2018 - $ - - $ - The total intrinsic value of options exercised for the nine months ended March 31, 2018 and 2017 was $10.7 million and $5.5 million, respectively. The fair value of Adtalem’s stock option awards was estimated using a binomial model. This model uses historical cancellation and exercise experience of Adtalem to determine the option value. It also takes into account the illiquid nature of employee options during the vesting period. The weighted average estimated grant date fair value of options granted at market price under Adtalem’s stock-based incentive plans during the first nine months of fiscal years 2018 and 2017 was $14.63 and $9.09, per share, respectively. The fair value of Adtalem’s stock option grants was estimated assuming the following weighted average assumptions: Fiscal Year 2018 2017 Expected Life (in Years) 6.68 6.88 Expected Volatility 41.45 % 42.41 % Risk-free Interest Rate 1.95 % 1.41 % Dividend Yield 0.00 % 1.19 % Pre-vesting Forfeiture Rate NA 10.00 % The expected life of the options granted is based on the weighted 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On February 16, 2017, Adtalem discontinued payment of cash dividends, resulting in the elimination of a dividend yield from the assumptions. The pre-vesting stock option forfeiture rate for fiscal year 2017 was based on Adtalem’s historical stock option forfeiture experience. With the adoption of ASU 2016-09 on July 1, 2017, we account for forfeitures as they occur. Therefore, no pre-vesting stock option forfeiture rate applies for fiscal year 2018. If factors change and different assumptions are employed in the valuation of stock-based grants in future periods, the stock-based compensation expense that Adtalem records may differ significantly from what was recorded in previous periods. During the first nine months of fiscal year 2018, Adtalem granted 501,540 RSUs to selected employees and directors. Of these, 239,290 are performance-based RSUs and 262,250 are non-performance-based RSUs. Performance-based RSUs are earned by the recipients over a three-year period based on achievement of certain mission-based and academic goals, achievement of a minimum level of Adtalem’s earnings before interest, taxes, depreciation and amortization (“EBITDA”) or achievement of a minimum level of return on invested capital (“ROIC”). Non-performance-based RSUs are subject to restrictions which lapse ratably over one, three or four-year periods on the grant anniversary date based on the recipient’s continued service on the Board, employment with Adtalem or upon retirement. During the restriction period, the recipient of the non-performance based RSUs has the right to receive dividend equivalents, if any. This right does not pertain to the performance-based RSUs. The following is a summary of RSU activity for the nine months ended March 31, 2018: Weighted Average Number of Grant Date RSUs Fair Value Nonvested at July 1, 2017 1,279,667 $ 26.14 RSUs Granted 501,540 34.34 RSUs Vested (367,384 ) 31.28 RSUs Forfeited (162,012 ) 28.77 Nonvested at March 31, 2018 1,251,811 $ 28.01 The weighted average estimated grant date fair value of RSUs granted at market price under Adtalem’s stock-based incentive plans during the first nine months of fiscal years 2018 and 2017 was $34.34 and $23.89, per share, respectively. Three Months Ended March 31, Nine Months Ended March 31, 2018 2017 2018 2017 Cost of Educational Services $ 876 $ 1,267 $ 3,510 $ 4,254 Student Services and Administrative Expense 1,861 2,692 7,459 9,038 Restructuring Expense - - 548 - 2,737 3,959 11,517 13,292 Income Tax Benefit (554 ) (1,383 ) (4,655 ) (4,653 ) Net Stock-Based Compensation Expense $ 2,183 $ 2,576 $ 6,862 $ 8,639 As of March 31, 2018, $25.6 million of total pre-tax unrecognized stock-based compensation expense related to nonvested grants is expected to be recognized over a weighted average period of 2.5 years. The total fair value of options and RSUs vested during the nine months ended March 31, 2018 and 2017 was approximately $14.3 million and $13.0 million, respectively. There was no capitalized stock-based compensation cost at each of March 31, 2018, June 30, 2017 and March 31, 2017. Adtalem has an established practice of issuing new shares of common stock to satisfy stock-based grant exercises. However, Adtalem also may issue treasury shares to satisfy stock-based grant exercises under certain of its stock-based incentive plans.</t>
  </si>
  <si>
    <t>FAIR VALUE MEASUREMENTS</t>
  </si>
  <si>
    <t>Fair Value Disclosures [Abstract]</t>
  </si>
  <si>
    <t xml:space="preserve"> NOTE 6: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Adtalem uses quoted market prices to determine fair value, and such measurements are classified within Level 1. In some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7. See “Note 10: Intangible Assets” for further discussion on the impairment review including valuation techniques and assumptions. Level 1 Level 2 Level 3 Cash and Cash Equivalents $ 265,325 $ - $ - Available-for-Sale Investments: Marketable Securities, short-term 4,200 - - Institutional Loans Receivable, Net - 47,238 - Deferred Acquisition Obligations - 21,393 - FIES Receivable - 15,094 - Total Financial Assets at Fair Value $ 269,525 $ 83,725 $ - The following table presents Adtalem's assets and liabilities at June 30, 2017, that are measured at fair value on a recurring basis and are categorized using the fair value hierarchy (in thousands). Level 1 Level 2 Level 3 Cash and Cash Equivalents $ 240,426 $ - $ - Available-for-Sale Investments: Marketable Securities, short-term 4,013 - - Institutional Loans Receivable, Net - 45,759 - Deferred Acquisition Obligations - 26,590 - FIES Receivable - 22,860 - Total Financial Assets at Fair Value $ 244,439 $ 95,209 $ - The following table presents Adtalem's assets and liabilities at March 31, 2017, that are measured at fair value on a recurring basis and are categorized using the fair value hierarchy (in thousands). Level 1 Level 2 Level 3 Cash and Cash Equivalents $ 208,759 $ - $ - Available-for-Sale Investments: Marketable Securities, short-term 3,950 - - Institutional Loans Receivable, Net - 44,756 - Deferred Acquisition Obligations - 28,531 - FIES Long-Term Receivable - 13,633 - Total Financial Assets at Fair Value $ 212,709 $ 86,920 $ - Cash and Cash Equivalents and Investments in short-term Marketable Securities are valued using a market approach based on quoted market prices of identical instruments. The fair value of the institutional loans receivable included in Accounts Receivable, Net and Other Assets, Net on the Consolidated Balance Sheets as of March 31, 2018, June 30, 2017 and March 31, 2017 is estimated by discounting the future cash flows using current rates for similar arrangements. See “Note 7: Financing Receivables” for further discussion on these institutional loans receivable. The fair value of the deferred acquisition obligations is estimated by discounting the future cash flows using current rates for similar arrangements. $ 4.8 14.8 15.8 16.6 11.8 12.8 The fair value of Adtalem Brazil’s receivable under Brazil’s FIES public loan program included in Accounts Receivable, Net on the Consolidated Balance Sheets as of March 31, 2018 and June 30, 2017, and in Other Assets, Net on the Consolidated Balance Sheet as of March 31, 2017 is estimated by discounting the future cash flows using published market data on Brazilian interest and inflation rates.</t>
  </si>
  <si>
    <t>FINANCING RECEIVABLES</t>
  </si>
  <si>
    <t>Receivables [Abstract]</t>
  </si>
  <si>
    <t xml:space="preserve"> NOTE 7: FINANCING RECEIVABLES Adtalem’s institutional loan programs are available to students at Chamberlain, AUC, RUSM, RUSVM and Carrington. These loan programs are designed to assist students who are unable to completely cover educational costs consisting of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ccrue each month on the unpaid balance. Chamberlain and Carrington require that students begin repaying loans while they are still in school with a minimum payment level designed to demonstrate their capability to repay, reduce the possibility of over borrowing and minimize interest being accrued on the loan balance. Payments may increase upon completing or departing the program. After a student leaves school, the student typically will have a monthly installment repayment plan. In addition, the Becker CPA Exam Review Course can be financed through Becker with an 18-month term loan program. Reserves for uncollectible loans are determined by analyzing the current aging of institutional loans and historical loss rates of loans at each institution. Management performs this analysis periodically throughout the year. Since all of Adtalem’s financing receivables are generated through the extension of credit to fund educational costs, all such receivables are considered part of the same loan portfolio. March 31, 2018 June 30, 2017 March 31, 2017 Gross Institutional Loans $ 58,771 $ 57,391 $ 56,045 Allowance for Credit Losses: Balance at July 1 $ (11,632) $ (7,915) $ (7,915) Charge-offs and Adjustments 1,769 4,722 3,593 Recoveries (217) (573) (497) Additional Provision (1,453) (7,866) (6,470) Balance at End of Period (11,533) (11,632) (11,289) Net Institutional Loans $ 47,238 $ 45,759 $ 44,756 Of the net balances above, $ 22.0 20.1 18.0 25.2 25.7 26.8 March 31, June 30, March 31, 2018 2017 2017 Institutional Loans: Performing $ 48,570 $ 47,072 $ 46,008 Nonperforming 10,201 10,319 10,037 Total Institutional Loans $ 58,771 $ 57,391 $ 56,045 30-59 60-89 Greater Total Current Total Institutional Loans: March 31, 2018 $ 9,838 $ 1,059 $ 456 $ 10,201 $ 21,554 $ 37,217 $ 58,771 June 30, 2017 $ 7,162 $ 2,192 $ 583 $ 10,319 $ 20,256 $ 37,135 $ 57,391 March 31, 2017 $ 5,534 $ 1,227 $ 799 $ 10,037 $ 17,597 $ 38,448 $ 56,045 Loans are considered nonperforming if they are more than 90 days past due. At March 31, 2018, nonperforming loans totaled $ 10.2 10.1 10.3 10.2 10.0 9.9</t>
  </si>
  <si>
    <t>DIVIDENDS AND SHARE REPURCHASE PROGRAMS</t>
  </si>
  <si>
    <t>Dividends And Share Repurchase Program [Abstract]</t>
  </si>
  <si>
    <t xml:space="preserve"> NOTE 8: DIVIDENDS AND SHARE REPURCHASE PROGRAMS Adtalem paid dividends of $ 11.4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3,799,452 139.6 Totals 18,331,215 $ 673.9 On February 16, 2017, the Board authorized Adtalem’s tenth share repurchase program, which allows Adtalem to repurchase up to $ 300 3,014,156 111.6 Shares of stock repurchased under the programs are held as treasury shares. These repurchased shares have reduced the weighted average number of shares of common stock outstanding for basic and diluted earnings per share calculations.</t>
  </si>
  <si>
    <t>BUSINESS COMBINATIONS</t>
  </si>
  <si>
    <t>Business Combinations [Abstract]</t>
  </si>
  <si>
    <t xml:space="preserve"> NOTE 9: BUSINESS COMBINATIONS EduPristine On February 5, 2018, Adtalem completed the acquisition of a majority interest in EduPristine. Under the terms of the agreement, Adtalem agreed to pay approximately $ 3.2 36 64 69 1.3 The operations of EduPristine are included in Adtalem’s Professional Education segment. Prior to the February 5, 2018 investment, Adtalem accounted for its ownership interest in EduPristine under the equity method investment of accounting. The results of EduPristine’s operations have been fully consolidated in the Consolidated Financial Statements of Adtalem since the February 5, 2018 acquisition date. The fair value of Adtalem’s equity investment immediately prior to the majority interest investment was $ 4.1 4.1 1.2 February 5, Current Assets $ 866 Property and Equipment 239 Other Long-term Assets 69 Goodwill 12,548 Total Assets Acquired 13,722 Liabilities Assumed 2,356 Net Assets Acquired $ 11,366 Goodwill, which represents the excess of the purchase price over the fair value of the net tangible and There is no pro forma presentation of operating results for this acquisition due to the insignificant effect on consolidated operations. São Judas Tadeu On November 1, 2017, Adtalem Brazil completed the acquisition of São Judas Tadeu (“SJT”). Under the terms of the agreement, Adtalem Brazil agreed to pay approximately $ 6.0 100 1.0 5.0 2,700 The operations of SJT are included in Adtalem’s Technology and Business segment. The results of SJT’s operations have been included in the Consolidated Financial Statements of Adtalem since the date of acquisition. November 1, Current Assets $ 558 Property and Equipment 64 Other Long-term Assets 1,838 Intangible Assets 381 Goodwill 3,807 Total Assets Acquired 6,648 Liabilities Assumed 684 Net Assets Acquired $ 5,964 Goodwill, which represents the excess of the purchase price over the fair value of the net tangible and intangible assets acquired, was assigned to the Adtalem Brazil reporting unit which is classified within the Technology and Business segment. The goodwill balance changed from that reported at December 31, 2017 after an adjustment to purchase accounting. Factors that contributed to a purchase price resulting in the recognition of goodwill include SJT’s strategic fit into Adtalem’s expanding presence in test preparation and the acquired assembled workforce. None of the goodwill acquired is expected to be deductible for income tax purposes. Of the $ 0.4 0.2 November 1, 2017 Value Estimated Student Relationships $ 162 6 months There is no pro forma presentation of operating results for this acquisition due to the insignificant effect on consolidated operations. Association of Certified Anti-Money Laundering Specialists On July 1, 2016, Becker completed the acquisition of 100 330.6 23.5 175 The operations of ACAMS are included in Adtalem’s Professional Education segment. The results of ACAMS’s operations have been included in the Consolidated Financial Statements of Adtalem since the date of acquisition. July 1, 2016 Current Assets $ 24,895 Property and Equipment 432 Other Long-term Assets 3,131 Intangible Assets 88,600 Goodwill 274,689 Total Assets Acquired 391,747 Liabilities Assumed 37,619 Net Assets Acquired $ 354,128 Goodwill, which represents the excess of the purchase price over the fair value of the net tangible and intangible assets acquired, was assigned to the Professional Education reporting unit which is classified within the Professional Education segment. Factors that contributed to a purchase price resulting in the recognition of goodwill include ACAMS’s strategic fit into Adtalem’s expanding presence in professional education, the reputation of the ACAMS brand as a leader in the industry and potential future growth opportunity. None of the goodwill acquired is expected to be deductible for income tax purposes. Of the $ 88.6 39.9 July 1, 2016 Value Estimated Customer Relationships $ 42,500 10 years Curriculum 5,000 3 years Non-compete Agreements 700 1 year Proprietary Technology 500 4 years There is no pro forma presentation of operating results for this acquisition due to the insignificant effect on consolidated operations.</t>
  </si>
  <si>
    <t>INTANGIBLE ASSETS</t>
  </si>
  <si>
    <t>Goodwill and Intangible Assets Disclosure [Abstract]</t>
  </si>
  <si>
    <t xml:space="preserve"> NOTE 10: INTANGIBLE ASSETS Intangible assets relate mainly to acquired business operations. These assets consist of the acquisition fair value of certain identifiable intangible assets acquired and goodwill. Goodwill represents the excess of the purchase price over the fair value of the net tangible and intangible assets acquired. Intangible assets consist of the following (in thousands): March 31, 2018 Gross Carrying Amount Accumulated Amortization Weighted Average Amortization Period Amortizable Intangible Assets: Student Relationships $ 9,601 $ (7,831 ) 5 Years Customer Relationships 42,900 (8,430 ) 10 Years Non-compete Agreements 700 (691 ) 1 Year Curriculum/Software 7,148 (3,901 ) 4 Years Franchise Contracts 10,621 (1,868 ) 18 Years Clinical Agreements 393 (125 ) 15 Years Trade Names 1,146 (1,031 ) 10 Years Proprietary Technology 500 (219 ) 4 Years Total $ 73,009 $ (24,096 ) Indefinite-Lived Intangible Assets: Trade Names $ 109,755 Ross Title IV Eligibility and Accreditations 14,100 Intellectual Property 13,940 Chamberlain Title IV Eligibility and Accreditations 1,200 Carrington Title IV Eligibility and Accreditations 20,200 AUC Title IV Eligibility and Accreditations 100,000 Adtalem Brazil Accreditation 97,234 Total $ 356,429 June 30, 2017 Gross Carrying Amount Accumulated Amortization Amortizable Intangible Assets: Student Relationships $ 12,459 $ (9,323 ) Customer Relationships 42,900 (4,923 ) Non-compete Agreements 700 (665 ) Curriculum/Software 7,147 (2,329 ) Franchise Contracts 10,615 (1,425 ) Clinical Agreements 393 (104 ) Trade Names 1,145 (945 ) Proprietary Technology 500 (125 ) Total $ 75,859 $ (19,839 ) Indefinite-Lived Intangible Assets: Trade Names $ 109,519 Ross Title IV Eligibility and Accreditations 14,100 Intellectual Property 13,940 Chamberlain Title IV Eligibility and Accreditations 1,200 Carrington Title IV Eligibility and Accreditations 20,200 AUC Title IV Eligibility and Accreditations 100,000 Adtalem Brazil Accreditation 97,179 Total $ 356,138 March 31, 2017 Gross Carrying Amount Accumulated Amortization Amortizable Intangible Assets: Student Relationships $ 13,014 $ (9,149 ) Customer Relationships 42,900 (3,735 ) Non-compete Agreements 1,640 (1,439 ) Curriculum/Software 8,113 (2,699 ) Franchise Contracts 11,087 (1,335 ) Clinical Agreements 411 (102 ) Trade Names 1,196 (957 ) Proprietary Technology 500 (94 ) Total $ 78,861 $ (19,510 ) Indefinite-Lived Intangible Assets: Trade Names $ 111,008 Ross Title IV Eligibility and Accreditations 14,100 Intellectual Property 13,940 Chamberlain Title IV Eligibility and Accreditations 1,200 Carrington Title IV Eligibility and Accreditations 20,200 AUC Title IV Eligibility and Accreditations 100,000 Adtalem Brazil Accreditation 101,505 Total $ 361,953 Amortization expense for amortized intangible assets was $2.4 million and $7.3 million for the three and nine months ended March 31, 2018, respectively, and $2.8 million and $8.5 million for the three and nine months ended March 31, 2017, respectively. Estimated amortization expense for amortizable intangible assets for the next five fiscal years ending June 30 and in the aggregate, by reporting unit, is as follows (in thousands): Professional Adtalem Fiscal Year Education Brazil Total 2018 $ 6,501 $ 3,028 $ 9,529 2019 6,422 2,062 8,484 2020 4,671 1,452 6,123 2021 4,440 909 5,349 2022 4,300 616 4,916 Thereafter 15,386 6,402 21,788 All amortizable intangible assets except student relationships and customer relationships are being amortized on a straight-line basis. The amount being amortized for student relationships is based on the estimated progression of the students through the respective Damásio Educacional (“Damasio”), Grupo Ibmec Educacional S.A. (“Grupo Ibmec”) and SJT programs, giving consideration to the revenue and cash flow associated with both existing students and new applicants. The amount being amortized for customer relationships related to ACAMS is based on the estimated retention of the customers, giving consideration to the revenue and cash flow associated with these existing customers. Indefinite-lived intangible assets related to trade names, Title IV eligibility, accreditations and intellectual property are not amortized, as there are no legal, regulatory, contractual, economic or other factors that limit the useful life of these intangible assets to the reporting entity. In accordance with GAAP, goodwill and indefinite-lived intangibles arising from a business combination are not amortized and charged to expense over time. Instead, these assets must be reviewed annually for impairment or more frequently if circumstances arise indicating potential impairment. Adtalem’s annual impairment review was most recently completed during the fourth quarter of fiscal year 2017, at which time, there was no impairment loss associated with recorded goodwill or indefinite-lived intangible assets for any reporting unit. Adtalem had five reporting units that contained goodwill as of the start of the third quarter of fiscal year 2018. These reporting units constitute components for which discrete financial information is available and regularly reviewed by segment management. If the carrying amount of a reporting unit containing the goodwill exceeds the fair value of that reporting unit, an impairment loss to goodwill is recognized. In analyzing the results of operations and business conditions of all the reporting units as of March 31, 2018, it was determined that no triggering event had occurred that would indicate the carrying value of a reporting unit had exceeded its fair value, except that during the second quarter of fiscal year 2018, a triggering event did occur within the DeVry University reporting unit which resulted in a write-off of all goodwill balances as of December 31, 2017. On December 4, 2017, Adtalem, entered into a Stock Purchase Agreement (the “Purchase Agreement”), pursuant to which Adtalem agreed to sell DeVry University to Cogswell. Subject to the terms and conditions of the Purchase Agreement, Adtalem will sell all of the outstanding equity interests of DeVry University, Inc. and DeVry New York Inc. to Cogswell for $1.00. As this sales price indicates a fair value that is less than the carrying value of the DeVry University goodwill and intangible asset balances, both amounts were written down to zero as of December 31, 2017. This resulted in impairment charges for goodwill of $22.2 million and indefinite-lived intangible assets of $1.6 million in the second quarter of fiscal year 2018. These amounts were charged to Discontinued Operations (see “Note 2: Discontinued Operations and Assets Held for Sale”). For indefinite-lived intangible assets at the six reporting units that contained indefinite-lived intangible assets as of March 31, 2018, management first analyzes qualitative factors including results of operations and business condition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At Carrington, management is executing a plan to increase enrollment and control costs to improve profitability. As a result, as of the end of the third quarter of fiscal year 2018, management does not believe business conditions had deteriorated such that it was more likely than not that the fair value of the Title IV Eligibility and Accreditation indefinite-lived intangible asset had fallen below its carrying value. Should declines in student enrollment at Carrington result in financial performance that is significantly below management expectations, the carrying value of this reporting unit’s indefinite-lived intangible assets could be impaired. This could require a write-off of up to $20.2 million. Management does not believe the effects of Hurricanes Irma and Maria created a triggering event that would require an impairment analysis of AUC’s or RUSM’s indefinite-lived intangible assets and goodwill. Damage to physical property will be repaired with the majority of costs expected to be reimbursable by insurance proceeds. The September 2017 semesters at both institutions were completed with minimal lost students and revenue and commencement of future semesters is not in question. Management believes it is probable that the response to the crisis and its ability to continue providing educational services demonstrates AUC’s and RUSM’s ability to generate future revenue and operating results sufficient to maintain fair values of these assets in excess of their carrying values. These interim triggering event conclusions were based on the fact that the qualitative analysis of Adtalem’s reporting units and indefinite-lived intangible assets resulted in no impairment indicators as of the end of fiscal year 2017, except at the DeVry University reporting unit, and that no interim events or deviations from planned operating results occurred as of March 31, 2018, that would cause management to reassess these conclusion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 or goodwill. At March 31, 2018, intangible assets from business combinations totaled $405.3 million and goodwill totaled $845.8 million. Together, these assets equaled approximately 55% of total assets as of such date, and any impairment could significantly affect future results of operations. The table below summarizes goodwill balances by reporting unit (in thousands): March 31, June 30, March 31, Reporting Unit 2018 2017 2017 Chamberlain $ 4,716 $ 4,716 $ 4,716 AUC 68,321 68,321 68,321 RUSM and RUSVM 237,173 237,173 237,173 Professional Education 319,528 306,653 306,444 Adtalem Brazil 216,105 212,223 222,151 Total $ 845,843 $ 829,086 $ 838,805 The table below summarizes goodwill balances by reporting segment (in thousands): March 31, June 30, March 31, Reporting Segment 2018 2017 2017 Medical and Healthcare $ 310,210 $ 310,210 $ 310,210 Professional Education 319,528 306,653 306,444 Technology and Business 216,105 212,223 222,151 Total $ 845,843 $ 829,086 $ 838,805 The table below summarizes the changes in the carrying amount of goodwill by reporting segment (in thousands): U.S. Traditional Postsecondary Medical Technology Accumulated and Professional and Impairment Healthcare Education Business Gross Losses Total Balance at June 30, 2016 310,210 32,043 223,558 185,717 (185,717 ) 565,811 Purchase Accounting Adjustments - - (3,122 ) - - (3,122 ) Acquisitions - 274,620 - - - 274,620 Foreign exchange rate changes - (219 ) 1,715 - - 1,496 Balance at March 31, 2017 310,210 306,444 222,151 185,717 (185,717 ) 838,805 Purchase Accounting Adjustments - 69 (481 ) - - (412 ) Foreign exchange rate changes - 140 (9,447 ) - - (9,307 ) Balance at June 30, 2017 310,210 306,653 212,223 185,717 (185,717 ) 829,086 Acquisitions - 12,548 3,807 - - 16,355 Foreign exchange rate changes - 327 75 - - 402 Balance at March 31, 2018 $ 310,210 $ 319,528 $ 216,105 $ 185,717 $ (185,717 ) $ 845,843 The increase in the goodwill balance from June 30, 2017 in the Professional Education segment is the result of the addition of $12.5 million with the acquisition of EduPristine, as well as changes in the respective values of the British Sterling Pound and Indian Rupee compared to the U.S. dollar. Since Becker’s European subsidiary’s and EduPristine’s goodwill is recorded in local currency, fluctuations in the values of the British Sterling Pound and Indian Rupee in relation to the U.S. dollar will cause changes in the balance of this asset. The increase in the goodwill balance from June 30, 2017 in the Technology and Business segment is the result of the addition of $3.8 million with the acquisition of SJT, as well as a change in the value of the Brazilian Real compared to the U.S. dollar. Since Adtalem Brazil goodwill is recorded in local currency, fluctuations in the value of the Brazilian Real in relation to the U.S. dollar will cause changes in the balance of this asset. The table below summarizes the indefinite-lived intangible asset balances by reporting segment (in thousands): March 31, June 30, March 31, Reporting Segment 2018 2017 2017 Medical and Healthcare $ 137,500 $ 137,500 $ 137,500 Professional Education 67,812 67,812 67,812 Technology and Business 130,917 130,626 136,441 U.S. Traditional Postsecondary 20,200 20,200 20,200 Total $ 356,429 $ 356,138 $ 361,953 Total indefinite-lived intangible assets increased by $0.3 million from June 30, 2017. The increase is the result of the addition of $0.2 million with the acquisition of SJT, as well as a result of a change in the value of the Brazilian Real as compared to the U.S. dollar. Since Adtalem Brazil intangible assets are recorded in local currency, fluctuations in the value of the Brazilian Real in relation to the U.S. dollar will cause changes in the balance of these assets.</t>
  </si>
  <si>
    <t>RESTRUCTURING CHARGES</t>
  </si>
  <si>
    <t>Restructuring and Related Activities [Abstract]</t>
  </si>
  <si>
    <t xml:space="preserve"> NOTE 11: RESTRUCTURING CHARGES During the third quarter and first nine months of fiscal year 2018, Adtalem recorded restructuring charges related to workforce reductions and real estate consolidations at the medical and veterinary schools, Carrington and Adtalem’s home office. Termination benefit charges, as a result of reducing Adtalem’s workforce by 169 Three Months Ended March 31, 2018 Nine Months Ended March 31, 2018 Real Termination Total Real Termination Total Medical and Healthcare $ - $ 530 $ 530 $ 26 $ 616 $ 642 U.S. Traditional Postsecondary - - - 1,722 656 2,378 Home Office and Other 46 45 91 (419) 2,961 2,542 Total $ 46 $ 575 $ 621 $ 1,329 $ 4,233 $ 5,562 Three Months Ended March 31, 2017 Nine Months Ended March 31, 2017 Real Termination Total Real Termination Total Medical and Healthcare $ 137 $ 530 $ 667 $ 137 $ 530 $ 667 U.S. Traditional Postsecondary (422) 1,147 725 3,282 1,147 4,429 Home Office and Other (222) 1,634 1,412 1,706 2,315 4,021 Total $ (507) $ 3,311 $ 2,804 $ 5,125 $ 3,992 $ 9,117 Liability balance at June 30, 2016 $ 48,223 Increase in liability (separation and other charges) 27,620 Reduction in liability (payments and adjustments) (29,728) Liability balance at June 30, 2017 46,115 Increase in liability (separation and other charges) 17,689 Reduction in liability (payments and adjustments) (23,019) Liability balance at March 31, 2018 $ 40,785 Of this liability balance, $ 14.7 26.1</t>
  </si>
  <si>
    <t>INCOME TAXES</t>
  </si>
  <si>
    <t>Income Tax Disclosure [Abstract]</t>
  </si>
  <si>
    <t xml:space="preserve"> NOTE 12: INCOME TAXES The effective income tax rates on income from continuing operations were 14.6 91.2 16.8 6.7 101.2 19.7 14.9 19.5 Four of Adtalem’s operating units, AUC, which operates in St. Maarten, RUSM, which operates in Dominica, RUSVM, which operates in St. Kitts, and Adtalem Braz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Adtalem Brazil’s effective tax rate reflects benefits derived from its participation in PROUNI, a Brazilian program for providing scholarships to a portion of its undergraduate students. Prior to enactment of the Tax Act, Adtalem did not record a U.S. federal or state tax provision for the undistributed earnings of its international subsidiaries. As a result of the Tax Act, Adtalem has revised its prior intent to indefinitely reinvest accumulated undistributed earnings and profits in foreign operations, and now only intends to maintain this assertion with respect to accumulated and future earnings in Brazil. As of March 31, 2018, the cumulative undistributed earnings attributable to operations in Brazil was approximately $ 91 Adtalem’s effective tax rate for the first nine months of fiscal year 2018 is impacted by the Tax Act. Income tax effects resulting from changes in tax laws are required to be accounted for in the period in which the law is enacted, and the effects are recorded as a component of provision for income taxes from continuing operations. As a result, a provision for income tax resulting from the enactment of the Tax Act was recorded in the second quarter of fiscal year 2018. The Tax Act includes significant changes to the U.S. corporate income tax system, which reduces the U.S. federal corporate tax rate from 35.0 21.0 28.1 The tax expense recorded in the second quarter of fiscal year 2018 upon enactment of the Tax Act included $ 96.3 2.5 2.7 0.3 The Tax Act also includes provisions for Global Intangible Low-Taxed Income (“GILTI”) wherein taxes on foreign income are imposed in excess of a deemed return on tangible assets of foreign corporations. This income will effectively be taxed in general at a 10.5</t>
  </si>
  <si>
    <t>DEBT</t>
  </si>
  <si>
    <t>Debt Disclosure [Abstract]</t>
  </si>
  <si>
    <t xml:space="preserve"> NOTE 13: DEBT Revolving Credit Facility Adtalem entered into a revolving credit facility on March 31, 2015 400 200 550 50 100 2 3 1 2 120 125 120 3.70 3.18 3.45 68.4 68.5 68.4 2.0 0.35 The Credit Agreement contains covenants that, among other things, require maintenance of certain financial ratios, as defined in the agreement. Maintenance of these financial ratios could place restrictions on Adtalem’s ability to pay dividends.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agreement would constitute an event of default and could result in termination of the agreement and require payment of all outstanding borrowings and replacement of outstanding letters of credit. Adtalem was in compliance with the debt covenants as of March 31, 2018. The stock of all U.S. and certain foreign subsidiaries of Adtalem is pledged as collateral for the borrowings under the revolving credit facility. On April 13, 2018, Adtalem replaced the existing revolving credit facility and Credit Agreement with a new credit facility. The new credit facility provides for (1) a $ 300 April 13, 2023 300 April 13, 2025 300 140 8.4 151.6 231.6 Adtalem also has liabilities recorded for deferred purchase price agreements with sellers related to the purchases of Faculdade Diferencial Integral (“Facid”), Faculdade Ideal (“Faci”), Damasio, Grupo Ibmec, Faculdade de Imperatriz (“Facimp”) and SJT. This financing is in the form of holdbacks of a portion of the purchase price of these acquisitions or installment payments. Payments are made under these agreements based on payment schedules or the resolution of any pre-acquisition contingencies.</t>
  </si>
  <si>
    <t>COMMITMENTS AND CONTINGENCIES</t>
  </si>
  <si>
    <t>Commitments and Contingencies Disclosure [Abstract]</t>
  </si>
  <si>
    <t xml:space="preserve"> NOTE 14: COMMITMENTS AND CONTINGENCIES Adtalem is subject to lawsuits, administrative proceedings, regulatory reviews and investigations associated with financial assistance programs and other matters arising in the normal conduct of its busines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The timing or outcome of the following matters, or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August 28, 2015, DeVry University received a request from the Multi-Regional and Foreign School Participation Division of the Federal Student Aid office of the Department of Education (“ED FSA”) for documents and information regarding published employment outcomes and relative earnings information of DeVry University graduates (the “Inquiry”). The stated purpose of the Inquiry was to permit ED FSA to assess DeVry University’s compliance with applicable regulations under Title IV. On January 27, 2016, DeVry University received a Notice of Intent to Limit from ED FSA (the “ED January 2016 Notice”), based on a portion of the Inquiry, and on October 13, 2016, DeVry University and the U.S. Department of Education (“ED”) reached a negotiated agreement to settle the ED January 2016 Notice (the “ED Settlement”). On May 13, 2016, a putative class action lawsuit was filed by the Pension Trust Fund for Operating Engineers, individually and on behalf of others similarly situated, against Adtalem, Daniel Hamburger, Richard M. Gunst, and Timothy J. Wiggins in the United States District Court for the Northern District of Illinois. The complaint was filed on behalf of a putative class of persons who purchased Adtalem common stock between February 4, 2011 and January 27, 2016. The complaint cites the ED January 2016 Notice and a civil complaint (the “FTC lawsuit”) filed by the U.S. Federal Trade Commission on January 27, 2016 against Adtalem, DeVry University, Inc., and DeVry/New York Inc. (collectively, the “Adtalem Parties”), which was resolved with the FTC in 2017, that alleged that certain of DeVry University’s advertising claims were false or misleading or unsubstantiated at the time they were made in violation of Section 5(a) of the Federal Trade Commission Act, as the basis for claims that defendants made false or misleading statements regarding DeVry University’s graduate employment rate and the earnings of DeVry University graduates relative to the graduates of other universities and colleges. As a result of these alleged false or misleading statements, the plaintiff alleged that defendants overstated Adtalem’s growth, revenue and earnings potential and made false or misleading statements about Adtalem’s business, operations and prospects. The plaintiff alleged direct liability against all defendants for violations of §10(b) and Rule 10b-5 of the Exchange Act and asserted liability against the individual defendants pursuant to §20(a) of the Exchange Act. The plaintiff sought monetary damages, interest, attorneys’ fees, costs and other unspecified relief. On July 13, 2016, the Utah Retirement System (“URS”) moved for appointment as lead plaintiff and approval of its selection of counsel, which was not opposed by the Pension Trust Fund for Operating Engineers and URS was appointed as lead plaintiff on August 24, 2016. URS filed a second amended complaint (“SAC”) on December 23, 2016. The SAC sought to represent a putative class of persons who purchased Adtalem common stock between August 26, 2011 and January 27, 2016 and names an additional individual defendant, Patrick J. Unzicker. Like the original complaint, the SAC asserted claims against all defendants for alleged violations of §10(b) and Rule 10b-5 of the Exchange Act and asserted liability against the individual defendants pursuant to §20(a) of the Exchange Act for alleged material misstatements or omissions regarding DeVry University graduate outcomes. On January 27, 2017, defendants moved to dismiss the SAC, which was granted on December 6, 2017 without prejudice. The plaintiffs filed a Third Amended Complaint (“TAC”) on January 29, 2018. The Adtalem parties moved to dismiss the TAC on March 30, 2018. On October 14, 2016, a putative class action lawsuit was filed by Debbie Petrizzo and five other former DeVry University students, individually and on behalf of others similarly situated, against the Adtalem Parties in the United States District Court for the Northern District of Illinois (the “ Petrizzo On October 28, 2016, a putative class action lawsuit was filed by Jairo Jara and eleven others, individually and on behalf of others similarly situated, against the Adtalem Parties in the United States District Court for the Northern District of Illinois (the “ Jara By Order dated November 28, 2016, the district court ordered the Petrizzo Jara Petrizzo On January 17, 2017, Harriet Myers filed a complaint derivatively on behalf of Adtalem in the United States District Court for the Northern District of Illinois against individual defendants Daniel M. Hamburger, Timothy J. Wiggins, Richard M. Gunst, Patrick J. Unzicker, Christopher B. Begley, David S. Brown, Lisa W. Wardell, Ann Weaver Hart, Lyle Logan, Alan G. Merten, Fernando Ruiz, Ronald L. Taylor and James D. White. Adtalem was named as a nominal defendant only. The plaintiffs have agreed to a stipulated order moving the case to the United States District Court for the District of Delaware. Citing the FTC lawsuit and settlement, the ED January 2016 Notice and ED Settlement, and the allegations in the lawsuit filed by the Pension Trust Fund for Operating Engineers, each referenced above, the plaintiff alleges that the individual defendants have breached their fiduciary duties and violated federal securities law since at least 2011. The plaintiff asserts that the individual defendants permitted Adtalem to engage in unlawful conduct, failed to correct misconduct or prevent its recurrence, and failed to ensure the accurate dissemination of information to shareholders. The complaint attempts to state three claims: (i) breach of fiduciary duty by all named defendants for allegedly allowing the illegal conduct to occur, (ii) unjust enrichment by all individual defendants in the receipt of compensation, and (iii) violation of Section 14(a) by failing to disclose the alleged illegal scheme in proxy statements and falsely stating that compensation was based on “pay for performance” where those performance results were allegedly false. The plaintiff seeks on behalf of Adtalem monetary, injunctive and other unspecified relief. On June 20, 2017, the City of Hialeah Employees Retirement System filed a complaint derivatively on behalf of Adtalem in the Court of Chancery of the State of Delaware States District Court for the Northern District of Illinois against individual defendants Daniel M. Hamburger, Christopher B. Begley, Lisa W. Wardell, Lyle Logan, Fernando Ruiz, Ronald L. Taylor and James D. White. Adtalem was named as a nominal defendant only. Citing the FTC lawsuit and settlement, the ED January 2016 Notice and ED settlement, and documents produced in response to plaintiff’s request under Section 220 of the Delaware Code, the plaintiff alleges that the individual defendants have breached their fiduciary duties. The plaintiff asserts that the individual defendants permitted Adtalem and DeVry University to make, and failed to stop, false and misleading advertisements in breach of their fiduciary duties and in bad faith. The plaintiff seeks on behalf of Adtalem monetary and other unspecified relief. A motion to dismiss the complaint was filed by the Adtalem Parties on September 1, 2017, which was partially granted as to one count and partially denied as to another count on April 20, 2018. On April 13, 2018, a putative class action lawsuit was filed by Nicole Versetto, individually and on behalf of other similarly situated, against Adtalem and DeVry University, Inc. in the Circuit Court of Cook County, Illinois, Chancery Division. The complaint was filed on behalf of herself and three separate classes of similarly situated individuals who were citizens of the State of Illinois who purchased or paid for a DeVry University program between January 1, 2008 and April 8, 2016. The plaintiffs claim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s seek compensatory, exemplary, punitive, treble, and statutory penalties and damages, including pre-judgment and post-judgment interest, in addition to restitution, declaratory and injunctive relief, and attorneys’ fees.</t>
  </si>
  <si>
    <t>SEGMENT INFORMATION</t>
  </si>
  <si>
    <t>Segment Reporting [Abstract]</t>
  </si>
  <si>
    <t xml:space="preserve"> NOTE 15: SEGMENT INFORMATION Beginning in the second quarter of fiscal year 2018, DeVry University operations are classified as discontinued operations as discussed in “Note 2: Discontinued Operations and Assets Held for Sale.” Therefore, segment information presented excludes the results of DeVry University, which is presented as discontinued operations in the Consolidated Financial Statements. Discontinued operations assets are included in the table below to reconcile to Total Consolidated Assets presented on the Consolidated Balance Sheets. In addition, certain expenses previously allocated to DeVry University within the U.S. Traditional Postsecondary segment have been reclassified to the Home Office and Other segment based on discontinued operating reporting guidance regarding allocation of corporate overhead. Adtalem’s principal business is the provision of educational services. Adtalem presents four reporting segments: “Medical and Healthcare,” which includes the operations of Chamberlain and the medical and veterinary schools (which include AUC, RUSM and RUSVM); “Professional Education,” which includes the operations of Becker, ACAMS and EduPristine; “Technology and Business,” which includes the operations of Adtalem Brazil; and “U.S. Traditional Postsecondary,” which includes the operations of Carrington. These segments are consistent with the method by which the Chief Operating Decision Maker (Adtalem’s President and Chief Executive Officer) evaluates performance and allocates resources. Performance evaluations are based, in part, on each segment’s operating income. Intersegment sales are accounted for at amounts comparable to sales to nonaffiliated customers and are eliminated in consolidation. “Home Office and Other” includes activity not allocated to a reporting segment and is included to reconcile segment results to the Consolidated Financial Statements. The accounting policies of the segments are the same as those described in “Note 4: Summary of Significant Accounting Policies.” Three Months Ended Nine Months Ended 2018 2017 2018 2017 Revenue: Medical and Healthcare $ 220,067 $ 208,153 $ 614,649 $ 609,331 Professional Education 31,505 29,810 101,906 91,906 Technology and Business 59,030 61,810 196,602 193,437 U.S. Traditional Postsecondary 32,123 33,537 93,291 102,967 Home Office and Other (532) (635) (1,733) (1,981) Total Consolidated Revenue $ 342,193 $ 332,675 $ 1,004,715 $ 995,660 Operating Income (Loss): Medical and Healthcare $ 60,304 $ 50,150 $ 141,583 $ 146,166 Professional Education 2,382 2,619 15,082 8,810 Technology and Business (103) 5,358 15,749 16,864 U.S. Traditional Postsecondary (251) (3,067) (11,544) (11,369) Home Office and Other (1) (8,542) (11,095) (25,954) (83,250) Total Consolidated Operating Income $ 53,790 $ 43,965 $ 134,916 $ 77,221 Segment Assets: Medical and Healthcare $ 935,360 $ 894,691 $ 935,360 $ 894,691 Professional Education 455,358 450,769 455,358 450,769 Technology and Business 625,752 609,624 625,752 609,624 U.S. Traditional Postsecondary 54,321 56,078 54,321 56,078 Home Office and Other 175,540 176,666 175,540 176,666 Discontinued Operations 40,974 129,981 40,974 129,981 Total Consolidated Assets $ 2,287,305 $ 2,317,809 $ 2,287,305 $ 2,317,809 Additions to Long-Lived Assets: Medical and Healthcare $ 10,740 $ 3,574 $ 25,076 $ 10,418 Professional Education 12,918 66 14,139 363,724 Technology and Business 3,746 4,882 19,445 12,495 U.S. Traditional Postsecondary 1,099 336 2,220 2,102 Home Office and Other 4,506 1,922 8,811 4,464 Total Consolidated Additions to Long-Lived Assets $ 33,009 $ 10,780 $ 69,691 $ 393,203 Reconciliation to Consolidated Financial Statements: Capital Expenditures $ 20,059 $ 10,780 $ 52,653 $ 29,551 Increase in Capital Assets from Acquisitions 287 - 303 4,913 Increase in Intangible Assets and Goodwill 12,663 - 16,735 358,739 Total Increase in Consolidated Long-Lived Assets $ 33,009 $ 10,780 $ 69,691 $ 393,203 Depreciation Expense: Medical and Healthcare $ 7,346 $ 6,652 $ 20,255 $ 19,850 Professional Education 295 119 822 466 Technology and Business 2,488 2,881 7,591 6,991 U.S. Traditional Postsecondary 1,160 1,210 3,460 3,602 Home Office and Other 2,193 2,936 6,219 8,932 Total Consolidated Depreciation Expense $ 13,482 $ 13,798 $ 38,347 $ 39,841 Intangible Asset Amortization Expense: Professional Education $ 1,626 $ 1,893 $ 4,876 $ 5,679 Technology and Business 748 899 2,457 2,808 Total Consolidated Amortization Expense $ 2,374 $ 2,792 $ 7,333 $ 8,487 (1) Home Office and Other Operating Loss includes $ 52.2 Adtalem conducts its educational operations in the U.S., Dominica, St. Kitts, St. Maarten, Brazil, Canada, Europe, the Middle East, India, China and the Pacific Rim. Other international revenue, which is derived principally from Europe and the Pacific Rim, was less than 5% Three Months Ended Nine Months Ended 2018 2017 2018 2017 Revenue from Unaffiliated Customers: Domestic Operations $ 189,187 $ 186,225 $ 546,474 $ 538,590 International Operations: Dominica, St. Kitts and St. Maarten 91,580 83,237 257,194 260,083 Brazil 59,030 61,810 196,602 193,437 Other 2,396 1,403 4,445 3,550 Total International 153,006 146,450 458,241 457,070 Total Consolidated Revenue $ 342,193 $ 332,675 $ 1,004,715 $ 995,660 Long-Lived Assets: Domestic Operations $ 169,224 $ 245,683 $ 169,224 $ 245,683 International Operations: Dominica, St. Kitts and St. Maarten 174,921 188,511 174,921 188,511 Brazil 107,573 117,412 107,573 117,412 Other 2,133 3,746 2,133 3,746 Total International 284,627 309,669 284,627 309,669 Total Consolidated Long-Lived Assets $ 453,851 $ 555,352 $ 453,851 $ 555,352 No one customer accounted for more than 10</t>
  </si>
  <si>
    <t>SUMMARY OF SIGNIFICANT ACCOUNTING POLICIES (Policies)</t>
  </si>
  <si>
    <t>Principles of Consolidation</t>
  </si>
  <si>
    <t xml:space="preserve"> 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Loss (Income) Attributable to Noncontrolling Interest” in our Consolidated Statements of Income (Loss). Unless indicated, or the context requires otherwise, references to years refer to Adtalem’s fiscal years.</t>
  </si>
  <si>
    <t>Equity Method Investments</t>
  </si>
  <si>
    <t xml:space="preserve"> Equity Method Investment The equity method of accounting is used for an investment where we have the ability to influence the operating and financial decisions of the investee but do not possess more than a 50% ownership interest. Generally, this occurs when the ownership interest is greater than 20%. The investment is initially recorded at cost and classified as Other Assets, Net on the Consolidated Balance Sheets. The carrying amount of the investment is adjusted in subsequent periods for Adtalem’s share of the earnings or losses of the investee, which is recorded in the Consolidated Statements of Income (Loss) as Equity Method Investment Loss.</t>
  </si>
  <si>
    <t xml:space="preserve">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t>
  </si>
  <si>
    <t>Financial Aid and Restricted Cash</t>
  </si>
  <si>
    <t xml:space="preserve"> 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t>
  </si>
  <si>
    <t>Revenue Recognition</t>
  </si>
  <si>
    <t xml:space="preserve"> Revenue Recognition Tuition Chamberlain, Adtalem Brazil higher education and Carrington tuition revenue is recognized on a straight-line basis over their respective applicable academic terms. In addition, AUC, RUSM and RUSVM basic science curriculum revenue is recognized on a straight-line basis over the applicable academic term. The clinical portion of the AUC, RUSM and RUSVM education programs are conducted primarily in U.S. teaching hospitals and veterinary schools under the oversight of the institution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to support the educational infrastructure required to train AUC, RUSM and RUSVM students are charged to expense on the same basis. Becker, ACAMS and Adtalem Brazil’s live classroom test preparation, and Adtalem Brazil’s online tuition revenue is recognized on a straight-line basis over the applicable delivery period. Revenue from conferences and training services, which are generally short-term in duration, is recognized when the conference or training service is provided. Other Educational Sales of ACAMS subscriptions, membership dues and certifications, along with textbooks, electronic books and other educational products, including Becker and ACAMS self-study sales, are included in Other Educational Revenue in the Consolidated Statements of Income (Loss). Revenue from subscriptions and membership dues is recognized on a straight-line basis over the applicable subscription or membership period. Revenue from certifications is recognized when the certification process is complete. Textbooks, electronic books and other educational products revenue is recognized when the sale occurs. In addition, fees from international licensees of the Becker programs are included in Other Educational Revenue and recognized when confirmation of course delivery is received. Refunds and Provisions Estimates of Adtalem’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The provisions for refunds, which are reported as a reduction to Tuition Revenue in the Consolidated Statements of Income (Loss), are recognized in the same ratable fashion as revenue to most appropriately match these costs with the tuition revenue in that term. Provisions for refunds were $4.8 million and $13.9 million for the three and nine months ended March 31, 2018, respectively, and $4.0 million and $12.2 million for the three and nine months ended March 31, 2017, respectively. Provisions for refunds are monitored and adjusted as necessary within the academic term and adjusted for actual refunds issued and withdrawn student accounts receivable balances at the completion of an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All refunds are netted against revenue during the applicable academic term. Reserves related to refunds and uncollectible accounts totaled $36.2 million, $30.6 million and $33.4 million at March 31, 2018, June 30, 2017 and March 31, 2017, respectively.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were $6.7 million and $17.9 million for the three and nine months ended March 31, 2018, respectively, and $7.8 million and $19.7 million for the three and nine months ended March 31, 2017, respectively.</t>
  </si>
  <si>
    <t>Internal-Use Software Development Costs</t>
  </si>
  <si>
    <t xml:space="preserve"> 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March 31, 2018, June 30, 2017 and March 31, 2017, the net balance of capitalized internal-use software development costs was $3.4 million, $5.9 million and $6.8 million, respectively.</t>
  </si>
  <si>
    <t>Impairment of Long-Lived Assets</t>
  </si>
  <si>
    <t xml:space="preserve"> 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the three and nine months ended March 31, 2018, we recorded impairment charges of $5.7 million and $29.1 million, respectively, to write-down building, building improvements, furniture and equipment to zero based on the fair market value of the DeVry University operations, which is classified within discontinued operations. Additionally, during the first quarter of fiscal year 2018, the campuses of AUC and RUSM were damaged from Hurricanes Irma and Maria, respectively. Based on current estimates, we recorded hurricane-related impairment charges to building, building improvements, furniture and equipment of $29.9 million in the nine months ended March 31, 2018, along with receivables for insurance reimbursements of these amounts, less deductibles, of $20.8 million as of March 31, 2018. The impairment charges are included in Cost of Educational Services in the Consolidated Statements of Income (Loss). For a discussion of the impairment review of goodwill and intangible assets see “Note 10: Intangible Assets.”</t>
  </si>
  <si>
    <t>Foreign Currency Translation</t>
  </si>
  <si>
    <t xml:space="preserve"> 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three-month and nine-month periods ended March 31, 2018 and 2017 were not material.</t>
  </si>
  <si>
    <t>Noncontrolling Interest</t>
  </si>
  <si>
    <t xml:space="preserve"> Noncontrolling Interest Adtalem currently maintains a 97.9% ownership interest in Adtalem Brazil with the remaining 2.1% owned by members of the current Adtalem Brazil senior management group. In addition, Adtalem currently maintains a 69% ownership interest in EduPristine with the remaining 31% owned by Kaizen Management Advisors (“Kaizen”), an India based private equity firm. The adjustment to increase or decrease the Adtalem Brazil and EduPristine noncontrolling interest each reporting period for their respective proportionate shares of Adtalem Brazil’s and EduPristine’s profit (loss) flows through the Consolidated Statements of Income (Loss) based on Adtalem’s noncontrolling interest accounting policy.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 which includes the value of the put options, to be displayed outside of the equity section of the Consolidated Balance Sheets. The Adtalem Brazil management and Kaizen put options are being accreted to their respective redemption values in accordance with the terms of the related stock purchase agreements. The adjustments to increase or decrease the put options to their expected redemption values each reporting period are recorded in retained earnings in accordance with U.S. Generally Accepted Accounting Principles (“GAAP”). Three Months Ended March 31, Nine Months Ended March 31, 2018 2017 2018 2017 Balance at Beginning of Period $ 7,405 $ 6,720 $ 6,285 $ 5,112 Net (Loss) Income Attributable to Noncontrolling Interest (46 ) 163 459 502 (Decrease) Increase in Redemption Value of Noncontrolling Interest Put Options (42 ) (283 ) 573 986 Acquisition of Noncontrolling Interest in EduPristine 4,074 - 4,074 - Balance at End of Period $ 11,391 $ 6,600 $ 11,391 $ 6,600 </t>
  </si>
  <si>
    <t>Earnings per Common Share</t>
  </si>
  <si>
    <t xml:space="preserve"> Earnings per Common Share Basic earnings per share is computed by dividing net income attributable to Adtalem by the weighted average number of common shares outstanding during the period plus unvested participating restricted stock units (“RSUs”). Diluted earnings per share is computed by dividing net income attributable to Adtalem by the weighted average number of shares assuming dilution.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294,000 and 1,273,000 shares of common stock for the three and nine months ended March 31, 2018, respectively, and 1,670,000 and 2,514,000 shares of common stock for the three and nine months ended March 31, 2017, respectively. These outstanding stock-based grants were excluded because the exercise prices were greater than the average market price of the common shares or the assumed proceeds upon exercise under the Treasury Stock Method resulted in the repurchase of more shares than would be issued; thus, their effect would be anti-dilutive. The following is a reconciliation of basic shares to diluted shares (in thousands): Three Months Ended March 31, Nine Months Ended March 31, 2018 2017 2018 2017 Weighted Average Shares Outstanding 60,352 62,811 60,970 62,695 Unvested Participating RSUs 678 855 718 855 Basic Shares 61,030 63,666 61,688 63,550 Effect of Dilutive Stock Options 935 600 786 441 Diluted Shares 61,965 64,266 62,474 63,991 </t>
  </si>
  <si>
    <t>Treasury Stock</t>
  </si>
  <si>
    <t xml:space="preserve"> Treasury Stock Adtalem’s Board of Directors (the “Board”) has authorized share repurchase programs on ten occasions (see “Note 8: Dividends and Share Repurchase Programs”). The tenth share repurchase program was approved on February 16, 2017 and commenced in February 2017. Shares that are repurchased by Adtalem are recorded as Treasury Stock at cost and result in a reduction of Shareholders’ Equity. From time to time, shares of our common stock are delivered back to Adtalem under a swap arrangement resulting from employees’ exercise of incentive stock options pursuant to the terms of the Adtalem Stock Incentive Plans (see “Note 5: Stock-Based Compensation”). In addition, shares of our common stock are delivered back to Adtalem for payment of withholding taxes from employees for vesting RSUs. These shares are recorded as Treasury Stock at cost and result in a reduction of Shareholders’ Equity. Treasury shares are reissued on a monthly basis, at market value,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t>
  </si>
  <si>
    <t xml:space="preserve"> Accumulated Other Comprehensive Loss Accumulated Other Comprehensive Loss is composed of the change in cumulative translation adjustment, primarily at Adtalem Brazil, and unrealized gains on available-for-sale marketable securities, net of the effects of income taxes. The Accumulated Other Comprehensive Loss balance at March 31, 2018 consists of $59.5 million of cumulative translation losses ($58.2 million attributable to Adtalem and $1.3 million attributable to noncontrolling interest) and $0.3 million of unrealized gains on available-for-sale marketable securities, net of tax of $0.2 million and all attributable to Adtalem. At June 30, 2017, this balance consisted of $59.4 million of cumulative translation losses ($58.1 million attributable to Adtalem and $1.3 million attributable to noncontrolling interest) and $0.3 million of unrealized gains on available-for-sale marketable securities, net of tax of $0.2 million and all attributable to Adtalem. At March 31, 2017, this balance consisted of $37.3 million of cumulative translation losses ($36.5 million attributable to Adtalem and $0.8 million attributable to noncontrolling interest) and $0.3 million of unrealized gains on available-for-sale marketable securities, net of tax of $0.2 million and all attributable to Adtalem.</t>
  </si>
  <si>
    <t>Advertising Expense</t>
  </si>
  <si>
    <t xml:space="preserve"> Advertising Expense Advertising costs are recognized as expense in the period in which materials are purchased or services are performed. Advertising expense, which is included in Student Services and Administrative Expense in the Consolidated Statements of Income (Loss), was $27.5 million and $76.5 million for the three and nine months ended March 31, 2018, respectively, and $25.3 million and $73.7 million for the three and nine months ended March 31, 2017, respectively.</t>
  </si>
  <si>
    <t>Hurricane Expense</t>
  </si>
  <si>
    <t xml:space="preserve"> Hurricane Expense AUC and RUSM were affected by hurricane events occurring in the first quarter of fiscal year 2018. Adtalem recorded expenses of $11.1 million and $55.1 million associated with the evacuation process, temporary housing and transportation of students, faculty and staff, and incremental additional costs of teaching in alternate locations in the three months and nine months ended March 31, 2018, respectively. Received and expected insurance proceeds of $11.1 million and $50.9 million were recorded to offset these expenses in the three months and nine months ended March 31, 2018, respectively. Based upon preliminary damage assessments of facilities, impairment write-downs of building, building improvements, furniture and equipment of $29.9 million were recorded in the nine months ended March 31, 2018. Expected insurance proceeds of $20.8 million were recorded to offset these expenses in the nine months ended March 31, 2018. In total, no net expense was recorded in the three months ended March 31, 2018 and $13.4 million of net expense was recorded in Cost of Educational Services in the Consolidated Statement of Income (Loss) for the nine months ended March 31, 2018. The recorded expense primarily represents the deductibles under the related insurance policies.</t>
  </si>
  <si>
    <t>Restructuring Charges</t>
  </si>
  <si>
    <t xml:space="preserve"> Restructuring Charges Adtalem’s financial statements include charges related to severance and related benefits for reductions in staff. These charges also include early lease termination or cease-of-use costs and accelerated depreciation and gains and losses on disposals of property and equipment related to campus and administrative office consolidations (see “Note 11: Restructuring Charges”).</t>
  </si>
  <si>
    <t>Recent Accounting Pronouncements</t>
  </si>
  <si>
    <t xml:space="preserve"> 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his guidance was issued to allow a reclassification from accumulated other comprehensive income to retained earnings for tax effects of items within accumulated other comprehensive income resulting from the Tax Cuts and Jobs Act of 2017 (the “Tax Act”). The amendments are effective for financial statements issued for fiscal years beginning after December 15, 2018, and interim periods within those fiscal years. Early adoption of this guidance is permitted. In the third quarter of fiscal year 2018, we adopted this guidance. We have chosen not to make the election to reclassify the income tax effects of the Tax Act from accumulated other comprehensive income to retained earnings. The adoption of this guidance did not have an impact on the Consolidated Financial Statements. In November 2016, FASB issued ASU No. 2016-18: “Statement of Cash Flows (Topic 230): Restricted Cash.” This guidance was issued to address the diversity that exists in the classification and presentation of changes in restricted cash on the statement of cash flows. The amendments will require that the statement of cash flows explain the change during the period in total cash, cash equivalents and restricted cash. Changes in the restricted cash balance will no longer be included as cash provided by or used in operating activities since these balances will now be included in the beginning and ending balances of cash in the statement of cash flows. The amendments are effective for financial statements issued for fiscal years beginning after December 15, 2017, and interim periods within those fiscal years. Early adoption of this guidance is permitted. In the fourth quarter of fiscal year 2017, we retrospectively adopted this guidance. See “Reclassifications” section below within this footnote, which discusses the disclosure impact to the Consolidated Statement of Cash Flows. In August 2016, FASB issued ASU No. 2016-15: “Statement of Cash Flows (Topic 230): Classification of Certain Cash Receipts and Cash Payments.” This guidance was issued to address eight specific cash flow issues with the objective of reducing the existing diversity in practice. The amendments are effective for financial statements issued for fiscal years beginning after December 15, 2017, and interim periods within those fiscal years. Management has determined that our current accounting policies align with this guidance. Therefore, this guidance will have no impact on the Consolidated Financial Statements. In June 2016, FASB issued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March 2016, FASB issued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forfeitures, and classification on the statement of cash flows. The amendments are effective for financial statements issued for fiscal years beginning after December 15, 2016, and interim periods within those fiscal years. Excess tax benefits and tax deficiencies will no longer be recorded to additional paid-in capital, but rather to income tax expense or benefit in the income statement, which may increase volatility in the income statement. An accounting policy election exists to account for forfeitures as they occur. Also, adoption will require changes to classification of certain stock-based compensation transactions on the statement of cash flows. The cash outflow from employee taxes paid when shares are withheld by the employer will be reclassified from operating activities to financing activities on the statement of cash flows. In the first quarter of fiscal year 2018, we retrospectively adopted this guidance. We elected to account for forfeitures when they occur versus our prior practice of applying a forfeiture rate. The election resulted in a cumulative adjustment to increase retained earnings and decrease additional paid-in-capital, each by $0.6 million and the corresponding tax effect to decrease retained earnings and increase deferred tax assets, each by $0.2 million. See “Reclassifications” section below within this footnote, which discusses the disclosure impact to the Consolidated Statements of Cash Flows.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fiscal years beginning after December 15, 2018, and interim periods within those fiscal years. Management is evaluating the impact the guidance will have on Adtalem’s Consolidated Financial Statements and believes the adoption will impact the Consolidated Balance Sheet with significant increases in assets and liabilitie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fiscal years beginning after December 15, 2017, and interim periods within those fiscal years. This guidance will require Adtalem to record the changes in the fair value of its available-for-sale equity investments through net income. Management anticipates the adoption will not have a significant impact on Adtalem’s Consolidated Financial Statements.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beginning after December 15, 2017 and interim periods within those fiscal years. Adtalem will implement this guidance effective July 1, 2018 using the retrospective approach. Management is currently assessing Adtalem’s revenue recognition policies and procedures, and based on the analysis performed to date, anticipates the adoption will not have a significant impact on Adtalem’s Consolidated Financial Statements.</t>
  </si>
  <si>
    <t>Reclassifications</t>
  </si>
  <si>
    <t xml:space="preserve"> Reclassifications Beginning in the second quarter of fiscal year 2018, DeVry University operations are classified as discontinued operations as discussed in “Note 2: Discontinued Operations and Assets Held for Sale.” Prior period amounts have been revised to conform to the current classification. Certain expenses previously allocated to DeVry University within the U.S. Traditional Postsecondary segment have been reclassified to the Home Office and Other segment based on discontinued operation reporting guidance regarding allocation of corporate overhead. See “Note 15: Segment Information” for additional information. Certain amounts have been reclassified on the June 30, 2017 Consolidated Balance Sheet from that reported at December 31, 2017 resulting from a change in held for sale classification regarding certain assets and liabilities. In the fourth quarter of fiscal year 2017, we retrospectively adopted ASU 2016-18: “Statement of Cash Flows (Topic 230): Restricted Cash.” Under ASU 2016-18, changes in restricted cash is no longer included as cash provided by or used in operating activities since these balances are now included in the beginning and ending balance of cash in the statement of cash flows. In addition, in the first quarter of fiscal year 2018, we retrospectively adopted ASU 2016-09: “Compensation-Stock Compensation (Topic 718): Improvements to Employee Share-Based Payment Accounting.” Under ASU 2016-09, cash outflows from employee taxes paid when shares are withheld are classified as a financing activity. Our prior practice classified these amounts as an operating activity in the statement of cash flows. Therefore, we changed line items on the Consolidated Statements of Cash Flows for the nine months ended March 31, 2017 based on adopting ASU 2016-09 and 2016-18 as follows (in thousands): Net Cash Provided by Operating Activities: Previously Reported $ 169,453 ASU 2016-09 Adjustment 2,719 ASU 2016-18 Adjustment (2,385 ) As Currently Reported $ 169,787 Net Cash Provided by Financing Activities: Previously Reported $ 95,116 ASU 2016-09 Adjustment (2,719 ) As Currently Reported $ 92,397 Net Decrease in Cash, Cash Equivalents and Restricted Cash: Previously Reported $ (98,285 ) ASU 2016-18 Adjustment (2,385 ) As Currently Reported $ (100,670 ) Cash, Cash Equivalents and Restricted Cash at End of Period: Previously Reported $ 209,879 ASU 2016-18 Adjustment 4,798 As Currently Reported $ 214,677 </t>
  </si>
  <si>
    <t>DISCONTINUED OPERATIONS AND ASSETS HELD FOR SALE (Tables)</t>
  </si>
  <si>
    <t>Balance Sheet Information of Assets and Liabilities Reported as Discontinued Operations</t>
  </si>
  <si>
    <t xml:space="preserve"> The following is a summary of balance sheet information of assets and liabilities reported as discontinued operations (in thousands). March 31, June 30, March 31, 2018 2017 2017 ASSETS: Current Assets: Cash and Cash Equivalents $ 707 $ 1,553 $ 1,120 Restricted Cash 9,237 4,358 3,463 Accounts Receivable, Net 9,624 11,957 32,008 Prepaid Expenses and Other Current Assets 7,956 4,850 6,800 Total Current Assets Held for Sale 27,524 22,718 43,391 Land, Building and Equipment Held for Sale, Net - 45,502 48,331 Noncurrent Assets: Intangible Assets - 1,645 1,645 Goodwill - 22,196 22,196 Perkins Program Fund, Net 13,450 13,450 13,450 Other Assets, Net - 999 968 Total Noncurrent Assets Held for Sale 13,450 38,290 38,259 Total Assets Held for Sale $ 40,974 $ 106,510 $ 129,981 LIABILITIES: Current Liabilities: Accounts Payable $ 13,831 $ 17,868 $ 16,318 Accrued Salaries, Wages and Benefits 8,544 14,580 10,530 Accrued Liabilities 2,001 8,728 7,631 Deferred Revenue 31,432 1,788 42,052 Total Current Liabilities Held for Sale 55,808 42,964 76,531 Total Liabilities Held for Sale $ 55,808 $ 42,964 $ 76,531 The following is a summary of income statement information of operations reported as discontinued operations (in thousands). Three Months Ended Nine Months Ended March 31, March 31, 2018 2017 2018 2017 REVENUE: Tuition $ 82,067 $ 111,548 $ 254,906 $ 341,678 Other Educational 8,515 7,867 22,066 20,993 Total Revenue 90,582 119,415 276,972 362,671 OPERATING COST AND EXPENSE: Cost of Educational Services 44,758 57,029 145,154 180,855 Student Services and Administrative Expense 42,644 54,090 128,541 156,174 Restructuring Expense 6,150 4,967 13,964 8,751 Asset Impairment Charge - Intangible and Goodwill - - 23,841 - Asset Impairment Charge - Building and Equipment 5,738 - 29,129 - Loss on Sale of Assets - - 230 - Regulatory Settlements - - - 4,102 Loss on Assets Held for Sale - - - 4,764 Total Operating Cost and Expense 99,290 116,086 340,859 354,646 Operating (Loss) Income from Discontinued Operations (8,708) 3,329 (63,887) 8,025 Interest Income - - - 20 (Loss) Income from Discontinued Operations Before Income Taxes (8,708) 3,329 (63,887) 8,045 Income Tax Benefit 3,483 377 23,854 2,329 (Loss) Income from Discontinued Operations $ (5,225) $ 3,706 $ (40,033) $ 10,374 </t>
  </si>
  <si>
    <t>SUMMARY OF SIGNIFICANT ACCOUNTING POLICIES (Tables)</t>
  </si>
  <si>
    <t>Reconciliation of Non-Controlling Interest Balance</t>
  </si>
  <si>
    <t xml:space="preserve"> The following is a reconciliation of the noncontrolling interest balance (in thousands): Three Months Ended March 31, Nine Months Ended March 31, 2018 2017 2018 2017 Balance at Beginning of Period $ 7,405 $ 6,720 $ 6,285 $ 5,112 Net (Loss) Income Attributable to Noncontrolling Interest (46 ) 163 459 502 (Decrease) Increase in Redemption Value of Noncontrolling Interest Put Options (42 ) (283 ) 573 986 Acquisition of Noncontrolling Interest in EduPristine 4,074 - 4,074 - Balance at End of Period $ 11,391 $ 6,600 $ 11,391 $ 6,600 </t>
  </si>
  <si>
    <t>Reconciliation of Basic Shares to Diluted Shares</t>
  </si>
  <si>
    <t xml:space="preserve"> The following is a reconciliation of basic shares to diluted shares (in thousands): Three Months Ended March 31, Nine Months Ended March 31, 2018 2017 2018 2017 Weighted Average Shares Outstanding 60,352 62,811 60,970 62,695 Unvested Participating RSUs 678 855 718 855 Basic Shares 61,030 63,666 61,688 63,550 Effect of Dilutive Stock Options 935 600 786 441 Diluted Shares 61,965 64,266 62,474 63,991 </t>
  </si>
  <si>
    <t>Condensed Cash Flow Statement</t>
  </si>
  <si>
    <t xml:space="preserve"> Therefore, we changed line items on the Consolidated Statements of Cash Flows for the nine months ended March 31, 2017 based on adopting ASU 2016-09 and 2016-18 as follows (in thousands): Net Cash Provided by Operating Activities: Previously Reported $ 169,453 ASU 2016-09 Adjustment 2,719 ASU 2016-18 Adjustment (2,385 ) As Currently Reported $ 169,787 Net Cash Provided by Financing Activities: Previously Reported $ 95,116 ASU 2016-09 Adjustment (2,719 ) As Currently Reported $ 92,397 Net Decrease in Cash, Cash Equivalents and Restricted Cash: Previously Reported $ (98,285 ) ASU 2016-18 Adjustment (2,385 ) As Currently Reported $ (100,670 ) Cash, Cash Equivalents and Restricted Cash at End of Period: Previously Reported $ 209,879 ASU 2016-18 Adjustment 4,798 As Currently Reported $ 214,677 </t>
  </si>
  <si>
    <t>STOCK-BASED COMPENSATION (Tables)</t>
  </si>
  <si>
    <t>Summary of options Activity</t>
  </si>
  <si>
    <t xml:space="preserve"> The following is a summary of options activity for the nine months ended March 31, 2018: Weighted Weighted Average Aggregate Average Remaining Intrinsic Number of Exercise Contractual Value Options Price Life (in Years) (in thousands) Outstanding at July 1, 2017 2,794,850 $ 34.68 Options Granted 491,275 33.90 Options Exercised (779,637 ) 29.98 Options Forfeited (73,015 ) 29.72 Options Expired (561,849 ) 46.80 Outstanding at March 31, 2018 1,871,624 33.01 6.45 $ 28,465 Exercisable at March 31, 2018 818,215 $ 39.84 3.64 $ 7,557 </t>
  </si>
  <si>
    <t>Summary of stock appreciation rights activity</t>
  </si>
  <si>
    <t xml:space="preserve"> The following is a summary of stock appreciation rights activity for the nine months ended March 31, 2018: Weighted Number of Weighted Average Aggregate Stock Average Remaining Intrinsic Appreciation Exercise Contractual Value Rights Price Life (in Years) (in thousands) Outstanding at July 1, 2017 99,500 $ 45.04 Rights Exercised (34,100 ) 38.71 Rights Expired (65,400 ) 48.34 Outstanding at March 31, 2018 - - - $ - Exercisable at March 31, 2018 - $ - - $ - </t>
  </si>
  <si>
    <t>Fair Values of Stock Option Awards Estimated Weighted Average Assumptions</t>
  </si>
  <si>
    <t xml:space="preserve"> Fiscal Year 2018 2017 Expected Life (in Years) 6.68 6.88 Expected Volatility 41.45 % 42.41 % Risk-free Interest Rate 1.95 % 1.41 % Dividend Yield 0.00 % 1.19 % Pre-vesting Forfeiture Rate NA 10.00 %</t>
  </si>
  <si>
    <t>Summary of Restricted Stock Units Activity</t>
  </si>
  <si>
    <t xml:space="preserve"> Weighted Average Number of Grant Date RSUs Fair Value Nonvested at July 1, 2017 1,279,667 $ 26.14 RSUs Granted 501,540 34.34 RSUs Vested (367,384 ) 31.28 RSUs Forfeited (162,012 ) 28.77 Nonvested at March 31, 2018 1,251,811 $ 28.01 </t>
  </si>
  <si>
    <t>Total Stock-Based Compensation Expense Included in Consolidated Statement of Earnings</t>
  </si>
  <si>
    <t xml:space="preserve"> The following table shows total stock-based compensation expense included in the Consolidated Statements of Income (Loss) (in thousands): Three Months Ended March 31, Nine Months Ended March 31, 2018 2017 2018 2017 Cost of Educational Services $ 876 $ 1,267 $ 3,510 $ 4,254 Student Services and Administrative Expense 1,861 2,692 7,459 9,038 Restructuring Expense - - 548 - 2,737 3,959 11,517 13,292 Income Tax Benefit (554 ) (1,383 ) (4,655 ) (4,653 ) Net Stock-Based Compensation Expense $ 2,183 $ 2,576 $ 6,862 $ 8,639 </t>
  </si>
  <si>
    <t>FAIR VALUE MEASUREMENTS (Tables)</t>
  </si>
  <si>
    <t>Assets and Liabilities Measured at Fair Value on Recurring Basis</t>
  </si>
  <si>
    <t xml:space="preserve"> Level 1 Level 2 Level 3 Cash and Cash Equivalents $ 265,325 $ - $ - Available-for-Sale Investments: Marketable Securities, short-term 4,200 - - Institutional Loans Receivable, Net - 47,238 - Deferred Acquisition Obligations - 21,393 - FIES Receivable - 15,094 - Total Financial Assets at Fair Value $ 269,525 $ 83,725 $ - The following table presents Adtalem's assets and liabilities at June 30, 2017, that are measured at fair value on a recurring basis and are categorized using the fair value hierarchy (in thousands). Level 1 Level 2 Level 3 Cash and Cash Equivalents $ 240,426 $ - $ - Available-for-Sale Investments: Marketable Securities, short-term 4,013 - - Institutional Loans Receivable, Net - 45,759 - Deferred Acquisition Obligations - 26,590 - FIES Receivable - 22,860 - Total Financial Assets at Fair Value $ 244,439 $ 95,209 $ - The following table presents Adtalem's assets and liabilities at March 31, 2017, that are measured at fair value on a recurring basis and are categorized using the fair value hierarchy (in thousands). Level 1 Level 2 Level 3 Cash and Cash Equivalents $ 208,759 $ - $ - Available-for-Sale Investments: Marketable Securities, short-term 3,950 - - Institutional Loans Receivable, Net - 44,756 - Deferred Acquisition Obligations - 28,531 - FIES Long-Term Receivable - 13,633 - Total Financial Assets at Fair Value $ 212,709 $ 86,920 $ - </t>
  </si>
  <si>
    <t>FINANCING RECEIVABLES (Tables)</t>
  </si>
  <si>
    <t>Institutional Loan Balances and Related Allowances for Credit Losses</t>
  </si>
  <si>
    <t xml:space="preserve"> March 31, 2018 June 30, 2017 March 31, 2017 Gross Institutional Loans $ 58,771 $ 57,391 $ 56,045 Allowance for Credit Losses: Balance at July 1 $ (11,632) $ (7,915) $ (7,915) Charge-offs and Adjustments 1,769 4,722 3,593 Recoveries (217) (573) (497) Additional Provision (1,453) (7,866) (6,470) Balance at End of Period (11,533) (11,632) (11,289) Net Institutional Loans $ 47,238 $ 45,759 $ 44,756 </t>
  </si>
  <si>
    <t>Credit Risk Profiles of Institutional Student Loan Balances</t>
  </si>
  <si>
    <t xml:space="preserve"> March 31, June 30, March 31, 2018 2017 2017 Institutional Loans: Performing $ 48,570 $ 47,072 $ 46,008 Nonperforming 10,201 10,319 10,037 Total Institutional Loans $ 58,771 $ 57,391 $ 56,045 </t>
  </si>
  <si>
    <t>Institutional Student Loans Past Due</t>
  </si>
  <si>
    <t xml:space="preserve"> 30-59 60-89 Greater Total Current Total Institutional Loans: March 31, 2018 $ 9,838 $ 1,059 $ 456 $ 10,201 $ 21,554 $ 37,217 $ 58,771 June 30, 2017 $ 7,162 $ 2,192 $ 583 $ 10,319 $ 20,256 $ 37,135 $ 57,391 March 31, 2017 $ 5,534 $ 1,227 $ 799 $ 10,037 $ 17,597 $ 38,448 $ 56,045 </t>
  </si>
  <si>
    <t>DIVIDENDS AND SHARE REPURCHASE PROGRAMS (Tables)</t>
  </si>
  <si>
    <t>Treasury Stock, Number of Shares and Restriction Disclosures [Abstract]</t>
  </si>
  <si>
    <t>Shares Repurchased Under Programs</t>
  </si>
  <si>
    <t xml:space="preserve"> Adtalem has repurchased shares under the following programs as of March 31, 2018: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3,799,452 139.6 Totals 18,331,215 $ 673.9 </t>
  </si>
  <si>
    <t>BUSINESS COMBINATIONS (Tables)</t>
  </si>
  <si>
    <t>Association Of Certified Anti-Money Laundering Specialists [Member]</t>
  </si>
  <si>
    <t>Schedule of Recognized Identified Assets Acquired and Liabilities Assumed</t>
  </si>
  <si>
    <t xml:space="preserve"> The following table summarizes the fair values of the assets acquired and liabilities assumed at the date of acquisition (in thousands). July 1, 2016 Current Assets $ 24,895 Property and Equipment 432 Other Long-term Assets 3,131 Intangible Assets 88,600 Goodwill 274,689 Total Assets Acquired 391,747 Liabilities Assumed 37,619 Net Assets Acquired $ 354,128 </t>
  </si>
  <si>
    <t>Schedule of Finite-Lived Intangible Assets Acquired as Part of Business Combination</t>
  </si>
  <si>
    <t xml:space="preserve"> The values and estimated useful lives by asset type are as follows (in thousands): July 1, 2016 Value Estimated Customer Relationships $ 42,500 10 years Curriculum 5,000 3 years Non-compete Agreements 700 1 year Proprietary Technology 500 4 years </t>
  </si>
  <si>
    <t>Sao Judas Tadeu [Member]</t>
  </si>
  <si>
    <t xml:space="preserve"> The following table summarizes the preliminary fair values of the assets acquired and liabilities assumed at the date of acquisition (in thousands). November 1, Current Assets $ 558 Property and Equipment 64 Other Long-term Assets 1,838 Intangible Assets 381 Goodwill 3,807 Total Assets Acquired 6,648 Liabilities Assumed 684 Net Assets Acquired $ 5,964 </t>
  </si>
  <si>
    <t xml:space="preserve"> November 1, 2017 Value Estimated Student Relationships $ 162 6 months</t>
  </si>
  <si>
    <t>Edupristine [Member]</t>
  </si>
  <si>
    <t xml:space="preserve"> The following table summarizes the preliminary fair values of the assets acquired and liabilities assumed at the date of acquisition of Adtalem’s majority interest in EduPristine (in thousands). February 5, Current Assets $ 866 Property and Equipment 239 Other Long-term Assets 69 Goodwill 12,548 Total Assets Acquired 13,722 Liabilities Assumed 2,356 Net Assets Acquired $ 11,366 </t>
  </si>
  <si>
    <t>INTANGIBLE ASSETS (Tables)</t>
  </si>
  <si>
    <t>Schedule of Intangible Assets</t>
  </si>
  <si>
    <t xml:space="preserve"> Intangible assets consist of the following (in thousands): March 31, 2018 Gross Carrying Amount Accumulated Amortization Weighted Average Amortization Period Amortizable Intangible Assets: Student Relationships $ 9,601 $ (7,831 ) 5 Years Customer Relationships 42,900 (8,430 ) 10 Years Non-compete Agreements 700 (691 ) 1 Year Curriculum/Software 7,148 (3,901 ) 4 Years Franchise Contracts 10,621 (1,868 ) 18 Years Clinical Agreements 393 (125 ) 15 Years Trade Names 1,146 (1,031 ) 10 Years Proprietary Technology 500 (219 ) 4 Years Total $ 73,009 $ (24,096 ) Indefinite-Lived Intangible Assets: Trade Names $ 109,755 Ross Title IV Eligibility and Accreditations 14,100 Intellectual Property 13,940 Chamberlain Title IV Eligibility and Accreditations 1,200 Carrington Title IV Eligibility and Accreditations 20,200 AUC Title IV Eligibility and Accreditations 100,000 Adtalem Brazil Accreditation 97,234 Total $ 356,429 June 30, 2017 Gross Carrying Amount Accumulated Amortization Amortizable Intangible Assets: Student Relationships $ 12,459 $ (9,323 ) Customer Relationships 42,900 (4,923 ) Non-compete Agreements 700 (665 ) Curriculum/Software 7,147 (2,329 ) Franchise Contracts 10,615 (1,425 ) Clinical Agreements 393 (104 ) Trade Names 1,145 (945 ) Proprietary Technology 500 (125 ) Total $ 75,859 $ (19,839 ) Indefinite-Lived Intangible Assets: Trade Names $ 109,519 Ross Title IV Eligibility and Accreditations 14,100 Intellectual Property 13,940 Chamberlain Title IV Eligibility and Accreditations 1,200 Carrington Title IV Eligibility and Accreditations 20,200 AUC Title IV Eligibility and Accreditations 100,000 Adtalem Brazil Accreditation 97,179 Total $ 356,138 March 31, 2017 Gross Carrying Amount Accumulated Amortization Amortizable Intangible Assets: Student Relationships $ 13,014 $ (9,149 ) Customer Relationships 42,900 (3,735 ) Non-compete Agreements 1,640 (1,439 ) Curriculum/Software 8,113 (2,699 ) Franchise Contracts 11,087 (1,335 ) Clinical Agreements 411 (102 ) Trade Names 1,196 (957 ) Proprietary Technology 500 (94 ) Total $ 78,861 $ (19,510 ) Indefinite-Lived Intangible Assets: Trade Names $ 111,008 Ross Title IV Eligibility and Accreditations 14,100 Intellectual Property 13,940 Chamberlain Title IV Eligibility and Accreditations 1,200 Carrington Title IV Eligibility and Accreditations 20,200 AUC Title IV Eligibility and Accreditations 100,000 Adtalem Brazil Accreditation 101,505 Total $ 361,953 </t>
  </si>
  <si>
    <t>Estimated Amortization Expense for Amortized Intangible Assets</t>
  </si>
  <si>
    <t xml:space="preserve"> Estimated amortization expense for amortizable intangible assets for the next five fiscal years ending June 30 and in the aggregate, by reporting unit, is as follows (in thousands): Professional Adtalem Fiscal Year Education Brazil Total 2018 $ 6,501 $ 3,028 $ 9,529 2019 6,422 2,062 8,484 2020 4,671 1,452 6,123 2021 4,440 909 5,349 2022 4,300 616 4,916 Thereafter 15,386 6,402 21,788 </t>
  </si>
  <si>
    <t>Changes in Carrying Amount of Goodwill, by Segment</t>
  </si>
  <si>
    <t xml:space="preserve"> The table below summarizes goodwill balances by reporting unit (in thousands): March 31, June 30, March 31, Reporting Unit 2018 2017 2017 Chamberlain $ 4,716 $ 4,716 $ 4,716 AUC 68,321 68,321 68,321 RUSM and RUSVM 237,173 237,173 237,173 Professional Education 319,528 306,653 306,444 Adtalem Brazil 216,105 212,223 222,151 Total $ 845,843 $ 829,086 $ 838,805 The table below summarizes goodwill balances by reporting segment (in thousands): March 31, June 30, March 31, Reporting Segment 2018 2017 2017 Medical and Healthcare $ 310,210 $ 310,210 $ 310,210 Professional Education 319,528 306,653 306,444 Technology and Business 216,105 212,223 222,151 Total $ 845,843 $ 829,086 $ 838,805 The table below summarizes the changes in the carrying amount of goodwill by reporting segment (in thousands): U.S. Traditional Postsecondary Medical Technology Accumulated and Professional and Impairment Healthcare Education Business Gross Losses Total Balance at June 30, 2016 310,210 32,043 223,558 185,717 (185,717 ) 565,811 Purchase Accounting Adjustments - - (3,122 ) - - (3,122 ) Acquisitions - 274,620 - - - 274,620 Foreign exchange rate changes - (219 ) 1,715 - - 1,496 Balance at March 31, 2017 310,210 306,444 222,151 185,717 (185,717 ) 838,805 Purchase Accounting Adjustments - 69 (481 ) - - (412 ) Foreign exchange rate changes - 140 (9,447 ) - - (9,307 ) Balance at June 30, 2017 310,210 306,653 212,223 185,717 (185,717 ) 829,086 Acquisitions - 12,548 3,807 - - 16,355 Foreign exchange rate changes - 327 75 - - 402 Balance at March 31, 2018 $ 310,210 $ 319,528 $ 216,105 $ 185,717 $ (185,717 ) $ 845,843 </t>
  </si>
  <si>
    <t>Summary of Indefinite-Lived Intangible Assets Balances by Reporting Segment</t>
  </si>
  <si>
    <t xml:space="preserve"> The table below summarizes the indefinite-lived intangible asset balances by reporting segment (in thousands): March 31, June 30, March 31, Reporting Segment 2018 2017 2017 Medical and Healthcare $ 137,500 $ 137,500 $ 137,500 Professional Education 67,812 67,812 67,812 Technology and Business 130,917 130,626 136,441 U.S. Traditional Postsecondary 20,200 20,200 20,200 Total $ 356,429 $ 356,138 $ 361,953 </t>
  </si>
  <si>
    <t>RESTRUCTURING CHARGES (Tables)</t>
  </si>
  <si>
    <t>Restructuring and Related Costs</t>
  </si>
  <si>
    <t xml:space="preserve"> Three Months Ended March 31, 2018 Nine Months Ended March 31, 2018 Real Termination Total Real Termination Total Medical and Healthcare $ - $ 530 $ 530 $ 26 $ 616 $ 642 U.S. Traditional Postsecondary - - - 1,722 656 2,378 Home Office and Other 46 45 91 (419) 2,961 2,542 Total $ 46 $ 575 $ 621 $ 1,329 $ 4,233 $ 5,562 Three Months Ended March 31, 2017 Nine Months Ended March 31, 2017 Real Termination Total Real Termination Total Medical and Healthcare $ 137 $ 530 $ 667 $ 137 $ 530 $ 667 U.S. Traditional Postsecondary (422) 1,147 725 3,282 1,147 4,429 Home Office and Other (222) 1,634 1,412 1,706 2,315 4,021 Total $ (507) $ 3,311 $ 2,804 $ 5,125 $ 3,992 $ 9,117 </t>
  </si>
  <si>
    <t>Schedule of Restructuring Reserve by Type of Cost</t>
  </si>
  <si>
    <t xml:space="preserve"> The following table summarizes the separation and restructuring plan activity for the fiscal years 2018 and 2017, for which cash payments are required (in thousands): Liability balance at June 30, 2016 $ 48,223 Increase in liability (separation and other charges) 27,620 Reduction in liability (payments and adjustments) (29,728) Liability balance at June 30, 2017 46,115 Increase in liability (separation and other charges) 17,689 Reduction in liability (payments and adjustments) (23,019) Liability balance at March 31, 2018 $ 40,785 </t>
  </si>
  <si>
    <t>SEGMENT INFORMATION (Tables)</t>
  </si>
  <si>
    <t>Tabulation of Business Segment Information Based on Current Segmentation</t>
  </si>
  <si>
    <t xml:space="preserve"> Summary financial information by reporting segment is as follows (in thousands): Three Months Ended Nine Months Ended 2018 2017 2018 2017 Revenue: Medical and Healthcare $ 220,067 $ 208,153 $ 614,649 $ 609,331 Professional Education 31,505 29,810 101,906 91,906 Technology and Business 59,030 61,810 196,602 193,437 U.S. Traditional Postsecondary 32,123 33,537 93,291 102,967 Home Office and Other (532) (635) (1,733) (1,981) Total Consolidated Revenue $ 342,193 $ 332,675 $ 1,004,715 $ 995,660 Operating Income (Loss): Medical and Healthcare $ 60,304 $ 50,150 $ 141,583 $ 146,166 Professional Education 2,382 2,619 15,082 8,810 Technology and Business (103) 5,358 15,749 16,864 U.S. Traditional Postsecondary (251) (3,067) (11,544) (11,369) Home Office and Other (1) (8,542) (11,095) (25,954) (83,250) Total Consolidated Operating Income $ 53,790 $ 43,965 $ 134,916 $ 77,221 Segment Assets: Medical and Healthcare $ 935,360 $ 894,691 $ 935,360 $ 894,691 Professional Education 455,358 450,769 455,358 450,769 Technology and Business 625,752 609,624 625,752 609,624 U.S. Traditional Postsecondary 54,321 56,078 54,321 56,078 Home Office and Other 175,540 176,666 175,540 176,666 Discontinued Operations 40,974 129,981 40,974 129,981 Total Consolidated Assets $ 2,287,305 $ 2,317,809 $ 2,287,305 $ 2,317,809 Additions to Long-Lived Assets: Medical and Healthcare $ 10,740 $ 3,574 $ 25,076 $ 10,418 Professional Education 12,918 66 14,139 363,724 Technology and Business 3,746 4,882 19,445 12,495 U.S. Traditional Postsecondary 1,099 336 2,220 2,102 Home Office and Other 4,506 1,922 8,811 4,464 Total Consolidated Additions to Long-Lived Assets $ 33,009 $ 10,780 $ 69,691 $ 393,203 Reconciliation to Consolidated Financial Statements: Capital Expenditures $ 20,059 $ 10,780 $ 52,653 $ 29,551 Increase in Capital Assets from Acquisitions 287 - 303 4,913 Increase in Intangible Assets and Goodwill 12,663 - 16,735 358,739 Total Increase in Consolidated Long-Lived Assets $ 33,009 $ 10,780 $ 69,691 $ 393,203 Depreciation Expense: Medical and Healthcare $ 7,346 $ 6,652 $ 20,255 $ 19,850 Professional Education 295 119 822 466 Technology and Business 2,488 2,881 7,591 6,991 U.S. Traditional Postsecondary 1,160 1,210 3,460 3,602 Home Office and Other 2,193 2,936 6,219 8,932 Total Consolidated Depreciation Expense $ 13,482 $ 13,798 $ 38,347 $ 39,841 Intangible Asset Amortization Expense: Professional Education $ 1,626 $ 1,893 $ 4,876 $ 5,679 Technology and Business 748 899 2,457 2,808 Total Consolidated Amortization Expense $ 2,374 $ 2,792 $ 7,333 $ 8,487 (1) Home Office and Other Operating Loss includes $ 52.2</t>
  </si>
  <si>
    <t>Revenues and Long-Lived Assets by Geographic Area</t>
  </si>
  <si>
    <t xml:space="preserve"> Revenue and long-lived assets by geographic area are as follows (in thousands): Three Months Ended Nine Months Ended 2018 2017 2018 2017 Revenue from Unaffiliated Customers: Domestic Operations $ 189,187 $ 186,225 $ 546,474 $ 538,590 International Operations: Dominica, St. Kitts and St. Maarten 91,580 83,237 257,194 260,083 Brazil 59,030 61,810 196,602 193,437 Other 2,396 1,403 4,445 3,550 Total International 153,006 146,450 458,241 457,070 Total Consolidated Revenue $ 342,193 $ 332,675 $ 1,004,715 $ 995,660 Long-Lived Assets: Domestic Operations $ 169,224 $ 245,683 $ 169,224 $ 245,683 International Operations: Dominica, St. Kitts and St. Maarten 174,921 188,511 174,921 188,511 Brazil 107,573 117,412 107,573 117,412 Other 2,133 3,746 2,133 3,746 Total International 284,627 309,669 284,627 309,669 Total Consolidated Long-Lived Assets $ 453,851 $ 555,352 $ 453,851 $ 555,352 </t>
  </si>
  <si>
    <t>INTERIM FINANCIAL STATEMENTS - Additional Information (Detail)</t>
  </si>
  <si>
    <t>Adtalem Brazil [Member]</t>
  </si>
  <si>
    <t>Noncontrolling Interest, Ownership Percentage by Parent</t>
  </si>
  <si>
    <t>97.90%</t>
  </si>
  <si>
    <t>69.00%</t>
  </si>
  <si>
    <t>DISCONTINUED OPERATIONS AND ASSETS HELD FOR SALE (Summary of Balance Sheet Information of Assets and Liabilities) (Detail) - USD ($) $ in Thousands</t>
  </si>
  <si>
    <t>Total Current Assets Held for Sale</t>
  </si>
  <si>
    <t>Intangible Assets</t>
  </si>
  <si>
    <t>Perkins Program Fund, Net</t>
  </si>
  <si>
    <t>Total Noncurrent Assets Held for Sale</t>
  </si>
  <si>
    <t>Total Assets Held for Sale</t>
  </si>
  <si>
    <t>Total Current Liabilities Held for Sale</t>
  </si>
  <si>
    <t>Total Liabilities Held for Sale</t>
  </si>
  <si>
    <t>DISCONTINUED OPERATIONS AND ASSETS HELD FOR SALE (Summary of Income Statement Information of Operations) (Detail) - USD ($) $ in Thousands</t>
  </si>
  <si>
    <t>Asset Impairment Charge - Intangible and Goodwill</t>
  </si>
  <si>
    <t>Asset Impairment Charge - Building and Equipment</t>
  </si>
  <si>
    <t>Loss on Sale of Assets</t>
  </si>
  <si>
    <t>Loss on Assets Held for Sale</t>
  </si>
  <si>
    <t>Operating (Loss) Income from Discontinued Operations</t>
  </si>
  <si>
    <t>DISCONTINUED OPERATIONS AND ASSETS HELD FOR SALE - Additional Information (Detail) - Discontinued Operations, Held-for-sale [Member] $ in Millions</t>
  </si>
  <si>
    <t>Mar. 31, 2018USD ($)</t>
  </si>
  <si>
    <t>Asset Impairment Charges</t>
  </si>
  <si>
    <t>Gain (Loss) on Disposition of Assets</t>
  </si>
  <si>
    <t>Property Plant And Equipment Consideration</t>
  </si>
  <si>
    <t>Property Plant And Equipment Held For Sale</t>
  </si>
  <si>
    <t>REGULATORY SETTLEMENTS - Additional Information (Detail) $ in Thousands</t>
  </si>
  <si>
    <t>Mar. 31, 2017USD ($)</t>
  </si>
  <si>
    <t>Regulatory Settlement Charge</t>
  </si>
  <si>
    <t>Inquiry Settlement</t>
  </si>
  <si>
    <t>Inquiry Settlement Penalties</t>
  </si>
  <si>
    <t>Inquiry Settlement Charge</t>
  </si>
  <si>
    <t>Letter of Credit [Member]</t>
  </si>
  <si>
    <t>Letter Of Credit Title IV Disbursement, Amount</t>
  </si>
  <si>
    <t>Permanent Injunction And Monetary Judgment Agreement [Member]</t>
  </si>
  <si>
    <t>Settlement Payment</t>
  </si>
  <si>
    <t>Forgivable Of Loan</t>
  </si>
  <si>
    <t>Forgivable Of Account Receivable</t>
  </si>
  <si>
    <t>Loan Write Offs</t>
  </si>
  <si>
    <t>Home Office And Other [Member]</t>
  </si>
  <si>
    <t>Discontinued Operations [Member]</t>
  </si>
  <si>
    <t>SUMMARY OF SIGNIFICANT ACCOUNTING POLICIES (Reconciliation of Non-Controlling Interest Balance) (Detail) - USD ($) $ in Thousands</t>
  </si>
  <si>
    <t>Noncontrolling Interest [Line Items]</t>
  </si>
  <si>
    <t>Balance at Beginning of Period</t>
  </si>
  <si>
    <t>Net (Loss) Income Attributable to Noncontrolling Interest</t>
  </si>
  <si>
    <t>(Decrease) Increase in Redemption Value of Noncontrolling Interest Put Options</t>
  </si>
  <si>
    <t>Acquisition of Noncontrolling Interest in EduPristine</t>
  </si>
  <si>
    <t>Balance at End of Period</t>
  </si>
  <si>
    <t>SUMMARY OF SIGNIFICANT ACCOUNTING POLICIES (Reconciliation of Basic Shares to Diluted Shares) (Detail) - shares shares in Thousands</t>
  </si>
  <si>
    <t>Earnings Per Share, Diluted, by Common Class, Including Two Class Method [Line Items]</t>
  </si>
  <si>
    <t>Weighted Average Shares Outstanding</t>
  </si>
  <si>
    <t>Unvested Participating RSUs</t>
  </si>
  <si>
    <t>Basic Shares</t>
  </si>
  <si>
    <t>Effect of Dilutive Stock Options</t>
  </si>
  <si>
    <t>Diluted Shares</t>
  </si>
  <si>
    <t>SUMMARY OF SIGNIFICANT ACCOUNTING POLICIES (Consolidated Statements of Cash Flows) (Detail) - USD ($) $ in Thousands</t>
  </si>
  <si>
    <t>Net Cash Provided by Operating Activities</t>
  </si>
  <si>
    <t>Net Cash Provided by Financing Activities</t>
  </si>
  <si>
    <t>Net Decrease in Cash, Cash Equivalents and Restricted Cash</t>
  </si>
  <si>
    <t>Scenario, Previously Reported [Member]</t>
  </si>
  <si>
    <t>Restatement Adjustment [Member] | Accounting Standards Update 2016-09 [Member]</t>
  </si>
  <si>
    <t>Restatement Adjustment [Member] | Accounting Standards Update 2016-18 [Member]</t>
  </si>
  <si>
    <t>SUMMARY OF SIGNIFICANT ACCOUNTING POLICIES - Additional Information (Detail) - USD ($) $ in Thousands</t>
  </si>
  <si>
    <t>12 Months Ended</t>
  </si>
  <si>
    <t>Summary Of Significant Accounting Policies [Line Items]</t>
  </si>
  <si>
    <t>Reserves related to uncollectible accounts and refunds</t>
  </si>
  <si>
    <t>Net balance of capitalized software development costs</t>
  </si>
  <si>
    <t>Anti-dilutive shares excluded from computations of earnings per share</t>
  </si>
  <si>
    <t>Cumulative translation losses</t>
  </si>
  <si>
    <t>Advertising expense</t>
  </si>
  <si>
    <t>Provisions For Refund Payments</t>
  </si>
  <si>
    <t>Impairment of Long-Lived Assets Held-for-use</t>
  </si>
  <si>
    <t>Cost of Goods and Services Sold, Total</t>
  </si>
  <si>
    <t>Insurance Settlements Receivable</t>
  </si>
  <si>
    <t>Loss from Catastrophes</t>
  </si>
  <si>
    <t>Unusual or Infrequent Item, or Both, Insurance Proceeds</t>
  </si>
  <si>
    <t>Discontinued Operations, Held-for-sale [Member]</t>
  </si>
  <si>
    <t>Accounting Standards Update 2016-09 [Member]</t>
  </si>
  <si>
    <t>Cumulative Effect on Retained Earnings, Tax</t>
  </si>
  <si>
    <t>Cumulative Effect on Retained Earnings, before Tax</t>
  </si>
  <si>
    <t>Educational Services</t>
  </si>
  <si>
    <t>Provision for Doubtful Accounts</t>
  </si>
  <si>
    <t>Hurricane Expense [Member]</t>
  </si>
  <si>
    <t>Minimum</t>
  </si>
  <si>
    <t>Equity Method Investment, Ownership Percentage</t>
  </si>
  <si>
    <t>20.00%</t>
  </si>
  <si>
    <t>Maximum</t>
  </si>
  <si>
    <t>50.00%</t>
  </si>
  <si>
    <t>Adtalem Brazil</t>
  </si>
  <si>
    <t>Ownership interest of parent in subsidiary</t>
  </si>
  <si>
    <t>Tax effect on unrealized gains on available-for-sale securities</t>
  </si>
  <si>
    <t>Other Comprehensive Income (Loss), Available-for-sale Securities, Tax</t>
  </si>
  <si>
    <t>Edupristine</t>
  </si>
  <si>
    <t>Kaizen</t>
  </si>
  <si>
    <t>31.00%</t>
  </si>
  <si>
    <t>Adtalem Brazil Senior Management Group</t>
  </si>
  <si>
    <t>2.10%</t>
  </si>
  <si>
    <t>STOCK-BASED COMPENSATION (Summary of Options Activity) (Detail) - Stock Option $ / shares in Units, $ in Thousands</t>
  </si>
  <si>
    <t>Mar. 31, 2018USD ($)$ / sharesshares</t>
  </si>
  <si>
    <t>Employee Service Share-based Compensation, Allocation of Recognized Period Costs [Line Items]</t>
  </si>
  <si>
    <t>Number of Options, Outstanding at beginning of period | shares</t>
  </si>
  <si>
    <t>Number of Options, Granted | shares</t>
  </si>
  <si>
    <t>Number of Options, Exercised | shares</t>
  </si>
  <si>
    <t>Number of Options Forfeited | shares</t>
  </si>
  <si>
    <t>Number of Options Expired | shares</t>
  </si>
  <si>
    <t>Number of Options, Outstanding at end of period | shares</t>
  </si>
  <si>
    <t>Number of Options, Exercisable at end of period | shares</t>
  </si>
  <si>
    <t>Weighted Average Exercise Price at beginning of period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Outstanding at end of period | $ / shares</t>
  </si>
  <si>
    <t>Weighted Average Exercise Price, Exercisable at end of period | $ / shares</t>
  </si>
  <si>
    <t>Weighted Average Remaining Contractual Life, Outstanding at end of period</t>
  </si>
  <si>
    <t>6 years 5 months 12 days</t>
  </si>
  <si>
    <t>Weighted Average Remaining Contractual Life, Exercisable at end of period</t>
  </si>
  <si>
    <t>3 years 7 months 20 days</t>
  </si>
  <si>
    <t>Aggregate Intrinsic Value, Outstanding at End of period | $</t>
  </si>
  <si>
    <t>Aggregate Intrinsic Value, Exercisable at end of period | $</t>
  </si>
  <si>
    <t>STOCK-BASED COMPENSATION (Summary of Stock Appreciation Rights Activity) (Detail) - Stock Appreciation Rights (SARs) [Member] $ / shares in Units, $ in Thousands</t>
  </si>
  <si>
    <t>Number of Stock Appreciation Rights, Outstanding at beginning of period | shares</t>
  </si>
  <si>
    <t>Number of Stock Appreciation Rights, Rights Exercised | shares</t>
  </si>
  <si>
    <t>Number of Stock Appreciation Rights, Rights Expired | shares</t>
  </si>
  <si>
    <t>Number of Stock Appreciation Rights, Outstanding at end of period | shares</t>
  </si>
  <si>
    <t>Number of Stock Appreciation Rights, Exercisable at end of period | shares</t>
  </si>
  <si>
    <t>Weighted Average Grant Date Fair Value, Nonvested beginning balance | $ / shares</t>
  </si>
  <si>
    <t>Weighted Average Grant Date Fair Value, Nonvested Rights Exercised | $ / shares</t>
  </si>
  <si>
    <t>Weighted Average Grant Date Fair Value, Nonvested Rights Expired | $ / shares</t>
  </si>
  <si>
    <t>Weighted Average Grant Date Fair Value, Nonvested ending balance | $ / shares</t>
  </si>
  <si>
    <t>Weighted Average Grant Date Fair Value, Nonvested Exercisable at end of period | $ / shares</t>
  </si>
  <si>
    <t>0 years</t>
  </si>
  <si>
    <t>Aggregate Intrinsic Value, Outstanding at end of period | $</t>
  </si>
  <si>
    <t>STOCK-BASED COMPENSATION (Fair Values of Stock Option Awards Weighted Average Assumptions) (Detail)</t>
  </si>
  <si>
    <t>Share-based Compensation Arrangement by Share-based Payment Award [Line Items]</t>
  </si>
  <si>
    <t>Expected Life (in Years)</t>
  </si>
  <si>
    <t>6 years 8 months 5 days</t>
  </si>
  <si>
    <t>6 years 10 months 17 days</t>
  </si>
  <si>
    <t>Expected Volatility</t>
  </si>
  <si>
    <t>41.45%</t>
  </si>
  <si>
    <t>42.41%</t>
  </si>
  <si>
    <t>Risk-free Interest Rate</t>
  </si>
  <si>
    <t>1.95%</t>
  </si>
  <si>
    <t>1.41%</t>
  </si>
  <si>
    <t>Dividend Yield</t>
  </si>
  <si>
    <t>0.00%</t>
  </si>
  <si>
    <t>1.19%</t>
  </si>
  <si>
    <t>Pre-vesting Forfeiture Rate</t>
  </si>
  <si>
    <t>10.00%</t>
  </si>
  <si>
    <t>STOCK-BASED COMPENSATION (Summary of Restricted Stock Units Activity) (Detail) - Restricted Stock Units (RSUs) [Member] - $ / shares</t>
  </si>
  <si>
    <t>Restricted Stock Units Outstanding at beginning of period</t>
  </si>
  <si>
    <t>Restricted Stock Units Outstanding, Shares Granted</t>
  </si>
  <si>
    <t>Restricted Stock Units Outstanding, Shares Vested</t>
  </si>
  <si>
    <t>Restricted Stock Units Outstanding, Shares Forfeited</t>
  </si>
  <si>
    <t>Restricted Stock Units Outstanding at end of perio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Net Stock-Based Compensation Expense</t>
  </si>
  <si>
    <t>Student Services And Administrative Expense</t>
  </si>
  <si>
    <t>STOCK-BASED COMPENSATION - Additional Information (Detail) - USD ($) $ / shares in Units, $ in Millions</t>
  </si>
  <si>
    <t>Total intrinsic value of options exercised</t>
  </si>
  <si>
    <t>Total pre-tax unrecognized compensation costs related to non-vested awards</t>
  </si>
  <si>
    <t>Total pre-tax unrecognized compensation costs related to non-vested awards expected to be recognized, years</t>
  </si>
  <si>
    <t>2 years 6 months</t>
  </si>
  <si>
    <t>Total fair value of options and Restricted Stock Units vested</t>
  </si>
  <si>
    <t>Stock Incentive Plans</t>
  </si>
  <si>
    <t>Weighted average estimated grant date fair values, for options granted at market price, per share</t>
  </si>
  <si>
    <t>Common Stock, Capital Shares Reserved for Future Issuance</t>
  </si>
  <si>
    <t>Restricted Stock Units</t>
  </si>
  <si>
    <t>Share-based Compensation Arrangement by Share-based Payment Award, Equity Instruments Other than Options, Grants in Period, Weighted Average Grant Date Fair Value</t>
  </si>
  <si>
    <t>Performance Based Shares</t>
  </si>
  <si>
    <t>Non-Performance Based Shares</t>
  </si>
  <si>
    <t>FAIR VALUE MEASUREMENTS (Assets Measured at Fair Value on Recurring Basis) (Detail) - USD ($) $ in Thousands</t>
  </si>
  <si>
    <t>Available-for-Sale Investments:</t>
  </si>
  <si>
    <t>Marketable Securities, short-term</t>
  </si>
  <si>
    <t>Institutional Loans Receivable, Net</t>
  </si>
  <si>
    <t>Fair Value, Assets and Liabilities Measured on Recurring and Nonrecurring Basis [Line Items]</t>
  </si>
  <si>
    <t>Deferred Acquisition Obligations</t>
  </si>
  <si>
    <t>FIES Receivable</t>
  </si>
  <si>
    <t>FIES Long-Term Receivable</t>
  </si>
  <si>
    <t>Total Financial Assets at Fair Value</t>
  </si>
  <si>
    <t>FAIR VALUE MEASUREMENTS - Additional Information (Detail) - USD ($) $ in Millions</t>
  </si>
  <si>
    <t>Deferred Rent and Other Liabilities [Member]</t>
  </si>
  <si>
    <t>FINANCING RECEIVABLES (Institutional Loan Balances and Related Allowances for Credit Losses) (Detail) - USD ($) $ in Thousands</t>
  </si>
  <si>
    <t>Financing Receivables [Line Items]</t>
  </si>
  <si>
    <t>Gross Institutional Loans</t>
  </si>
  <si>
    <t>Allowance for Credit Losses:</t>
  </si>
  <si>
    <t>Balance at July 1</t>
  </si>
  <si>
    <t>Charge-offs and Adjustments</t>
  </si>
  <si>
    <t>Recoveries</t>
  </si>
  <si>
    <t>Additional Provision</t>
  </si>
  <si>
    <t>Net Institutional Loans</t>
  </si>
  <si>
    <t>FINANCING RECEIVABLES (Credit Risk Profiles of Institutional Loan Balance) (Detail) - USD ($) $ in Thousands</t>
  </si>
  <si>
    <t>Total Institutional Loans</t>
  </si>
  <si>
    <t>Credit Risk Profiles Of Institutional Loans</t>
  </si>
  <si>
    <t>Performing | Credit Risk Profiles Of Institutional Loans</t>
  </si>
  <si>
    <t>Nonperforming | Credit Risk Profiles Of Institutional Loans</t>
  </si>
  <si>
    <t>FINANCING RECEIVABLES (Institutional Loans Past Due) (Detail) - USD ($) $ in Thousands</t>
  </si>
  <si>
    <t>Financing Receivable, Recorded Investment, Past Due [Line Items]</t>
  </si>
  <si>
    <t>Institutional Loans, Past Due</t>
  </si>
  <si>
    <t>Institutional Loans, Current</t>
  </si>
  <si>
    <t>Financing Receivables, 1 to 29 Days Past Due [Member]</t>
  </si>
  <si>
    <t>Financing Receivables, 30 to 59 Days Past Due [Member]</t>
  </si>
  <si>
    <t>Financing Receivables, 60 to 89 Days Past Due [Member]</t>
  </si>
  <si>
    <t>Financing Receivables Greater Than 90 Days Past Due [Member]</t>
  </si>
  <si>
    <t>FINANCING RECEIVABLES - Additional Information (Detail) - USD ($) $ in Millions</t>
  </si>
  <si>
    <t>Nonperforming loan</t>
  </si>
  <si>
    <t>Impaired Financing Receivable, with Related Allowance, Recorded Investment</t>
  </si>
  <si>
    <t>Impaired Financing Receivable, Related Allowance</t>
  </si>
  <si>
    <t>Net Institutional Student Loans, classified as Accounts Receivable</t>
  </si>
  <si>
    <t>Other Assets</t>
  </si>
  <si>
    <t>Net Institutional Student Loans, classified as Other Assets</t>
  </si>
  <si>
    <t>DIVIDENDS AND SHARE REPURCHASE PROGRAMS (Shares Repurchased under Programs) (Detail) $ in Millions</t>
  </si>
  <si>
    <t>Mar. 31, 2018USD ($)shares</t>
  </si>
  <si>
    <t>Stock Repurchase Programs Total</t>
  </si>
  <si>
    <t>Share Repurchases [Line Items]</t>
  </si>
  <si>
    <t>Shares Repurchased | shares</t>
  </si>
  <si>
    <t>Total Cost | $</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Authorized On December 15, 2015</t>
  </si>
  <si>
    <t>Authorized On February 16, 2017</t>
  </si>
  <si>
    <t>DIVIDENDS AND SHARE REPURCHASE PROGRAMS - Additional Information (Detail) - USD ($) $ in Millions</t>
  </si>
  <si>
    <t>Dec. 22, 2016</t>
  </si>
  <si>
    <t>Feb. 16, 2017</t>
  </si>
  <si>
    <t>Tenth share repurchase plan [Member]</t>
  </si>
  <si>
    <t>Authorized amount for repurchase</t>
  </si>
  <si>
    <t>Treasury Stock Shares Acquired</t>
  </si>
  <si>
    <t>Maximum | Tenth share repurchase plan [Member]</t>
  </si>
  <si>
    <t>Adtalem [Member]</t>
  </si>
  <si>
    <t>Payments of Dividends</t>
  </si>
  <si>
    <t>BUSINESS COMBINATIONS (Estimated Fair Values of Assets Acquired and Liabilities Assumed) (Detail) - USD ($) $ in Thousands</t>
  </si>
  <si>
    <t>Feb. 05, 2018</t>
  </si>
  <si>
    <t>Nov. 01, 2017</t>
  </si>
  <si>
    <t>Jul. 02, 2016</t>
  </si>
  <si>
    <t>Business Acquisition [Line Items]</t>
  </si>
  <si>
    <t>Current Assets</t>
  </si>
  <si>
    <t>Property and Equipment</t>
  </si>
  <si>
    <t>Other Long-term Assets</t>
  </si>
  <si>
    <t>Total Assets Acquired</t>
  </si>
  <si>
    <t>Liabilities Assumed</t>
  </si>
  <si>
    <t>Net Assets Acquired</t>
  </si>
  <si>
    <t>BUSINESS COMBINATIONS (Acquired Intangible Assets Subject to Amortization and Values and Estimated Useful Lives) (Detail) - USD ($) $ in Thousands</t>
  </si>
  <si>
    <t>Association Of Certified Anti-Money Laundering Specialists [Member] | Customer Relationships [Member]</t>
  </si>
  <si>
    <t>Amortizable intangible assets</t>
  </si>
  <si>
    <t>Amortizable intangible assets, estimated useful lives</t>
  </si>
  <si>
    <t>10 years</t>
  </si>
  <si>
    <t>Association Of Certified Anti-Money Laundering Specialists [Member] | Curriculum [Member]</t>
  </si>
  <si>
    <t>3 years</t>
  </si>
  <si>
    <t>Association Of Certified Anti-Money Laundering Specialists [Member] | Non-compete Agreements [Member]</t>
  </si>
  <si>
    <t>1 year</t>
  </si>
  <si>
    <t>Association Of Certified Anti-Money Laundering Specialists [Member] | Proprietary Technology [Member]</t>
  </si>
  <si>
    <t>4 years</t>
  </si>
  <si>
    <t>Sao Judas Tadeu [Member] | Student Relationships [Member]</t>
  </si>
  <si>
    <t>6 months</t>
  </si>
  <si>
    <t>BUSINESS COMBINATIONS - Additional Information (Detail) $ in Thousands</t>
  </si>
  <si>
    <t>Feb. 05, 2018USD ($)</t>
  </si>
  <si>
    <t>Nov. 01, 2017USD ($)</t>
  </si>
  <si>
    <t>Jul. 02, 2016USD ($)</t>
  </si>
  <si>
    <t>Business Combination, Recognized Identifiable Assets Acquired and Liabilities Assumed, Intangible Assets, Other than Goodwill</t>
  </si>
  <si>
    <t>Payments to Acquire Businesses, Gross</t>
  </si>
  <si>
    <t>Business Acquisition, Percentage of Voting Interests Acquired</t>
  </si>
  <si>
    <t>100.00%</t>
  </si>
  <si>
    <t>Long-term Line of Credit</t>
  </si>
  <si>
    <t>Cash Acquired from Acquisition</t>
  </si>
  <si>
    <t>Association Of Certified Anti-Money Laundering Specialists [Member] | Trade Name [Member]</t>
  </si>
  <si>
    <t>Business Combination, Recognized Identifiable Assets Acquired and Liabilities Assumed, Indefinite-Lived Intangible Assets</t>
  </si>
  <si>
    <t>Number Of Students In Degree Programs</t>
  </si>
  <si>
    <t>Business Combination, Consideration Transferred</t>
  </si>
  <si>
    <t>Business Combination, Contingent Consideration</t>
  </si>
  <si>
    <t>Sao Judas Tadeu [Member] | Trade Name [Member]</t>
  </si>
  <si>
    <t>64.00%</t>
  </si>
  <si>
    <t>36.00%</t>
  </si>
  <si>
    <t>Equity Method Investments, Fair Value Disclosure</t>
  </si>
  <si>
    <t>Business Combination, Acquisition of Less than 100 Percent, Noncontrolling Interest, Fair Value</t>
  </si>
  <si>
    <t>Edupristine [Member] | Student Services And Administrative Expense [Member]</t>
  </si>
  <si>
    <t>Gain (Loss) on Disposition of Stock in Subsidiary or Equity Method Investee</t>
  </si>
  <si>
    <t>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Student Relationships [Member]</t>
  </si>
  <si>
    <t>Amortizable Intangible Assets, Weighted Average Amortization Period</t>
  </si>
  <si>
    <t>5 years</t>
  </si>
  <si>
    <t>Customer Relationships [Member]</t>
  </si>
  <si>
    <t>Non-compete Agreements [Member]</t>
  </si>
  <si>
    <t>Curriculum/Software [Member]</t>
  </si>
  <si>
    <t>Franchise Contracts [Member]</t>
  </si>
  <si>
    <t>18 years</t>
  </si>
  <si>
    <t>Proprietary Technology [Member]</t>
  </si>
  <si>
    <t>Clinical Agreements [Member]</t>
  </si>
  <si>
    <t>15 years</t>
  </si>
  <si>
    <t>Trade Names [Member]</t>
  </si>
  <si>
    <t>Ross Title IV Eligibility and Accreditations [Member]</t>
  </si>
  <si>
    <t>Intellectual Property [Member]</t>
  </si>
  <si>
    <t>Chamberlain Title IV Eligibility and Accreditations [Member]</t>
  </si>
  <si>
    <t>Carrington Title IV Eligibility and Accreditations [Member]</t>
  </si>
  <si>
    <t>AUC Title IV Eligibility and Accreditations [Member]</t>
  </si>
  <si>
    <t>Adtalem Brazil Accreditation [Member]</t>
  </si>
  <si>
    <t>INTANGIBLE ASSETS (Estimated Amortization Expense for Amortized Intangible Assets) (Detail) $ in Thousands</t>
  </si>
  <si>
    <t>Thereafter</t>
  </si>
  <si>
    <t>Professional Education [Member]</t>
  </si>
  <si>
    <t>INTANGIBLE ASSETS (Summary of Goodwill Balances by Reporting Unit) (Detail) - USD ($) $ in Thousands</t>
  </si>
  <si>
    <t>Goodwill [Line Items]</t>
  </si>
  <si>
    <t>Chamberlain [Member]</t>
  </si>
  <si>
    <t>AUC [Member]</t>
  </si>
  <si>
    <t>RUSM and RUSVM [Member]</t>
  </si>
  <si>
    <t>INTANGIBLE ASSETS (Summary of Goodwill Balances by Reporting Segment) (Detail) - USD ($) $ in Thousands</t>
  </si>
  <si>
    <t>Medical And Healthcare [Member]</t>
  </si>
  <si>
    <t>Technology and Business [Member]</t>
  </si>
  <si>
    <t>INTANGIBLE ASSETS (Changes in Carrying Amount of Goodwill, by Segment) (Detail) - USD ($) $ in Thousands</t>
  </si>
  <si>
    <t>Goodwill beginning balance</t>
  </si>
  <si>
    <t>Purchase Accounting Adjustments</t>
  </si>
  <si>
    <t>Acquisitions</t>
  </si>
  <si>
    <t>Foreign exchange rate changes</t>
  </si>
  <si>
    <t>Goodwill ending balance</t>
  </si>
  <si>
    <t>Technology And Business [Member]</t>
  </si>
  <si>
    <t>U.S. Traditional Postsecondary [Member]</t>
  </si>
  <si>
    <t>Impairments</t>
  </si>
  <si>
    <t>Accumulated Impairment Losses beginning balance</t>
  </si>
  <si>
    <t>Accumulated Impairment Losses ending balance</t>
  </si>
  <si>
    <t>INTANGIBLE ASSETS (Summary of Indefinite-Lived Intangible Assets Balances by Reporting Segment) (Detail) - USD ($) $ in Thousands</t>
  </si>
  <si>
    <t>Indefinite-lived Intangible Assets [Line Items]</t>
  </si>
  <si>
    <t>Indefinite-lived intangible assets balances</t>
  </si>
  <si>
    <t>Medical and Healthcare</t>
  </si>
  <si>
    <t>Technology And Business</t>
  </si>
  <si>
    <t>U.S. Traditional Postsecondary</t>
  </si>
  <si>
    <t>INTANGIBLE ASSETS - Additional Information (Detail) - USD ($)</t>
  </si>
  <si>
    <t>Dec. 04, 2017</t>
  </si>
  <si>
    <t>Dec. 31, 2017</t>
  </si>
  <si>
    <t>Indefinite-lived Intangible Assets, Period Increase (Decrease)</t>
  </si>
  <si>
    <t>Intangible Assets, Net (Excluding Goodwill)</t>
  </si>
  <si>
    <t>Percentage Of Intangible Assets Including Goodwill</t>
  </si>
  <si>
    <t>55.00%</t>
  </si>
  <si>
    <t>Impairment of Intangible Assets, Indefinite-lived (Excluding Goodwill)</t>
  </si>
  <si>
    <t>Goodwill, Impairment Loss</t>
  </si>
  <si>
    <t>Proceeds from Sales of Business, Affiliate and Productive Assets</t>
  </si>
  <si>
    <t>Goodwill, Other Increase (Decrease)</t>
  </si>
  <si>
    <t>Carrington [Member]</t>
  </si>
  <si>
    <t>RESTRUCTURING CHARGES (Pre-tax Restructuring Charges) (Detail) - USD ($) $ in Thousands</t>
  </si>
  <si>
    <t>Restructuring Cost and Reserve [Line Items]</t>
  </si>
  <si>
    <t>Home Office and Other</t>
  </si>
  <si>
    <t>Termination Benefits</t>
  </si>
  <si>
    <t>Termination Benefits | Medical and Healthcare</t>
  </si>
  <si>
    <t>Termination Benefits | U.S. Traditional Postsecondary</t>
  </si>
  <si>
    <t>Termination Benefits | Home Office and Other</t>
  </si>
  <si>
    <t>Real Estate</t>
  </si>
  <si>
    <t>Real Estate | Medical and Healthcare</t>
  </si>
  <si>
    <t>Real Estate | U.S. Traditional Postsecondary</t>
  </si>
  <si>
    <t>Real Estate | Home Office and Other</t>
  </si>
  <si>
    <t>RESTRUCTURING CHARGES (Separation and Restructuring Plan Activity) (Detail) - USD ($) $ in Thousands</t>
  </si>
  <si>
    <t>Liability beginning balance</t>
  </si>
  <si>
    <t>Increase in liability (separation and other charges)</t>
  </si>
  <si>
    <t>Reduction in liability (payments and adjustments)</t>
  </si>
  <si>
    <t>Liability ending balance</t>
  </si>
  <si>
    <t>RESTRUCTURING CHARGES - Additional Information (Detail) $ in Millions</t>
  </si>
  <si>
    <t>Restructuring and Related Cost, Number of Positions Eliminated</t>
  </si>
  <si>
    <t>Restructuring Reserve, Noncurrent</t>
  </si>
  <si>
    <t>Restructuring Reserve, Current</t>
  </si>
  <si>
    <t>INCOME TAXES - Additional Information (Detail) - USD ($) $ in Millions</t>
  </si>
  <si>
    <t>6 Months Ended</t>
  </si>
  <si>
    <t>Sep. 30, 2017</t>
  </si>
  <si>
    <t>Dec. 31, 2016</t>
  </si>
  <si>
    <t>Jun. 30, 2018</t>
  </si>
  <si>
    <t>Income Tax Contingency [Line Items]</t>
  </si>
  <si>
    <t>Effective Income Tax Rate Reconciliation, Percent, Total</t>
  </si>
  <si>
    <t>14.60%</t>
  </si>
  <si>
    <t>16.80%</t>
  </si>
  <si>
    <t>91.20%</t>
  </si>
  <si>
    <t>6.70%</t>
  </si>
  <si>
    <t>Income Tax Expense Benefit Special Items</t>
  </si>
  <si>
    <t>Effective Income Tax Rate Reconciliation, at Federal Statutory Income Tax Rate, Percent</t>
  </si>
  <si>
    <t>35.00%</t>
  </si>
  <si>
    <t>Transition Tax Expenses</t>
  </si>
  <si>
    <t>Effective Income Tax Rate Reconciliation Impact On Foreign Tax Rate</t>
  </si>
  <si>
    <t>10.50%</t>
  </si>
  <si>
    <t>Other Income Tax Expense Benefit Continuing Operations Tax Act</t>
  </si>
  <si>
    <t>Income Tax Deferred Taxes Impact Tax Act</t>
  </si>
  <si>
    <t>State Income And Foreign With holding Taxes Un distributed Foreign Earnings Tax Act</t>
  </si>
  <si>
    <t>Income Tax Expense Benefit Tax Act Adjustment</t>
  </si>
  <si>
    <t>Effective Income Tax Rate Continuing Operations Excluding Special Items</t>
  </si>
  <si>
    <t>14.90%</t>
  </si>
  <si>
    <t>19.50%</t>
  </si>
  <si>
    <t>Scenario, Plan [Member]</t>
  </si>
  <si>
    <t>21.00%</t>
  </si>
  <si>
    <t>Undistributed Earnings of Foreign Subsidiaries</t>
  </si>
  <si>
    <t>Minimum [Member] | Scenario, Plan [Member]</t>
  </si>
  <si>
    <t>28.10%</t>
  </si>
  <si>
    <t>DEBT - Additional Information (Detail) - USD ($) $ in Millions</t>
  </si>
  <si>
    <t>Apr. 13, 2018</t>
  </si>
  <si>
    <t>Oct. 04, 2016</t>
  </si>
  <si>
    <t>Subsequent Event [Member]</t>
  </si>
  <si>
    <t>Line of Credit Facility [Line Items]</t>
  </si>
  <si>
    <t>Letters of Credit Outstanding, Amount</t>
  </si>
  <si>
    <t>Line of Credit Facility, Current Borrowing Capacity</t>
  </si>
  <si>
    <t>Line of Credit Facility, Expiration Date</t>
  </si>
  <si>
    <t>Apr. 13,
		2023</t>
  </si>
  <si>
    <t>Debt Instrument, Maturity Date</t>
  </si>
  <si>
    <t>Apr. 13,
		2025</t>
  </si>
  <si>
    <t>Proceeds from Issuance of Senior Long-term Debt</t>
  </si>
  <si>
    <t>Repayments of Lines of Credit</t>
  </si>
  <si>
    <t>Payment Of Tansaction Costs, Line Of Credit</t>
  </si>
  <si>
    <t>Line of Credit Facility, Remaining Borrowing Capacity</t>
  </si>
  <si>
    <t>Secured Debt</t>
  </si>
  <si>
    <t>Amount Borrowed For General Corporate Purposes</t>
  </si>
  <si>
    <t>Revolving Credit Facility</t>
  </si>
  <si>
    <t>Line of Credit Facility, Maximum Borrowing Capacity</t>
  </si>
  <si>
    <t>Line Of Credit Facility Unused Capacity Commitment Fee Percentage</t>
  </si>
  <si>
    <t>0.35%</t>
  </si>
  <si>
    <t>Letter of Credit Annual Fee Percentage</t>
  </si>
  <si>
    <t>2.00%</t>
  </si>
  <si>
    <t>Foreign Currency Borrowing Capacity</t>
  </si>
  <si>
    <t>Line of Credit Facility, Initiation Date</t>
  </si>
  <si>
    <t>Mar. 31,
		2015</t>
  </si>
  <si>
    <t>Debt, Weighted Average Interest Rate</t>
  </si>
  <si>
    <t>3.70%</t>
  </si>
  <si>
    <t>3.18%</t>
  </si>
  <si>
    <t>3.45%</t>
  </si>
  <si>
    <t>Revolving Credit Facility | Minimum [Member]</t>
  </si>
  <si>
    <t>Line of Credit Facility, Interest Rate During Period</t>
  </si>
  <si>
    <t>1.00%</t>
  </si>
  <si>
    <t>Revolving Credit Facility | Maximum [Member]</t>
  </si>
  <si>
    <t>Revolving Credit Facility | ED Settlement [Member]</t>
  </si>
  <si>
    <t>Revolving Credit Facility | Prime Rate | Minimum [Member]</t>
  </si>
  <si>
    <t>Revolving Credit Facility | Prime Rate | Maximum [Member]</t>
  </si>
  <si>
    <t>3.00%</t>
  </si>
  <si>
    <t>Letter of Credit [Member] | Minimum [Member]</t>
  </si>
  <si>
    <t>Letter of Credit [Member] | Maximum [Member]</t>
  </si>
  <si>
    <t>SEGMENT INFORMATION (Tabulation of Business Segment Information Based on Current Segmentation) (Detail) - USD ($) $ in Thousands</t>
  </si>
  <si>
    <t>Segment Reporting Information [Line Items]</t>
  </si>
  <si>
    <t>Total Consolidated Revenue</t>
  </si>
  <si>
    <t>Total Consolidated Operating Income (Loss)</t>
  </si>
  <si>
    <t>Total Consolidated Assets</t>
  </si>
  <si>
    <t>Total Consolidated Additions to Long-Lived Assets</t>
  </si>
  <si>
    <t>Total Consolidated Depreciation Expense</t>
  </si>
  <si>
    <t>Total Consolidated Amortization Expense</t>
  </si>
  <si>
    <t>Reconciliation to Consolidated Financial Statements [Member]</t>
  </si>
  <si>
    <t>Increase in Capital Assets from Acquisitions</t>
  </si>
  <si>
    <t>Increase in Intangible Assets and Goodwill</t>
  </si>
  <si>
    <t>Medical and Healthcare [Member]</t>
  </si>
  <si>
    <t>Home Office and Other [Member]</t>
  </si>
  <si>
    <t>[1]</t>
  </si>
  <si>
    <t>Home Office and Other Operating Loss includes $52.2 million in charges in the nine months ended March 31, 2017 for regulatory settlements as described in "Note 3: Regulatory Settlements."</t>
  </si>
  <si>
    <t>SEGMENT INFORMATION (Revenues and Long-Lived Assets by Geographic Area) (Detail) - USD ($) $ in Thousands</t>
  </si>
  <si>
    <t>Total Consolidated Long-lived Assets</t>
  </si>
  <si>
    <t>Domestic Operations [Member]</t>
  </si>
  <si>
    <t>Dominica, St. Kitts and St. Maarten [Member]</t>
  </si>
  <si>
    <t>Brazil [Member]</t>
  </si>
  <si>
    <t>Other [Member]</t>
  </si>
  <si>
    <t>Total International [Member]</t>
  </si>
  <si>
    <t>SEGMENT INFORMATION - Additional Information (Detail) - USD ($) $ in Millions</t>
  </si>
  <si>
    <t>Concentration Risk, Benchmark Description</t>
  </si>
  <si>
    <t>less than 5%</t>
  </si>
  <si>
    <t>Sales Revenue, Net [Member]</t>
  </si>
  <si>
    <t>Concentration Risk, Percentag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30464</v>
      </c>
    </row>
    <row r="11" spans="1:3">
      <c r="A11" s="4" t="s">
        <v>17</v>
      </c>
      <c r="B11" s="4" t="s">
        <v>18</v>
      </c>
    </row>
    <row r="12" spans="1:3">
      <c r="A12" s="4" t="s">
        <v>19</v>
      </c>
      <c r="B12" s="4" t="s">
        <v>20</v>
      </c>
    </row>
    <row r="13" spans="1:3">
      <c r="A13" s="4" t="s">
        <v>21</v>
      </c>
      <c r="B13" s="4" t="s">
        <v>22</v>
      </c>
    </row>
    <row r="14" spans="1:3">
      <c r="A14" s="4" t="s">
        <v>23</v>
      </c>
      <c r="C14" s="5" t="n">
        <v>6022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65325</v>
      </c>
      <c r="C3" s="7" t="n">
        <v>240426</v>
      </c>
      <c r="D3" s="7" t="n">
        <v>208759</v>
      </c>
    </row>
    <row r="4" spans="1:4">
      <c r="A4" s="4" t="s">
        <v>29</v>
      </c>
      <c r="B4" s="5" t="n">
        <v>4200</v>
      </c>
      <c r="C4" s="5" t="n">
        <v>4013</v>
      </c>
      <c r="D4" s="5" t="n">
        <v>3950</v>
      </c>
    </row>
    <row r="5" spans="1:4">
      <c r="A5" s="4" t="s">
        <v>30</v>
      </c>
      <c r="B5" s="5" t="n">
        <v>1042</v>
      </c>
      <c r="C5" s="5" t="n">
        <v>4759</v>
      </c>
      <c r="D5" s="5" t="n">
        <v>1335</v>
      </c>
    </row>
    <row r="6" spans="1:4">
      <c r="A6" s="4" t="s">
        <v>31</v>
      </c>
      <c r="B6" s="5" t="n">
        <v>169343</v>
      </c>
      <c r="C6" s="5" t="n">
        <v>161405</v>
      </c>
      <c r="D6" s="5" t="n">
        <v>133683</v>
      </c>
    </row>
    <row r="7" spans="1:4">
      <c r="A7" s="4" t="s">
        <v>32</v>
      </c>
      <c r="B7" s="5" t="n">
        <v>71906</v>
      </c>
      <c r="C7" s="5" t="n">
        <v>37886</v>
      </c>
      <c r="D7" s="5" t="n">
        <v>37474</v>
      </c>
    </row>
    <row r="8" spans="1:4">
      <c r="A8" s="4" t="s">
        <v>33</v>
      </c>
      <c r="B8" s="5" t="n">
        <v>27524</v>
      </c>
      <c r="C8" s="5" t="n">
        <v>22718</v>
      </c>
      <c r="D8" s="5" t="n">
        <v>43391</v>
      </c>
    </row>
    <row r="9" spans="1:4">
      <c r="A9" s="4" t="s">
        <v>34</v>
      </c>
      <c r="B9" s="5" t="n">
        <v>539340</v>
      </c>
      <c r="C9" s="5" t="n">
        <v>471207</v>
      </c>
      <c r="D9" s="5" t="n">
        <v>428592</v>
      </c>
    </row>
    <row r="10" spans="1:4">
      <c r="A10" s="3" t="s">
        <v>35</v>
      </c>
    </row>
    <row r="11" spans="1:4">
      <c r="A11" s="4" t="s">
        <v>36</v>
      </c>
      <c r="B11" s="5" t="n">
        <v>48369</v>
      </c>
      <c r="C11" s="5" t="n">
        <v>48947</v>
      </c>
      <c r="D11" s="5" t="n">
        <v>49085</v>
      </c>
    </row>
    <row r="12" spans="1:4">
      <c r="A12" s="4" t="s">
        <v>37</v>
      </c>
      <c r="B12" s="5" t="n">
        <v>410960</v>
      </c>
      <c r="C12" s="5" t="n">
        <v>436418</v>
      </c>
      <c r="D12" s="5" t="n">
        <v>439334</v>
      </c>
    </row>
    <row r="13" spans="1:4">
      <c r="A13" s="4" t="s">
        <v>38</v>
      </c>
      <c r="B13" s="5" t="n">
        <v>331045</v>
      </c>
      <c r="C13" s="5" t="n">
        <v>307308</v>
      </c>
      <c r="D13" s="5" t="n">
        <v>324043</v>
      </c>
    </row>
    <row r="14" spans="1:4">
      <c r="A14" s="4" t="s">
        <v>39</v>
      </c>
      <c r="B14" s="5" t="n">
        <v>30550</v>
      </c>
      <c r="C14" s="5" t="n">
        <v>22240</v>
      </c>
      <c r="D14" s="5" t="n">
        <v>16207</v>
      </c>
    </row>
    <row r="15" spans="1:4">
      <c r="A15" s="4" t="s">
        <v>40</v>
      </c>
      <c r="B15" s="5" t="n">
        <v>820924</v>
      </c>
      <c r="C15" s="5" t="n">
        <v>814913</v>
      </c>
      <c r="D15" s="5" t="n">
        <v>828669</v>
      </c>
    </row>
    <row r="16" spans="1:4">
      <c r="A16" s="4" t="s">
        <v>41</v>
      </c>
      <c r="B16" s="5" t="n">
        <v>-402565</v>
      </c>
      <c r="C16" s="5" t="n">
        <v>-371589</v>
      </c>
      <c r="D16" s="5" t="n">
        <v>-378738</v>
      </c>
    </row>
    <row r="17" spans="1:4">
      <c r="A17" s="4" t="s">
        <v>42</v>
      </c>
      <c r="B17" s="5" t="n">
        <v>0</v>
      </c>
      <c r="C17" s="5" t="n">
        <v>45502</v>
      </c>
      <c r="D17" s="5" t="n">
        <v>48331</v>
      </c>
    </row>
    <row r="18" spans="1:4">
      <c r="A18" s="4" t="s">
        <v>43</v>
      </c>
      <c r="B18" s="5" t="n">
        <v>418359</v>
      </c>
      <c r="C18" s="5" t="n">
        <v>488826</v>
      </c>
      <c r="D18" s="5" t="n">
        <v>498262</v>
      </c>
    </row>
    <row r="19" spans="1:4">
      <c r="A19" s="3" t="s">
        <v>44</v>
      </c>
    </row>
    <row r="20" spans="1:4">
      <c r="A20" s="4" t="s">
        <v>45</v>
      </c>
      <c r="B20" s="5" t="n">
        <v>29479</v>
      </c>
      <c r="C20" s="5" t="n">
        <v>33772</v>
      </c>
      <c r="D20" s="5" t="n">
        <v>35497</v>
      </c>
    </row>
    <row r="21" spans="1:4">
      <c r="A21" s="4" t="s">
        <v>46</v>
      </c>
      <c r="B21" s="5" t="n">
        <v>405342</v>
      </c>
      <c r="C21" s="5" t="n">
        <v>412158</v>
      </c>
      <c r="D21" s="5" t="n">
        <v>421304</v>
      </c>
    </row>
    <row r="22" spans="1:4">
      <c r="A22" s="4" t="s">
        <v>47</v>
      </c>
      <c r="B22" s="5" t="n">
        <v>845843</v>
      </c>
      <c r="C22" s="5" t="n">
        <v>829086</v>
      </c>
      <c r="D22" s="5" t="n">
        <v>838805</v>
      </c>
    </row>
    <row r="23" spans="1:4">
      <c r="A23" s="4" t="s">
        <v>48</v>
      </c>
      <c r="B23" s="5" t="n">
        <v>35492</v>
      </c>
      <c r="C23" s="5" t="n">
        <v>40696</v>
      </c>
      <c r="D23" s="5" t="n">
        <v>57090</v>
      </c>
    </row>
    <row r="24" spans="1:4">
      <c r="A24" s="4" t="s">
        <v>49</v>
      </c>
      <c r="B24" s="5" t="n">
        <v>13450</v>
      </c>
      <c r="C24" s="5" t="n">
        <v>38290</v>
      </c>
      <c r="D24" s="5" t="n">
        <v>38259</v>
      </c>
    </row>
    <row r="25" spans="1:4">
      <c r="A25" s="4" t="s">
        <v>50</v>
      </c>
      <c r="B25" s="5" t="n">
        <v>1329606</v>
      </c>
      <c r="C25" s="5" t="n">
        <v>1354002</v>
      </c>
      <c r="D25" s="5" t="n">
        <v>1390955</v>
      </c>
    </row>
    <row r="26" spans="1:4">
      <c r="A26" s="4" t="s">
        <v>51</v>
      </c>
      <c r="B26" s="5" t="n">
        <v>2287305</v>
      </c>
      <c r="C26" s="5" t="n">
        <v>2314035</v>
      </c>
      <c r="D26" s="5" t="n">
        <v>2317809</v>
      </c>
    </row>
    <row r="27" spans="1:4">
      <c r="A27" s="3" t="s">
        <v>52</v>
      </c>
    </row>
    <row r="28" spans="1:4">
      <c r="A28" s="4" t="s">
        <v>53</v>
      </c>
      <c r="B28" s="5" t="n">
        <v>38351</v>
      </c>
      <c r="C28" s="5" t="n">
        <v>46417</v>
      </c>
      <c r="D28" s="5" t="n">
        <v>30203</v>
      </c>
    </row>
    <row r="29" spans="1:4">
      <c r="A29" s="4" t="s">
        <v>54</v>
      </c>
      <c r="B29" s="5" t="n">
        <v>63860</v>
      </c>
      <c r="C29" s="5" t="n">
        <v>81661</v>
      </c>
      <c r="D29" s="5" t="n">
        <v>70435</v>
      </c>
    </row>
    <row r="30" spans="1:4">
      <c r="A30" s="4" t="s">
        <v>55</v>
      </c>
      <c r="B30" s="5" t="n">
        <v>78464</v>
      </c>
      <c r="C30" s="5" t="n">
        <v>90515</v>
      </c>
      <c r="D30" s="5" t="n">
        <v>88384</v>
      </c>
    </row>
    <row r="31" spans="1:4">
      <c r="A31" s="4" t="s">
        <v>56</v>
      </c>
      <c r="B31" s="5" t="n">
        <v>142143</v>
      </c>
      <c r="C31" s="5" t="n">
        <v>115770</v>
      </c>
      <c r="D31" s="5" t="n">
        <v>136612</v>
      </c>
    </row>
    <row r="32" spans="1:4">
      <c r="A32" s="4" t="s">
        <v>57</v>
      </c>
      <c r="B32" s="5" t="n">
        <v>55808</v>
      </c>
      <c r="C32" s="5" t="n">
        <v>42964</v>
      </c>
      <c r="D32" s="5" t="n">
        <v>76531</v>
      </c>
    </row>
    <row r="33" spans="1:4">
      <c r="A33" s="4" t="s">
        <v>58</v>
      </c>
      <c r="B33" s="5" t="n">
        <v>378626</v>
      </c>
      <c r="C33" s="5" t="n">
        <v>377327</v>
      </c>
      <c r="D33" s="5" t="n">
        <v>402165</v>
      </c>
    </row>
    <row r="34" spans="1:4">
      <c r="A34" s="3" t="s">
        <v>59</v>
      </c>
    </row>
    <row r="35" spans="1:4">
      <c r="A35" s="4" t="s">
        <v>60</v>
      </c>
      <c r="B35" s="5" t="n">
        <v>120000</v>
      </c>
      <c r="C35" s="5" t="n">
        <v>125000</v>
      </c>
      <c r="D35" s="5" t="n">
        <v>120000</v>
      </c>
    </row>
    <row r="36" spans="1:4">
      <c r="A36" s="4" t="s">
        <v>45</v>
      </c>
      <c r="B36" s="5" t="n">
        <v>33519</v>
      </c>
      <c r="C36" s="5" t="n">
        <v>34712</v>
      </c>
      <c r="D36" s="5" t="n">
        <v>30228</v>
      </c>
    </row>
    <row r="37" spans="1:4">
      <c r="A37" s="4" t="s">
        <v>61</v>
      </c>
      <c r="B37" s="5" t="n">
        <v>96920</v>
      </c>
      <c r="C37" s="5" t="n">
        <v>101672</v>
      </c>
      <c r="D37" s="5" t="n">
        <v>104492</v>
      </c>
    </row>
    <row r="38" spans="1:4">
      <c r="A38" s="4" t="s">
        <v>62</v>
      </c>
      <c r="B38" s="5" t="n">
        <v>88562</v>
      </c>
      <c r="C38" s="5" t="n">
        <v>0</v>
      </c>
      <c r="D38" s="5" t="n">
        <v>0</v>
      </c>
    </row>
    <row r="39" spans="1:4">
      <c r="A39" s="4" t="s">
        <v>63</v>
      </c>
      <c r="B39" s="5" t="n">
        <v>339001</v>
      </c>
      <c r="C39" s="5" t="n">
        <v>261384</v>
      </c>
      <c r="D39" s="5" t="n">
        <v>254720</v>
      </c>
    </row>
    <row r="40" spans="1:4">
      <c r="A40" s="4" t="s">
        <v>64</v>
      </c>
      <c r="B40" s="5" t="n">
        <v>717627</v>
      </c>
      <c r="C40" s="5" t="n">
        <v>638711</v>
      </c>
      <c r="D40" s="5" t="n">
        <v>656885</v>
      </c>
    </row>
    <row r="41" spans="1:4">
      <c r="A41" s="4" t="s">
        <v>65</v>
      </c>
      <c r="B41" s="4" t="s">
        <v>66</v>
      </c>
      <c r="C41" s="4" t="s">
        <v>66</v>
      </c>
    </row>
    <row r="42" spans="1:4">
      <c r="A42" s="4" t="s">
        <v>67</v>
      </c>
      <c r="B42" s="5" t="n">
        <v>11391</v>
      </c>
      <c r="C42" s="5" t="n">
        <v>6285</v>
      </c>
      <c r="D42" s="5" t="n">
        <v>6600</v>
      </c>
    </row>
    <row r="43" spans="1:4">
      <c r="A43" s="3" t="s">
        <v>68</v>
      </c>
    </row>
    <row r="44" spans="1:4">
      <c r="A44" s="4" t="s">
        <v>69</v>
      </c>
      <c r="B44" s="5" t="n">
        <v>792</v>
      </c>
      <c r="C44" s="5" t="n">
        <v>781</v>
      </c>
      <c r="D44" s="5" t="n">
        <v>778</v>
      </c>
    </row>
    <row r="45" spans="1:4">
      <c r="A45" s="4" t="s">
        <v>70</v>
      </c>
      <c r="B45" s="5" t="n">
        <v>450120</v>
      </c>
      <c r="C45" s="5" t="n">
        <v>415912</v>
      </c>
      <c r="D45" s="5" t="n">
        <v>404800</v>
      </c>
    </row>
    <row r="46" spans="1:4">
      <c r="A46" s="4" t="s">
        <v>71</v>
      </c>
      <c r="B46" s="5" t="n">
        <v>1852122</v>
      </c>
      <c r="C46" s="5" t="n">
        <v>1881397</v>
      </c>
      <c r="D46" s="5" t="n">
        <v>1837738</v>
      </c>
    </row>
    <row r="47" spans="1:4">
      <c r="A47" s="4" t="s">
        <v>72</v>
      </c>
      <c r="B47" s="5" t="n">
        <v>-59195</v>
      </c>
      <c r="C47" s="5" t="n">
        <v>-59119</v>
      </c>
      <c r="D47" s="5" t="n">
        <v>-37013</v>
      </c>
    </row>
    <row r="48" spans="1:4">
      <c r="A48" s="4" t="s">
        <v>73</v>
      </c>
      <c r="B48" s="5" t="n">
        <v>-685552</v>
      </c>
      <c r="C48" s="5" t="n">
        <v>-569932</v>
      </c>
      <c r="D48" s="5" t="n">
        <v>-551979</v>
      </c>
    </row>
    <row r="49" spans="1:4">
      <c r="A49" s="4" t="s">
        <v>74</v>
      </c>
      <c r="B49" s="5" t="n">
        <v>1558287</v>
      </c>
      <c r="C49" s="5" t="n">
        <v>1669039</v>
      </c>
      <c r="D49" s="5" t="n">
        <v>1654324</v>
      </c>
    </row>
    <row r="50" spans="1:4">
      <c r="A50" s="4" t="s">
        <v>75</v>
      </c>
      <c r="B50" s="7" t="n">
        <v>2287305</v>
      </c>
      <c r="C50" s="7" t="n">
        <v>2314035</v>
      </c>
      <c r="D50" s="7" t="n">
        <v>2317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8</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72</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4" t="s">
        <v>284</v>
      </c>
      <c r="B4" s="4" t="s">
        <v>285</v>
      </c>
    </row>
    <row r="5" spans="1:2">
      <c r="A5" s="4" t="s">
        <v>286</v>
      </c>
      <c r="B5" s="4" t="s">
        <v>287</v>
      </c>
    </row>
    <row r="6" spans="1:2">
      <c r="A6" s="4" t="s">
        <v>288</v>
      </c>
    </row>
    <row r="7" spans="1:2">
      <c r="A7" s="4" t="s">
        <v>284</v>
      </c>
      <c r="B7" s="4" t="s">
        <v>289</v>
      </c>
    </row>
    <row r="8" spans="1:2">
      <c r="A8" s="4" t="s">
        <v>286</v>
      </c>
      <c r="B8" s="4" t="s">
        <v>290</v>
      </c>
    </row>
    <row r="9" spans="1:2">
      <c r="A9" s="4" t="s">
        <v>291</v>
      </c>
    </row>
    <row r="10" spans="1:2">
      <c r="A10" s="4" t="s">
        <v>284</v>
      </c>
      <c r="B10"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v>
      </c>
      <c r="B1" s="2" t="s">
        <v>2</v>
      </c>
      <c r="C1" s="2" t="s">
        <v>25</v>
      </c>
      <c r="D1" s="2" t="s">
        <v>26</v>
      </c>
    </row>
    <row r="2" spans="1:4">
      <c r="A2" s="4" t="s">
        <v>77</v>
      </c>
      <c r="B2" s="8" t="n">
        <v>0.01</v>
      </c>
      <c r="C2" s="8" t="n">
        <v>0.01</v>
      </c>
      <c r="D2" s="8" t="n">
        <v>0.01</v>
      </c>
    </row>
    <row r="3" spans="1:4">
      <c r="A3" s="4" t="s">
        <v>78</v>
      </c>
      <c r="B3" s="5" t="n">
        <v>200000000</v>
      </c>
      <c r="C3" s="5" t="n">
        <v>200000000</v>
      </c>
      <c r="D3" s="5" t="n">
        <v>200000000</v>
      </c>
    </row>
    <row r="4" spans="1:4">
      <c r="A4" s="4" t="s">
        <v>79</v>
      </c>
      <c r="B4" s="5" t="n">
        <v>60369000</v>
      </c>
      <c r="C4" s="5" t="n">
        <v>62371000</v>
      </c>
      <c r="D4" s="5" t="n">
        <v>62618000</v>
      </c>
    </row>
    <row r="5" spans="1:4">
      <c r="A5" s="4" t="s">
        <v>80</v>
      </c>
      <c r="B5" s="5" t="n">
        <v>18852000</v>
      </c>
      <c r="C5" s="5" t="n">
        <v>15691000</v>
      </c>
      <c r="D5" s="5" t="n">
        <v>152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312</v>
      </c>
      <c r="B1" s="2" t="s">
        <v>2</v>
      </c>
    </row>
    <row r="2" spans="1:2">
      <c r="A2" s="4" t="s">
        <v>313</v>
      </c>
    </row>
    <row r="3" spans="1:2">
      <c r="A3" s="4" t="s">
        <v>314</v>
      </c>
      <c r="B3" s="4" t="s">
        <v>315</v>
      </c>
    </row>
    <row r="4" spans="1:2">
      <c r="A4" s="4" t="s">
        <v>291</v>
      </c>
    </row>
    <row r="5" spans="1:2">
      <c r="A5" s="4" t="s">
        <v>314</v>
      </c>
      <c r="B5" s="4" t="s">
        <v>3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25</v>
      </c>
      <c r="D1" s="2" t="s">
        <v>26</v>
      </c>
    </row>
    <row r="2" spans="1:4">
      <c r="A2" s="3" t="s">
        <v>27</v>
      </c>
    </row>
    <row r="3" spans="1:4">
      <c r="A3" s="4" t="s">
        <v>28</v>
      </c>
      <c r="B3" s="7" t="n">
        <v>707</v>
      </c>
      <c r="C3" s="7" t="n">
        <v>1553</v>
      </c>
      <c r="D3" s="7" t="n">
        <v>1120</v>
      </c>
    </row>
    <row r="4" spans="1:4">
      <c r="A4" s="4" t="s">
        <v>30</v>
      </c>
      <c r="B4" s="5" t="n">
        <v>9237</v>
      </c>
      <c r="C4" s="5" t="n">
        <v>4358</v>
      </c>
      <c r="D4" s="5" t="n">
        <v>3463</v>
      </c>
    </row>
    <row r="5" spans="1:4">
      <c r="A5" s="4" t="s">
        <v>31</v>
      </c>
      <c r="B5" s="5" t="n">
        <v>9624</v>
      </c>
      <c r="C5" s="5" t="n">
        <v>11957</v>
      </c>
      <c r="D5" s="5" t="n">
        <v>32008</v>
      </c>
    </row>
    <row r="6" spans="1:4">
      <c r="A6" s="4" t="s">
        <v>32</v>
      </c>
      <c r="B6" s="5" t="n">
        <v>7956</v>
      </c>
      <c r="C6" s="5" t="n">
        <v>4850</v>
      </c>
      <c r="D6" s="5" t="n">
        <v>6800</v>
      </c>
    </row>
    <row r="7" spans="1:4">
      <c r="A7" s="4" t="s">
        <v>318</v>
      </c>
      <c r="B7" s="5" t="n">
        <v>27524</v>
      </c>
      <c r="C7" s="5" t="n">
        <v>22718</v>
      </c>
      <c r="D7" s="5" t="n">
        <v>43391</v>
      </c>
    </row>
    <row r="8" spans="1:4">
      <c r="A8" s="4" t="s">
        <v>42</v>
      </c>
      <c r="B8" s="5" t="n">
        <v>0</v>
      </c>
      <c r="C8" s="5" t="n">
        <v>45502</v>
      </c>
      <c r="D8" s="5" t="n">
        <v>48331</v>
      </c>
    </row>
    <row r="9" spans="1:4">
      <c r="A9" s="3" t="s">
        <v>44</v>
      </c>
    </row>
    <row r="10" spans="1:4">
      <c r="A10" s="4" t="s">
        <v>319</v>
      </c>
      <c r="B10" s="5" t="n">
        <v>0</v>
      </c>
      <c r="C10" s="5" t="n">
        <v>1645</v>
      </c>
      <c r="D10" s="5" t="n">
        <v>1645</v>
      </c>
    </row>
    <row r="11" spans="1:4">
      <c r="A11" s="4" t="s">
        <v>47</v>
      </c>
      <c r="B11" s="5" t="n">
        <v>0</v>
      </c>
      <c r="C11" s="5" t="n">
        <v>22196</v>
      </c>
      <c r="D11" s="5" t="n">
        <v>22196</v>
      </c>
    </row>
    <row r="12" spans="1:4">
      <c r="A12" s="4" t="s">
        <v>320</v>
      </c>
      <c r="B12" s="5" t="n">
        <v>13450</v>
      </c>
      <c r="C12" s="5" t="n">
        <v>13450</v>
      </c>
      <c r="D12" s="5" t="n">
        <v>13450</v>
      </c>
    </row>
    <row r="13" spans="1:4">
      <c r="A13" s="4" t="s">
        <v>48</v>
      </c>
      <c r="B13" s="5" t="n">
        <v>0</v>
      </c>
      <c r="C13" s="5" t="n">
        <v>999</v>
      </c>
      <c r="D13" s="5" t="n">
        <v>968</v>
      </c>
    </row>
    <row r="14" spans="1:4">
      <c r="A14" s="4" t="s">
        <v>321</v>
      </c>
      <c r="B14" s="5" t="n">
        <v>13450</v>
      </c>
      <c r="C14" s="5" t="n">
        <v>38290</v>
      </c>
      <c r="D14" s="5" t="n">
        <v>38259</v>
      </c>
    </row>
    <row r="15" spans="1:4">
      <c r="A15" s="4" t="s">
        <v>322</v>
      </c>
      <c r="B15" s="5" t="n">
        <v>40974</v>
      </c>
      <c r="C15" s="5" t="n">
        <v>106510</v>
      </c>
      <c r="D15" s="5" t="n">
        <v>129981</v>
      </c>
    </row>
    <row r="16" spans="1:4">
      <c r="A16" s="3" t="s">
        <v>52</v>
      </c>
    </row>
    <row r="17" spans="1:4">
      <c r="A17" s="4" t="s">
        <v>53</v>
      </c>
      <c r="B17" s="5" t="n">
        <v>13831</v>
      </c>
      <c r="C17" s="5" t="n">
        <v>17868</v>
      </c>
      <c r="D17" s="5" t="n">
        <v>16318</v>
      </c>
    </row>
    <row r="18" spans="1:4">
      <c r="A18" s="4" t="s">
        <v>54</v>
      </c>
      <c r="B18" s="5" t="n">
        <v>8544</v>
      </c>
      <c r="C18" s="5" t="n">
        <v>14580</v>
      </c>
      <c r="D18" s="5" t="n">
        <v>10530</v>
      </c>
    </row>
    <row r="19" spans="1:4">
      <c r="A19" s="4" t="s">
        <v>55</v>
      </c>
      <c r="B19" s="5" t="n">
        <v>2001</v>
      </c>
      <c r="C19" s="5" t="n">
        <v>8728</v>
      </c>
      <c r="D19" s="5" t="n">
        <v>7631</v>
      </c>
    </row>
    <row r="20" spans="1:4">
      <c r="A20" s="4" t="s">
        <v>56</v>
      </c>
      <c r="B20" s="5" t="n">
        <v>31432</v>
      </c>
      <c r="C20" s="5" t="n">
        <v>1788</v>
      </c>
      <c r="D20" s="5" t="n">
        <v>42052</v>
      </c>
    </row>
    <row r="21" spans="1:4">
      <c r="A21" s="4" t="s">
        <v>323</v>
      </c>
      <c r="B21" s="5" t="n">
        <v>55808</v>
      </c>
      <c r="C21" s="5" t="n">
        <v>42964</v>
      </c>
      <c r="D21" s="5" t="n">
        <v>76531</v>
      </c>
    </row>
    <row r="22" spans="1:4">
      <c r="A22" s="4" t="s">
        <v>324</v>
      </c>
      <c r="B22" s="7" t="n">
        <v>55808</v>
      </c>
      <c r="C22" s="7" t="n">
        <v>42964</v>
      </c>
      <c r="D22" s="7" t="n">
        <v>765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82</v>
      </c>
      <c r="D1" s="2" t="s">
        <v>1</v>
      </c>
    </row>
    <row r="2" spans="1:5">
      <c r="B2" s="2" t="s">
        <v>2</v>
      </c>
      <c r="C2" s="2" t="s">
        <v>26</v>
      </c>
      <c r="D2" s="2" t="s">
        <v>2</v>
      </c>
      <c r="E2" s="2" t="s">
        <v>26</v>
      </c>
    </row>
    <row r="3" spans="1:5">
      <c r="A3" s="3" t="s">
        <v>83</v>
      </c>
    </row>
    <row r="4" spans="1:5">
      <c r="A4" s="4" t="s">
        <v>84</v>
      </c>
      <c r="B4" s="7" t="n">
        <v>82067</v>
      </c>
      <c r="C4" s="7" t="n">
        <v>111548</v>
      </c>
      <c r="D4" s="7" t="n">
        <v>254906</v>
      </c>
      <c r="E4" s="7" t="n">
        <v>341678</v>
      </c>
    </row>
    <row r="5" spans="1:5">
      <c r="A5" s="4" t="s">
        <v>85</v>
      </c>
      <c r="B5" s="5" t="n">
        <v>8515</v>
      </c>
      <c r="C5" s="5" t="n">
        <v>7867</v>
      </c>
      <c r="D5" s="5" t="n">
        <v>22066</v>
      </c>
      <c r="E5" s="5" t="n">
        <v>20993</v>
      </c>
    </row>
    <row r="6" spans="1:5">
      <c r="A6" s="4" t="s">
        <v>86</v>
      </c>
      <c r="B6" s="5" t="n">
        <v>90582</v>
      </c>
      <c r="C6" s="5" t="n">
        <v>119415</v>
      </c>
      <c r="D6" s="5" t="n">
        <v>276972</v>
      </c>
      <c r="E6" s="5" t="n">
        <v>362671</v>
      </c>
    </row>
    <row r="7" spans="1:5">
      <c r="A7" s="3" t="s">
        <v>87</v>
      </c>
    </row>
    <row r="8" spans="1:5">
      <c r="A8" s="4" t="s">
        <v>88</v>
      </c>
      <c r="B8" s="5" t="n">
        <v>44758</v>
      </c>
      <c r="C8" s="5" t="n">
        <v>57029</v>
      </c>
      <c r="D8" s="5" t="n">
        <v>145154</v>
      </c>
      <c r="E8" s="5" t="n">
        <v>180855</v>
      </c>
    </row>
    <row r="9" spans="1:5">
      <c r="A9" s="4" t="s">
        <v>89</v>
      </c>
      <c r="B9" s="5" t="n">
        <v>42644</v>
      </c>
      <c r="C9" s="5" t="n">
        <v>54090</v>
      </c>
      <c r="D9" s="5" t="n">
        <v>128541</v>
      </c>
      <c r="E9" s="5" t="n">
        <v>156174</v>
      </c>
    </row>
    <row r="10" spans="1:5">
      <c r="A10" s="4" t="s">
        <v>90</v>
      </c>
      <c r="B10" s="5" t="n">
        <v>6150</v>
      </c>
      <c r="C10" s="5" t="n">
        <v>4967</v>
      </c>
      <c r="D10" s="5" t="n">
        <v>13964</v>
      </c>
      <c r="E10" s="5" t="n">
        <v>8751</v>
      </c>
    </row>
    <row r="11" spans="1:5">
      <c r="A11" s="4" t="s">
        <v>326</v>
      </c>
      <c r="B11" s="5" t="n">
        <v>0</v>
      </c>
      <c r="C11" s="5" t="n">
        <v>0</v>
      </c>
      <c r="D11" s="5" t="n">
        <v>23841</v>
      </c>
      <c r="E11" s="5" t="n">
        <v>0</v>
      </c>
    </row>
    <row r="12" spans="1:5">
      <c r="A12" s="4" t="s">
        <v>327</v>
      </c>
      <c r="B12" s="5" t="n">
        <v>5738</v>
      </c>
      <c r="C12" s="5" t="n">
        <v>0</v>
      </c>
      <c r="D12" s="5" t="n">
        <v>29129</v>
      </c>
      <c r="E12" s="5" t="n">
        <v>0</v>
      </c>
    </row>
    <row r="13" spans="1:5">
      <c r="A13" s="4" t="s">
        <v>328</v>
      </c>
      <c r="B13" s="5" t="n">
        <v>0</v>
      </c>
      <c r="C13" s="5" t="n">
        <v>0</v>
      </c>
      <c r="D13" s="5" t="n">
        <v>230</v>
      </c>
      <c r="E13" s="5" t="n">
        <v>0</v>
      </c>
    </row>
    <row r="14" spans="1:5">
      <c r="A14" s="4" t="s">
        <v>91</v>
      </c>
      <c r="B14" s="5" t="n">
        <v>0</v>
      </c>
      <c r="C14" s="5" t="n">
        <v>0</v>
      </c>
      <c r="D14" s="5" t="n">
        <v>0</v>
      </c>
      <c r="E14" s="5" t="n">
        <v>4102</v>
      </c>
    </row>
    <row r="15" spans="1:5">
      <c r="A15" s="4" t="s">
        <v>329</v>
      </c>
      <c r="B15" s="5" t="n">
        <v>0</v>
      </c>
      <c r="C15" s="5" t="n">
        <v>0</v>
      </c>
      <c r="D15" s="5" t="n">
        <v>0</v>
      </c>
      <c r="E15" s="5" t="n">
        <v>4764</v>
      </c>
    </row>
    <row r="16" spans="1:5">
      <c r="A16" s="4" t="s">
        <v>92</v>
      </c>
      <c r="B16" s="5" t="n">
        <v>99290</v>
      </c>
      <c r="C16" s="5" t="n">
        <v>116086</v>
      </c>
      <c r="D16" s="5" t="n">
        <v>340859</v>
      </c>
      <c r="E16" s="5" t="n">
        <v>354646</v>
      </c>
    </row>
    <row r="17" spans="1:5">
      <c r="A17" s="4" t="s">
        <v>330</v>
      </c>
      <c r="B17" s="5" t="n">
        <v>-8708</v>
      </c>
      <c r="C17" s="5" t="n">
        <v>3329</v>
      </c>
      <c r="D17" s="5" t="n">
        <v>-63887</v>
      </c>
      <c r="E17" s="5" t="n">
        <v>8025</v>
      </c>
    </row>
    <row r="18" spans="1:5">
      <c r="A18" s="4" t="s">
        <v>95</v>
      </c>
      <c r="B18" s="5" t="n">
        <v>0</v>
      </c>
      <c r="C18" s="5" t="n">
        <v>0</v>
      </c>
      <c r="D18" s="5" t="n">
        <v>0</v>
      </c>
      <c r="E18" s="5" t="n">
        <v>20</v>
      </c>
    </row>
    <row r="19" spans="1:5">
      <c r="A19" s="4" t="s">
        <v>103</v>
      </c>
      <c r="B19" s="5" t="n">
        <v>-8708</v>
      </c>
      <c r="C19" s="5" t="n">
        <v>3329</v>
      </c>
      <c r="D19" s="5" t="n">
        <v>-63887</v>
      </c>
      <c r="E19" s="5" t="n">
        <v>8045</v>
      </c>
    </row>
    <row r="20" spans="1:5">
      <c r="A20" s="4" t="s">
        <v>104</v>
      </c>
      <c r="B20" s="5" t="n">
        <v>3483</v>
      </c>
      <c r="C20" s="5" t="n">
        <v>377</v>
      </c>
      <c r="D20" s="5" t="n">
        <v>23854</v>
      </c>
      <c r="E20" s="5" t="n">
        <v>2329</v>
      </c>
    </row>
    <row r="21" spans="1:5">
      <c r="A21" s="4" t="s">
        <v>105</v>
      </c>
      <c r="B21" s="7" t="n">
        <v>-5225</v>
      </c>
      <c r="C21" s="7" t="n">
        <v>3706</v>
      </c>
      <c r="D21" s="7" t="n">
        <v>-40033</v>
      </c>
      <c r="E21" s="7" t="n">
        <v>103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1</v>
      </c>
      <c r="B1" s="2" t="s">
        <v>82</v>
      </c>
      <c r="C1" s="2" t="s">
        <v>1</v>
      </c>
    </row>
    <row r="2" spans="1:3">
      <c r="B2" s="2" t="s">
        <v>332</v>
      </c>
      <c r="C2" s="2" t="s">
        <v>332</v>
      </c>
    </row>
    <row r="3" spans="1:3">
      <c r="A3" s="4" t="s">
        <v>333</v>
      </c>
      <c r="B3" s="10" t="n">
        <v>5.7</v>
      </c>
      <c r="C3" s="7" t="n">
        <v>53</v>
      </c>
    </row>
    <row r="4" spans="1:3">
      <c r="A4" s="4" t="s">
        <v>334</v>
      </c>
      <c r="B4" s="11" t="n">
        <v>-0.2</v>
      </c>
    </row>
    <row r="5" spans="1:3">
      <c r="A5" s="4" t="s">
        <v>335</v>
      </c>
      <c r="B5" s="11" t="n">
        <v>11.1</v>
      </c>
      <c r="C5" s="11" t="n">
        <v>11.1</v>
      </c>
    </row>
    <row r="6" spans="1:3">
      <c r="A6" s="4" t="s">
        <v>336</v>
      </c>
      <c r="B6" s="10" t="n">
        <v>11.3</v>
      </c>
      <c r="C6" s="10" t="n">
        <v>1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337</v>
      </c>
      <c r="B1" s="2" t="s">
        <v>1</v>
      </c>
    </row>
    <row r="2" spans="1:2">
      <c r="B2" s="2" t="s">
        <v>338</v>
      </c>
    </row>
    <row r="3" spans="1:2">
      <c r="A3" s="4" t="s">
        <v>339</v>
      </c>
      <c r="B3" s="7" t="n">
        <v>52200</v>
      </c>
    </row>
    <row r="4" spans="1:2">
      <c r="A4" s="4" t="s">
        <v>340</v>
      </c>
      <c r="B4" s="5" t="n">
        <v>2250</v>
      </c>
    </row>
    <row r="5" spans="1:2">
      <c r="A5" s="4" t="s">
        <v>341</v>
      </c>
      <c r="B5" s="5" t="n">
        <v>500</v>
      </c>
    </row>
    <row r="6" spans="1:2">
      <c r="A6" s="4" t="s">
        <v>342</v>
      </c>
      <c r="B6" s="5" t="n">
        <v>2750</v>
      </c>
    </row>
    <row r="7" spans="1:2">
      <c r="A7" s="4" t="s">
        <v>343</v>
      </c>
    </row>
    <row r="8" spans="1:2">
      <c r="A8" s="4" t="s">
        <v>344</v>
      </c>
      <c r="B8" s="5" t="n">
        <v>68400</v>
      </c>
    </row>
    <row r="9" spans="1:2">
      <c r="A9" s="4" t="s">
        <v>345</v>
      </c>
    </row>
    <row r="10" spans="1:2">
      <c r="A10" s="4" t="s">
        <v>346</v>
      </c>
      <c r="B10" s="5" t="n">
        <v>49400</v>
      </c>
    </row>
    <row r="11" spans="1:2">
      <c r="A11" s="4" t="s">
        <v>347</v>
      </c>
      <c r="B11" s="5" t="n">
        <v>30400</v>
      </c>
    </row>
    <row r="12" spans="1:2">
      <c r="A12" s="4" t="s">
        <v>348</v>
      </c>
      <c r="B12" s="5" t="n">
        <v>20200</v>
      </c>
    </row>
    <row r="13" spans="1:2">
      <c r="A13" s="4" t="s">
        <v>339</v>
      </c>
      <c r="B13" s="5" t="n">
        <v>56300</v>
      </c>
    </row>
    <row r="14" spans="1:2">
      <c r="A14" s="4" t="s">
        <v>349</v>
      </c>
      <c r="B14" s="5" t="n">
        <v>4100</v>
      </c>
    </row>
    <row r="15" spans="1:2">
      <c r="A15" s="4" t="s">
        <v>350</v>
      </c>
    </row>
    <row r="16" spans="1:2">
      <c r="A16" s="4" t="s">
        <v>339</v>
      </c>
      <c r="B16" s="5" t="n">
        <v>52200</v>
      </c>
    </row>
    <row r="17" spans="1:2">
      <c r="A17" s="4" t="s">
        <v>351</v>
      </c>
    </row>
    <row r="18" spans="1:2">
      <c r="A18" s="4" t="s">
        <v>339</v>
      </c>
      <c r="B18" s="7" t="n">
        <v>4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82</v>
      </c>
      <c r="D1" s="2" t="s">
        <v>1</v>
      </c>
    </row>
    <row r="2" spans="1:5">
      <c r="B2" s="2" t="s">
        <v>2</v>
      </c>
      <c r="C2" s="2" t="s">
        <v>26</v>
      </c>
      <c r="D2" s="2" t="s">
        <v>2</v>
      </c>
      <c r="E2" s="2" t="s">
        <v>26</v>
      </c>
    </row>
    <row r="3" spans="1:5">
      <c r="A3" s="3" t="s">
        <v>353</v>
      </c>
    </row>
    <row r="4" spans="1:5">
      <c r="A4" s="4" t="s">
        <v>354</v>
      </c>
      <c r="B4" s="7" t="n">
        <v>7405</v>
      </c>
      <c r="C4" s="7" t="n">
        <v>6720</v>
      </c>
      <c r="D4" s="7" t="n">
        <v>6285</v>
      </c>
      <c r="E4" s="7" t="n">
        <v>5112</v>
      </c>
    </row>
    <row r="5" spans="1:5">
      <c r="A5" s="4" t="s">
        <v>355</v>
      </c>
      <c r="B5" s="5" t="n">
        <v>-46</v>
      </c>
      <c r="C5" s="5" t="n">
        <v>163</v>
      </c>
      <c r="D5" s="5" t="n">
        <v>459</v>
      </c>
      <c r="E5" s="5" t="n">
        <v>502</v>
      </c>
    </row>
    <row r="6" spans="1:5">
      <c r="A6" s="4" t="s">
        <v>356</v>
      </c>
      <c r="B6" s="5" t="n">
        <v>-42</v>
      </c>
      <c r="C6" s="5" t="n">
        <v>-283</v>
      </c>
      <c r="D6" s="5" t="n">
        <v>573</v>
      </c>
      <c r="E6" s="5" t="n">
        <v>986</v>
      </c>
    </row>
    <row r="7" spans="1:5">
      <c r="A7" s="4" t="s">
        <v>357</v>
      </c>
      <c r="B7" s="5" t="n">
        <v>4074</v>
      </c>
      <c r="C7" s="5" t="n">
        <v>0</v>
      </c>
      <c r="D7" s="5" t="n">
        <v>4074</v>
      </c>
      <c r="E7" s="5" t="n">
        <v>0</v>
      </c>
    </row>
    <row r="8" spans="1:5">
      <c r="A8" s="4" t="s">
        <v>358</v>
      </c>
      <c r="B8" s="7" t="n">
        <v>11391</v>
      </c>
      <c r="C8" s="7" t="n">
        <v>6600</v>
      </c>
      <c r="D8" s="7" t="n">
        <v>11391</v>
      </c>
      <c r="E8" s="7" t="n">
        <v>6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2</v>
      </c>
      <c r="D1" s="2" t="s">
        <v>1</v>
      </c>
    </row>
    <row r="2" spans="1:5">
      <c r="B2" s="2" t="s">
        <v>2</v>
      </c>
      <c r="C2" s="2" t="s">
        <v>26</v>
      </c>
      <c r="D2" s="2" t="s">
        <v>2</v>
      </c>
      <c r="E2" s="2" t="s">
        <v>26</v>
      </c>
    </row>
    <row r="3" spans="1:5">
      <c r="A3" s="3" t="s">
        <v>360</v>
      </c>
    </row>
    <row r="4" spans="1:5">
      <c r="A4" s="4" t="s">
        <v>361</v>
      </c>
      <c r="B4" s="5" t="n">
        <v>60352</v>
      </c>
      <c r="C4" s="5" t="n">
        <v>62811</v>
      </c>
      <c r="D4" s="5" t="n">
        <v>60970</v>
      </c>
      <c r="E4" s="5" t="n">
        <v>62695</v>
      </c>
    </row>
    <row r="5" spans="1:5">
      <c r="A5" s="4" t="s">
        <v>362</v>
      </c>
      <c r="B5" s="5" t="n">
        <v>678</v>
      </c>
      <c r="C5" s="5" t="n">
        <v>855</v>
      </c>
      <c r="D5" s="5" t="n">
        <v>718</v>
      </c>
      <c r="E5" s="5" t="n">
        <v>855</v>
      </c>
    </row>
    <row r="6" spans="1:5">
      <c r="A6" s="4" t="s">
        <v>363</v>
      </c>
      <c r="B6" s="5" t="n">
        <v>61030</v>
      </c>
      <c r="C6" s="5" t="n">
        <v>63666</v>
      </c>
      <c r="D6" s="5" t="n">
        <v>61688</v>
      </c>
      <c r="E6" s="5" t="n">
        <v>63550</v>
      </c>
    </row>
    <row r="7" spans="1:5">
      <c r="A7" s="4" t="s">
        <v>364</v>
      </c>
      <c r="B7" s="5" t="n">
        <v>935</v>
      </c>
      <c r="C7" s="5" t="n">
        <v>600</v>
      </c>
      <c r="D7" s="5" t="n">
        <v>786</v>
      </c>
      <c r="E7" s="5" t="n">
        <v>441</v>
      </c>
    </row>
    <row r="8" spans="1:5">
      <c r="A8" s="4" t="s">
        <v>365</v>
      </c>
      <c r="B8" s="5" t="n">
        <v>61965</v>
      </c>
      <c r="C8" s="5" t="n">
        <v>64266</v>
      </c>
      <c r="D8" s="5" t="n">
        <v>62474</v>
      </c>
      <c r="E8" s="5" t="n">
        <v>639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1</v>
      </c>
      <c r="B1" s="2" t="s">
        <v>82</v>
      </c>
      <c r="D1" s="2" t="s">
        <v>1</v>
      </c>
    </row>
    <row r="2" spans="1:5">
      <c r="B2" s="2" t="s">
        <v>2</v>
      </c>
      <c r="C2" s="2" t="s">
        <v>26</v>
      </c>
      <c r="D2" s="2" t="s">
        <v>2</v>
      </c>
      <c r="E2" s="2" t="s">
        <v>26</v>
      </c>
    </row>
    <row r="3" spans="1:5">
      <c r="A3" s="3" t="s">
        <v>83</v>
      </c>
    </row>
    <row r="4" spans="1:5">
      <c r="A4" s="4" t="s">
        <v>84</v>
      </c>
      <c r="B4" s="7" t="n">
        <v>296126</v>
      </c>
      <c r="C4" s="7" t="n">
        <v>287774</v>
      </c>
      <c r="D4" s="7" t="n">
        <v>878333</v>
      </c>
      <c r="E4" s="7" t="n">
        <v>875935</v>
      </c>
    </row>
    <row r="5" spans="1:5">
      <c r="A5" s="4" t="s">
        <v>85</v>
      </c>
      <c r="B5" s="5" t="n">
        <v>46067</v>
      </c>
      <c r="C5" s="5" t="n">
        <v>44901</v>
      </c>
      <c r="D5" s="5" t="n">
        <v>126382</v>
      </c>
      <c r="E5" s="5" t="n">
        <v>119725</v>
      </c>
    </row>
    <row r="6" spans="1:5">
      <c r="A6" s="4" t="s">
        <v>86</v>
      </c>
      <c r="B6" s="5" t="n">
        <v>342193</v>
      </c>
      <c r="C6" s="5" t="n">
        <v>332675</v>
      </c>
      <c r="D6" s="5" t="n">
        <v>1004715</v>
      </c>
      <c r="E6" s="5" t="n">
        <v>995660</v>
      </c>
    </row>
    <row r="7" spans="1:5">
      <c r="A7" s="3" t="s">
        <v>87</v>
      </c>
    </row>
    <row r="8" spans="1:5">
      <c r="A8" s="4" t="s">
        <v>88</v>
      </c>
      <c r="B8" s="5" t="n">
        <v>179736</v>
      </c>
      <c r="C8" s="5" t="n">
        <v>182216</v>
      </c>
      <c r="D8" s="5" t="n">
        <v>554647</v>
      </c>
      <c r="E8" s="5" t="n">
        <v>548850</v>
      </c>
    </row>
    <row r="9" spans="1:5">
      <c r="A9" s="4" t="s">
        <v>89</v>
      </c>
      <c r="B9" s="5" t="n">
        <v>108046</v>
      </c>
      <c r="C9" s="5" t="n">
        <v>103690</v>
      </c>
      <c r="D9" s="5" t="n">
        <v>309590</v>
      </c>
      <c r="E9" s="5" t="n">
        <v>308322</v>
      </c>
    </row>
    <row r="10" spans="1:5">
      <c r="A10" s="4" t="s">
        <v>90</v>
      </c>
      <c r="B10" s="5" t="n">
        <v>621</v>
      </c>
      <c r="C10" s="5" t="n">
        <v>2804</v>
      </c>
      <c r="D10" s="5" t="n">
        <v>5562</v>
      </c>
      <c r="E10" s="5" t="n">
        <v>9117</v>
      </c>
    </row>
    <row r="11" spans="1:5">
      <c r="A11" s="4" t="s">
        <v>91</v>
      </c>
      <c r="B11" s="5" t="n">
        <v>0</v>
      </c>
      <c r="C11" s="5" t="n">
        <v>0</v>
      </c>
      <c r="D11" s="5" t="n">
        <v>0</v>
      </c>
      <c r="E11" s="5" t="n">
        <v>52150</v>
      </c>
    </row>
    <row r="12" spans="1:5">
      <c r="A12" s="4" t="s">
        <v>92</v>
      </c>
      <c r="B12" s="5" t="n">
        <v>288403</v>
      </c>
      <c r="C12" s="5" t="n">
        <v>288710</v>
      </c>
      <c r="D12" s="5" t="n">
        <v>869799</v>
      </c>
      <c r="E12" s="5" t="n">
        <v>918439</v>
      </c>
    </row>
    <row r="13" spans="1:5">
      <c r="A13" s="4" t="s">
        <v>93</v>
      </c>
      <c r="B13" s="5" t="n">
        <v>53790</v>
      </c>
      <c r="C13" s="5" t="n">
        <v>43965</v>
      </c>
      <c r="D13" s="5" t="n">
        <v>134916</v>
      </c>
      <c r="E13" s="5" t="n">
        <v>77221</v>
      </c>
    </row>
    <row r="14" spans="1:5">
      <c r="A14" s="3" t="s">
        <v>94</v>
      </c>
    </row>
    <row r="15" spans="1:5">
      <c r="A15" s="4" t="s">
        <v>95</v>
      </c>
      <c r="B15" s="5" t="n">
        <v>1329</v>
      </c>
      <c r="C15" s="5" t="n">
        <v>1689</v>
      </c>
      <c r="D15" s="5" t="n">
        <v>4812</v>
      </c>
      <c r="E15" s="5" t="n">
        <v>3721</v>
      </c>
    </row>
    <row r="16" spans="1:5">
      <c r="A16" s="4" t="s">
        <v>96</v>
      </c>
      <c r="B16" s="5" t="n">
        <v>-2850</v>
      </c>
      <c r="C16" s="5" t="n">
        <v>-1995</v>
      </c>
      <c r="D16" s="5" t="n">
        <v>-7247</v>
      </c>
      <c r="E16" s="5" t="n">
        <v>-6410</v>
      </c>
    </row>
    <row r="17" spans="1:5">
      <c r="A17" s="4" t="s">
        <v>97</v>
      </c>
      <c r="B17" s="5" t="n">
        <v>-1521</v>
      </c>
      <c r="C17" s="5" t="n">
        <v>-306</v>
      </c>
      <c r="D17" s="5" t="n">
        <v>-2435</v>
      </c>
      <c r="E17" s="5" t="n">
        <v>-2689</v>
      </c>
    </row>
    <row r="18" spans="1:5">
      <c r="A18" s="4" t="s">
        <v>98</v>
      </c>
      <c r="B18" s="5" t="n">
        <v>52269</v>
      </c>
      <c r="C18" s="5" t="n">
        <v>43659</v>
      </c>
      <c r="D18" s="5" t="n">
        <v>132481</v>
      </c>
      <c r="E18" s="5" t="n">
        <v>74532</v>
      </c>
    </row>
    <row r="19" spans="1:5">
      <c r="A19" s="4" t="s">
        <v>99</v>
      </c>
      <c r="B19" s="5" t="n">
        <v>-7656</v>
      </c>
      <c r="C19" s="5" t="n">
        <v>-7343</v>
      </c>
      <c r="D19" s="5" t="n">
        <v>-120888</v>
      </c>
      <c r="E19" s="5" t="n">
        <v>-4980</v>
      </c>
    </row>
    <row r="20" spans="1:5">
      <c r="A20" s="4" t="s">
        <v>100</v>
      </c>
      <c r="B20" s="5" t="n">
        <v>-100</v>
      </c>
      <c r="C20" s="5" t="n">
        <v>0</v>
      </c>
      <c r="D20" s="5" t="n">
        <v>-138</v>
      </c>
      <c r="E20" s="5" t="n">
        <v>0</v>
      </c>
    </row>
    <row r="21" spans="1:5">
      <c r="A21" s="4" t="s">
        <v>101</v>
      </c>
      <c r="B21" s="5" t="n">
        <v>44513</v>
      </c>
      <c r="C21" s="5" t="n">
        <v>36316</v>
      </c>
      <c r="D21" s="5" t="n">
        <v>11455</v>
      </c>
      <c r="E21" s="5" t="n">
        <v>69552</v>
      </c>
    </row>
    <row r="22" spans="1:5">
      <c r="A22" s="3" t="s">
        <v>102</v>
      </c>
    </row>
    <row r="23" spans="1:5">
      <c r="A23" s="4" t="s">
        <v>103</v>
      </c>
      <c r="B23" s="5" t="n">
        <v>-8708</v>
      </c>
      <c r="C23" s="5" t="n">
        <v>3329</v>
      </c>
      <c r="D23" s="5" t="n">
        <v>-63887</v>
      </c>
      <c r="E23" s="5" t="n">
        <v>8045</v>
      </c>
    </row>
    <row r="24" spans="1:5">
      <c r="A24" s="4" t="s">
        <v>104</v>
      </c>
      <c r="B24" s="5" t="n">
        <v>3483</v>
      </c>
      <c r="C24" s="5" t="n">
        <v>377</v>
      </c>
      <c r="D24" s="5" t="n">
        <v>23854</v>
      </c>
      <c r="E24" s="5" t="n">
        <v>2329</v>
      </c>
    </row>
    <row r="25" spans="1:5">
      <c r="A25" s="4" t="s">
        <v>105</v>
      </c>
      <c r="B25" s="5" t="n">
        <v>-5225</v>
      </c>
      <c r="C25" s="5" t="n">
        <v>3706</v>
      </c>
      <c r="D25" s="5" t="n">
        <v>-40033</v>
      </c>
      <c r="E25" s="5" t="n">
        <v>10374</v>
      </c>
    </row>
    <row r="26" spans="1:5">
      <c r="A26" s="4" t="s">
        <v>106</v>
      </c>
      <c r="B26" s="5" t="n">
        <v>39288</v>
      </c>
      <c r="C26" s="5" t="n">
        <v>40022</v>
      </c>
      <c r="D26" s="5" t="n">
        <v>-28578</v>
      </c>
      <c r="E26" s="5" t="n">
        <v>79926</v>
      </c>
    </row>
    <row r="27" spans="1:5">
      <c r="A27" s="4" t="s">
        <v>107</v>
      </c>
      <c r="B27" s="5" t="n">
        <v>46</v>
      </c>
      <c r="C27" s="5" t="n">
        <v>-163</v>
      </c>
      <c r="D27" s="5" t="n">
        <v>-459</v>
      </c>
      <c r="E27" s="5" t="n">
        <v>-502</v>
      </c>
    </row>
    <row r="28" spans="1:5">
      <c r="A28" s="4" t="s">
        <v>108</v>
      </c>
      <c r="B28" s="5" t="n">
        <v>39334</v>
      </c>
      <c r="C28" s="5" t="n">
        <v>39859</v>
      </c>
      <c r="D28" s="5" t="n">
        <v>-29037</v>
      </c>
      <c r="E28" s="5" t="n">
        <v>79424</v>
      </c>
    </row>
    <row r="29" spans="1:5">
      <c r="A29" s="3" t="s">
        <v>109</v>
      </c>
    </row>
    <row r="30" spans="1:5">
      <c r="A30" s="4" t="s">
        <v>101</v>
      </c>
      <c r="B30" s="5" t="n">
        <v>44559</v>
      </c>
      <c r="C30" s="5" t="n">
        <v>36153</v>
      </c>
      <c r="D30" s="5" t="n">
        <v>10996</v>
      </c>
      <c r="E30" s="5" t="n">
        <v>69050</v>
      </c>
    </row>
    <row r="31" spans="1:5">
      <c r="A31" s="4" t="s">
        <v>105</v>
      </c>
      <c r="B31" s="5" t="n">
        <v>-5225</v>
      </c>
      <c r="C31" s="5" t="n">
        <v>3706</v>
      </c>
      <c r="D31" s="5" t="n">
        <v>-40033</v>
      </c>
      <c r="E31" s="5" t="n">
        <v>10374</v>
      </c>
    </row>
    <row r="32" spans="1:5">
      <c r="A32" s="4" t="s">
        <v>108</v>
      </c>
      <c r="B32" s="7" t="n">
        <v>39334</v>
      </c>
      <c r="C32" s="7" t="n">
        <v>39859</v>
      </c>
      <c r="D32" s="7" t="n">
        <v>-29037</v>
      </c>
      <c r="E32" s="7" t="n">
        <v>79424</v>
      </c>
    </row>
    <row r="33" spans="1:5">
      <c r="A33" s="3" t="s">
        <v>110</v>
      </c>
    </row>
    <row r="34" spans="1:5">
      <c r="A34" s="4" t="s">
        <v>111</v>
      </c>
      <c r="B34" s="8" t="n">
        <v>0.73</v>
      </c>
      <c r="C34" s="8" t="n">
        <v>0.57</v>
      </c>
      <c r="D34" s="8" t="n">
        <v>0.18</v>
      </c>
      <c r="E34" s="8" t="n">
        <v>1.09</v>
      </c>
    </row>
    <row r="35" spans="1:5">
      <c r="A35" s="4" t="s">
        <v>112</v>
      </c>
      <c r="B35" s="9" t="n">
        <v>-0.09</v>
      </c>
      <c r="C35" s="9" t="n">
        <v>0.06</v>
      </c>
      <c r="D35" s="9" t="n">
        <v>-0.65</v>
      </c>
      <c r="E35" s="9" t="n">
        <v>0.16</v>
      </c>
    </row>
    <row r="36" spans="1:5">
      <c r="A36" s="4" t="s">
        <v>113</v>
      </c>
      <c r="B36" s="9" t="n">
        <v>0.64</v>
      </c>
      <c r="C36" s="9" t="n">
        <v>0.63</v>
      </c>
      <c r="D36" s="9" t="n">
        <v>-0.47</v>
      </c>
      <c r="E36" s="9" t="n">
        <v>1.25</v>
      </c>
    </row>
    <row r="37" spans="1:5">
      <c r="A37" s="3" t="s">
        <v>114</v>
      </c>
    </row>
    <row r="38" spans="1:5">
      <c r="A38" s="4" t="s">
        <v>111</v>
      </c>
      <c r="B38" s="9" t="n">
        <v>0.72</v>
      </c>
      <c r="C38" s="9" t="n">
        <v>0.5600000000000001</v>
      </c>
      <c r="D38" s="9" t="n">
        <v>0.18</v>
      </c>
      <c r="E38" s="9" t="n">
        <v>1.08</v>
      </c>
    </row>
    <row r="39" spans="1:5">
      <c r="A39" s="4" t="s">
        <v>112</v>
      </c>
      <c r="B39" s="9" t="n">
        <v>-0.08</v>
      </c>
      <c r="C39" s="9" t="n">
        <v>0.06</v>
      </c>
      <c r="D39" s="9" t="n">
        <v>-0.64</v>
      </c>
      <c r="E39" s="9" t="n">
        <v>0.16</v>
      </c>
    </row>
    <row r="40" spans="1:5">
      <c r="A40" s="4" t="s">
        <v>113</v>
      </c>
      <c r="B40" s="9" t="n">
        <v>0.63</v>
      </c>
      <c r="C40" s="9" t="n">
        <v>0.62</v>
      </c>
      <c r="D40" s="9" t="n">
        <v>-0.46</v>
      </c>
      <c r="E40" s="9" t="n">
        <v>1.24</v>
      </c>
    </row>
    <row r="41" spans="1:5">
      <c r="A41" s="4" t="s">
        <v>115</v>
      </c>
      <c r="B41" s="7" t="n">
        <v>0</v>
      </c>
      <c r="C41" s="7" t="n">
        <v>0</v>
      </c>
      <c r="D41" s="7" t="n">
        <v>0</v>
      </c>
      <c r="E41"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6</v>
      </c>
    </row>
    <row r="3" spans="1:3">
      <c r="A3" s="4" t="s">
        <v>367</v>
      </c>
      <c r="B3" s="7" t="n">
        <v>183264</v>
      </c>
      <c r="C3" s="7" t="n">
        <v>169787</v>
      </c>
    </row>
    <row r="4" spans="1:3">
      <c r="A4" s="4" t="s">
        <v>368</v>
      </c>
      <c r="B4" s="5" t="n">
        <v>-107905</v>
      </c>
      <c r="C4" s="5" t="n">
        <v>92397</v>
      </c>
    </row>
    <row r="5" spans="1:3">
      <c r="A5" s="4" t="s">
        <v>369</v>
      </c>
      <c r="B5" s="5" t="n">
        <v>25215</v>
      </c>
      <c r="C5" s="5" t="n">
        <v>-100670</v>
      </c>
    </row>
    <row r="6" spans="1:3">
      <c r="A6" s="4" t="s">
        <v>163</v>
      </c>
      <c r="B6" s="7" t="n">
        <v>276311</v>
      </c>
      <c r="C6" s="5" t="n">
        <v>214677</v>
      </c>
    </row>
    <row r="7" spans="1:3">
      <c r="A7" s="4" t="s">
        <v>370</v>
      </c>
    </row>
    <row r="8" spans="1:3">
      <c r="A8" s="4" t="s">
        <v>367</v>
      </c>
      <c r="C8" s="5" t="n">
        <v>169453</v>
      </c>
    </row>
    <row r="9" spans="1:3">
      <c r="A9" s="4" t="s">
        <v>368</v>
      </c>
      <c r="C9" s="5" t="n">
        <v>95116</v>
      </c>
    </row>
    <row r="10" spans="1:3">
      <c r="A10" s="4" t="s">
        <v>369</v>
      </c>
      <c r="C10" s="5" t="n">
        <v>-98285</v>
      </c>
    </row>
    <row r="11" spans="1:3">
      <c r="A11" s="4" t="s">
        <v>163</v>
      </c>
      <c r="C11" s="5" t="n">
        <v>209879</v>
      </c>
    </row>
    <row r="12" spans="1:3">
      <c r="A12" s="4" t="s">
        <v>371</v>
      </c>
    </row>
    <row r="13" spans="1:3">
      <c r="A13" s="4" t="s">
        <v>367</v>
      </c>
      <c r="C13" s="5" t="n">
        <v>2719</v>
      </c>
    </row>
    <row r="14" spans="1:3">
      <c r="A14" s="4" t="s">
        <v>368</v>
      </c>
      <c r="C14" s="5" t="n">
        <v>-2719</v>
      </c>
    </row>
    <row r="15" spans="1:3">
      <c r="A15" s="4" t="s">
        <v>372</v>
      </c>
    </row>
    <row r="16" spans="1:3">
      <c r="A16" s="4" t="s">
        <v>367</v>
      </c>
      <c r="C16" s="5" t="n">
        <v>-2385</v>
      </c>
    </row>
    <row r="17" spans="1:3">
      <c r="A17" s="4" t="s">
        <v>369</v>
      </c>
      <c r="C17" s="5" t="n">
        <v>-2385</v>
      </c>
    </row>
    <row r="18" spans="1:3">
      <c r="A18" s="4" t="s">
        <v>163</v>
      </c>
      <c r="C18" s="7" t="n">
        <v>47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3</v>
      </c>
      <c r="B1" s="2" t="s">
        <v>82</v>
      </c>
      <c r="D1" s="2" t="s">
        <v>1</v>
      </c>
      <c r="F1" s="2" t="s">
        <v>374</v>
      </c>
    </row>
    <row r="2" spans="1:6">
      <c r="B2" s="2" t="s">
        <v>2</v>
      </c>
      <c r="C2" s="2" t="s">
        <v>26</v>
      </c>
      <c r="D2" s="2" t="s">
        <v>2</v>
      </c>
      <c r="E2" s="2" t="s">
        <v>26</v>
      </c>
      <c r="F2" s="2" t="s">
        <v>25</v>
      </c>
    </row>
    <row r="3" spans="1:6">
      <c r="A3" s="3" t="s">
        <v>375</v>
      </c>
    </row>
    <row r="4" spans="1:6">
      <c r="A4" s="4" t="s">
        <v>376</v>
      </c>
      <c r="B4" s="7" t="n">
        <v>36200</v>
      </c>
      <c r="C4" s="7" t="n">
        <v>33400</v>
      </c>
      <c r="D4" s="7" t="n">
        <v>36200</v>
      </c>
      <c r="E4" s="7" t="n">
        <v>33400</v>
      </c>
      <c r="F4" s="7" t="n">
        <v>30600</v>
      </c>
    </row>
    <row r="5" spans="1:6">
      <c r="A5" s="4" t="s">
        <v>377</v>
      </c>
      <c r="B5" s="7" t="n">
        <v>3400</v>
      </c>
      <c r="C5" s="7" t="n">
        <v>6800</v>
      </c>
      <c r="D5" s="7" t="n">
        <v>3400</v>
      </c>
      <c r="E5" s="7" t="n">
        <v>6800</v>
      </c>
      <c r="F5" s="5" t="n">
        <v>5900</v>
      </c>
    </row>
    <row r="6" spans="1:6">
      <c r="A6" s="4" t="s">
        <v>378</v>
      </c>
      <c r="B6" s="5" t="n">
        <v>294000</v>
      </c>
      <c r="C6" s="5" t="n">
        <v>1670000</v>
      </c>
      <c r="D6" s="5" t="n">
        <v>1273000</v>
      </c>
      <c r="E6" s="5" t="n">
        <v>2514000</v>
      </c>
    </row>
    <row r="7" spans="1:6">
      <c r="A7" s="4" t="s">
        <v>379</v>
      </c>
      <c r="B7" s="7" t="n">
        <v>59500</v>
      </c>
      <c r="C7" s="7" t="n">
        <v>37300</v>
      </c>
      <c r="D7" s="7" t="n">
        <v>59500</v>
      </c>
      <c r="E7" s="7" t="n">
        <v>37300</v>
      </c>
      <c r="F7" s="5" t="n">
        <v>59400</v>
      </c>
    </row>
    <row r="8" spans="1:6">
      <c r="A8" s="4" t="s">
        <v>380</v>
      </c>
      <c r="B8" s="5" t="n">
        <v>27500</v>
      </c>
      <c r="C8" s="5" t="n">
        <v>25300</v>
      </c>
      <c r="D8" s="5" t="n">
        <v>76500</v>
      </c>
      <c r="E8" s="5" t="n">
        <v>73700</v>
      </c>
    </row>
    <row r="9" spans="1:6">
      <c r="A9" s="4" t="s">
        <v>381</v>
      </c>
      <c r="B9" s="5" t="n">
        <v>4800</v>
      </c>
      <c r="C9" s="5" t="n">
        <v>4000</v>
      </c>
      <c r="D9" s="5" t="n">
        <v>13900</v>
      </c>
      <c r="E9" s="5" t="n">
        <v>12200</v>
      </c>
    </row>
    <row r="10" spans="1:6">
      <c r="A10" s="4" t="s">
        <v>382</v>
      </c>
      <c r="D10" s="5" t="n">
        <v>29900</v>
      </c>
    </row>
    <row r="11" spans="1:6">
      <c r="A11" s="4" t="s">
        <v>383</v>
      </c>
      <c r="B11" s="5" t="n">
        <v>179736</v>
      </c>
      <c r="C11" s="5" t="n">
        <v>182216</v>
      </c>
      <c r="D11" s="5" t="n">
        <v>554647</v>
      </c>
      <c r="E11" s="5" t="n">
        <v>548850</v>
      </c>
    </row>
    <row r="12" spans="1:6">
      <c r="A12" s="4" t="s">
        <v>384</v>
      </c>
      <c r="B12" s="5" t="n">
        <v>20800</v>
      </c>
      <c r="D12" s="5" t="n">
        <v>20800</v>
      </c>
    </row>
    <row r="13" spans="1:6">
      <c r="A13" s="4" t="s">
        <v>385</v>
      </c>
      <c r="B13" s="5" t="n">
        <v>11100</v>
      </c>
      <c r="D13" s="5" t="n">
        <v>55100</v>
      </c>
    </row>
    <row r="14" spans="1:6">
      <c r="A14" s="4" t="s">
        <v>386</v>
      </c>
      <c r="B14" s="5" t="n">
        <v>11100</v>
      </c>
      <c r="D14" s="5" t="n">
        <v>50900</v>
      </c>
    </row>
    <row r="15" spans="1:6">
      <c r="A15" s="4" t="s">
        <v>387</v>
      </c>
    </row>
    <row r="16" spans="1:6">
      <c r="A16" s="3" t="s">
        <v>375</v>
      </c>
    </row>
    <row r="17" spans="1:6">
      <c r="A17" s="4" t="s">
        <v>382</v>
      </c>
      <c r="B17" s="5" t="n">
        <v>5700</v>
      </c>
      <c r="D17" s="5" t="n">
        <v>29100</v>
      </c>
    </row>
    <row r="18" spans="1:6">
      <c r="A18" s="4" t="s">
        <v>388</v>
      </c>
    </row>
    <row r="19" spans="1:6">
      <c r="A19" s="3" t="s">
        <v>375</v>
      </c>
    </row>
    <row r="20" spans="1:6">
      <c r="A20" s="4" t="s">
        <v>389</v>
      </c>
      <c r="D20" s="5" t="n">
        <v>200</v>
      </c>
    </row>
    <row r="21" spans="1:6">
      <c r="A21" s="4" t="s">
        <v>390</v>
      </c>
      <c r="D21" s="5" t="n">
        <v>600</v>
      </c>
    </row>
    <row r="22" spans="1:6">
      <c r="A22" s="4" t="s">
        <v>228</v>
      </c>
    </row>
    <row r="23" spans="1:6">
      <c r="A23" s="3" t="s">
        <v>375</v>
      </c>
    </row>
    <row r="24" spans="1:6">
      <c r="A24" s="4" t="s">
        <v>379</v>
      </c>
      <c r="B24" s="5" t="n">
        <v>1300</v>
      </c>
      <c r="C24" s="5" t="n">
        <v>800</v>
      </c>
      <c r="D24" s="5" t="n">
        <v>1300</v>
      </c>
      <c r="E24" s="5" t="n">
        <v>800</v>
      </c>
      <c r="F24" s="5" t="n">
        <v>1300</v>
      </c>
    </row>
    <row r="25" spans="1:6">
      <c r="A25" s="4" t="s">
        <v>391</v>
      </c>
    </row>
    <row r="26" spans="1:6">
      <c r="A26" s="3" t="s">
        <v>375</v>
      </c>
    </row>
    <row r="27" spans="1:6">
      <c r="A27" s="4" t="s">
        <v>392</v>
      </c>
      <c r="B27" s="5" t="n">
        <v>6700</v>
      </c>
      <c r="C27" s="5" t="n">
        <v>7800</v>
      </c>
      <c r="D27" s="5" t="n">
        <v>17900</v>
      </c>
      <c r="E27" s="5" t="n">
        <v>19700</v>
      </c>
    </row>
    <row r="28" spans="1:6">
      <c r="A28" s="4" t="s">
        <v>393</v>
      </c>
    </row>
    <row r="29" spans="1:6">
      <c r="A29" s="3" t="s">
        <v>375</v>
      </c>
    </row>
    <row r="30" spans="1:6">
      <c r="A30" s="4" t="s">
        <v>382</v>
      </c>
      <c r="B30" s="7" t="n">
        <v>29900</v>
      </c>
    </row>
    <row r="31" spans="1:6">
      <c r="A31" s="4" t="s">
        <v>383</v>
      </c>
      <c r="D31" s="7" t="n">
        <v>13400</v>
      </c>
    </row>
    <row r="32" spans="1:6">
      <c r="A32" s="4" t="s">
        <v>394</v>
      </c>
    </row>
    <row r="33" spans="1:6">
      <c r="A33" s="3" t="s">
        <v>375</v>
      </c>
    </row>
    <row r="34" spans="1:6">
      <c r="A34" s="4" t="s">
        <v>395</v>
      </c>
      <c r="B34" s="4" t="s">
        <v>396</v>
      </c>
      <c r="D34" s="4" t="s">
        <v>396</v>
      </c>
    </row>
    <row r="35" spans="1:6">
      <c r="A35" s="4" t="s">
        <v>397</v>
      </c>
    </row>
    <row r="36" spans="1:6">
      <c r="A36" s="3" t="s">
        <v>375</v>
      </c>
    </row>
    <row r="37" spans="1:6">
      <c r="A37" s="4" t="s">
        <v>395</v>
      </c>
      <c r="B37" s="4" t="s">
        <v>398</v>
      </c>
      <c r="D37" s="4" t="s">
        <v>398</v>
      </c>
    </row>
    <row r="38" spans="1:6">
      <c r="A38" s="4" t="s">
        <v>399</v>
      </c>
    </row>
    <row r="39" spans="1:6">
      <c r="A39" s="3" t="s">
        <v>375</v>
      </c>
    </row>
    <row r="40" spans="1:6">
      <c r="A40" s="4" t="s">
        <v>400</v>
      </c>
      <c r="B40" s="4" t="s">
        <v>315</v>
      </c>
      <c r="D40" s="4" t="s">
        <v>315</v>
      </c>
    </row>
    <row r="41" spans="1:6">
      <c r="A41" s="4" t="s">
        <v>15</v>
      </c>
    </row>
    <row r="42" spans="1:6">
      <c r="A42" s="3" t="s">
        <v>375</v>
      </c>
    </row>
    <row r="43" spans="1:6">
      <c r="A43" s="4" t="s">
        <v>379</v>
      </c>
      <c r="B43" s="7" t="n">
        <v>58200</v>
      </c>
      <c r="C43" s="5" t="n">
        <v>36500</v>
      </c>
      <c r="D43" s="7" t="n">
        <v>58200</v>
      </c>
      <c r="E43" s="5" t="n">
        <v>36500</v>
      </c>
      <c r="F43" s="5" t="n">
        <v>58100</v>
      </c>
    </row>
    <row r="44" spans="1:6">
      <c r="A44" s="4" t="s">
        <v>401</v>
      </c>
      <c r="B44" s="5" t="n">
        <v>300</v>
      </c>
      <c r="C44" s="5" t="n">
        <v>300</v>
      </c>
      <c r="D44" s="5" t="n">
        <v>300</v>
      </c>
      <c r="E44" s="5" t="n">
        <v>300</v>
      </c>
      <c r="F44" s="5" t="n">
        <v>300</v>
      </c>
    </row>
    <row r="45" spans="1:6">
      <c r="A45" s="4" t="s">
        <v>402</v>
      </c>
      <c r="B45" s="7" t="n">
        <v>200</v>
      </c>
      <c r="C45" s="7" t="n">
        <v>200</v>
      </c>
      <c r="D45" s="7" t="n">
        <v>200</v>
      </c>
      <c r="E45" s="7" t="n">
        <v>200</v>
      </c>
      <c r="F45" s="7" t="n">
        <v>200</v>
      </c>
    </row>
    <row r="46" spans="1:6">
      <c r="A46" s="4" t="s">
        <v>403</v>
      </c>
    </row>
    <row r="47" spans="1:6">
      <c r="A47" s="3" t="s">
        <v>375</v>
      </c>
    </row>
    <row r="48" spans="1:6">
      <c r="A48" s="4" t="s">
        <v>400</v>
      </c>
      <c r="B48" s="4" t="s">
        <v>316</v>
      </c>
      <c r="D48" s="4" t="s">
        <v>316</v>
      </c>
    </row>
    <row r="49" spans="1:6">
      <c r="A49" s="4" t="s">
        <v>404</v>
      </c>
    </row>
    <row r="50" spans="1:6">
      <c r="A50" s="3" t="s">
        <v>375</v>
      </c>
    </row>
    <row r="51" spans="1:6">
      <c r="A51" s="4" t="s">
        <v>400</v>
      </c>
      <c r="B51" s="4" t="s">
        <v>405</v>
      </c>
      <c r="D51" s="4" t="s">
        <v>405</v>
      </c>
    </row>
    <row r="52" spans="1:6">
      <c r="A52" s="4" t="s">
        <v>406</v>
      </c>
    </row>
    <row r="53" spans="1:6">
      <c r="A53" s="3" t="s">
        <v>375</v>
      </c>
    </row>
    <row r="54" spans="1:6">
      <c r="A54" s="4" t="s">
        <v>400</v>
      </c>
      <c r="B54" s="4" t="s">
        <v>407</v>
      </c>
      <c r="D54" s="4" t="s">
        <v>4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08</v>
      </c>
      <c r="B1" s="2" t="s">
        <v>1</v>
      </c>
    </row>
    <row r="2" spans="1:2">
      <c r="B2" s="2" t="s">
        <v>409</v>
      </c>
    </row>
    <row r="3" spans="1:2">
      <c r="A3" s="3" t="s">
        <v>410</v>
      </c>
    </row>
    <row r="4" spans="1:2">
      <c r="A4" s="4" t="s">
        <v>411</v>
      </c>
      <c r="B4" s="5" t="n">
        <v>2794850</v>
      </c>
    </row>
    <row r="5" spans="1:2">
      <c r="A5" s="4" t="s">
        <v>412</v>
      </c>
      <c r="B5" s="5" t="n">
        <v>491275</v>
      </c>
    </row>
    <row r="6" spans="1:2">
      <c r="A6" s="4" t="s">
        <v>413</v>
      </c>
      <c r="B6" s="5" t="n">
        <v>-779637</v>
      </c>
    </row>
    <row r="7" spans="1:2">
      <c r="A7" s="4" t="s">
        <v>414</v>
      </c>
      <c r="B7" s="5" t="n">
        <v>-73015</v>
      </c>
    </row>
    <row r="8" spans="1:2">
      <c r="A8" s="4" t="s">
        <v>415</v>
      </c>
      <c r="B8" s="5" t="n">
        <v>-561849</v>
      </c>
    </row>
    <row r="9" spans="1:2">
      <c r="A9" s="4" t="s">
        <v>416</v>
      </c>
      <c r="B9" s="5" t="n">
        <v>1871624</v>
      </c>
    </row>
    <row r="10" spans="1:2">
      <c r="A10" s="4" t="s">
        <v>417</v>
      </c>
      <c r="B10" s="5" t="n">
        <v>818215</v>
      </c>
    </row>
    <row r="11" spans="1:2">
      <c r="A11" s="4" t="s">
        <v>418</v>
      </c>
      <c r="B11" s="8" t="n">
        <v>34.68</v>
      </c>
    </row>
    <row r="12" spans="1:2">
      <c r="A12" s="4" t="s">
        <v>419</v>
      </c>
      <c r="B12" s="11" t="n">
        <v>33.9</v>
      </c>
    </row>
    <row r="13" spans="1:2">
      <c r="A13" s="4" t="s">
        <v>420</v>
      </c>
      <c r="B13" s="9" t="n">
        <v>29.98</v>
      </c>
    </row>
    <row r="14" spans="1:2">
      <c r="A14" s="4" t="s">
        <v>421</v>
      </c>
      <c r="B14" s="9" t="n">
        <v>29.72</v>
      </c>
    </row>
    <row r="15" spans="1:2">
      <c r="A15" s="4" t="s">
        <v>422</v>
      </c>
      <c r="B15" s="11" t="n">
        <v>46.8</v>
      </c>
    </row>
    <row r="16" spans="1:2">
      <c r="A16" s="4" t="s">
        <v>423</v>
      </c>
      <c r="B16" s="9" t="n">
        <v>33.01</v>
      </c>
    </row>
    <row r="17" spans="1:2">
      <c r="A17" s="4" t="s">
        <v>424</v>
      </c>
      <c r="B17" s="8" t="n">
        <v>39.84</v>
      </c>
    </row>
    <row r="18" spans="1:2">
      <c r="A18" s="4" t="s">
        <v>425</v>
      </c>
      <c r="B18" s="4" t="s">
        <v>426</v>
      </c>
    </row>
    <row r="19" spans="1:2">
      <c r="A19" s="4" t="s">
        <v>427</v>
      </c>
      <c r="B19" s="4" t="s">
        <v>428</v>
      </c>
    </row>
    <row r="20" spans="1:2">
      <c r="A20" s="4" t="s">
        <v>429</v>
      </c>
      <c r="B20" s="7" t="n">
        <v>28465</v>
      </c>
    </row>
    <row r="21" spans="1:2">
      <c r="A21" s="4" t="s">
        <v>430</v>
      </c>
      <c r="B21" s="7" t="n">
        <v>75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1</v>
      </c>
    </row>
    <row r="2" spans="1:2">
      <c r="B2" s="2" t="s">
        <v>409</v>
      </c>
    </row>
    <row r="3" spans="1:2">
      <c r="A3" s="3" t="s">
        <v>410</v>
      </c>
    </row>
    <row r="4" spans="1:2">
      <c r="A4" s="4" t="s">
        <v>432</v>
      </c>
      <c r="B4" s="5" t="n">
        <v>99500</v>
      </c>
    </row>
    <row r="5" spans="1:2">
      <c r="A5" s="4" t="s">
        <v>433</v>
      </c>
      <c r="B5" s="5" t="n">
        <v>-34100</v>
      </c>
    </row>
    <row r="6" spans="1:2">
      <c r="A6" s="4" t="s">
        <v>434</v>
      </c>
      <c r="B6" s="5" t="n">
        <v>-65400</v>
      </c>
    </row>
    <row r="7" spans="1:2">
      <c r="A7" s="4" t="s">
        <v>435</v>
      </c>
      <c r="B7" s="5" t="n">
        <v>0</v>
      </c>
    </row>
    <row r="8" spans="1:2">
      <c r="A8" s="4" t="s">
        <v>436</v>
      </c>
      <c r="B8" s="5" t="n">
        <v>0</v>
      </c>
    </row>
    <row r="9" spans="1:2">
      <c r="A9" s="4" t="s">
        <v>437</v>
      </c>
      <c r="B9" s="8" t="n">
        <v>45.04</v>
      </c>
    </row>
    <row r="10" spans="1:2">
      <c r="A10" s="4" t="s">
        <v>438</v>
      </c>
      <c r="B10" s="9" t="n">
        <v>38.71</v>
      </c>
    </row>
    <row r="11" spans="1:2">
      <c r="A11" s="4" t="s">
        <v>439</v>
      </c>
      <c r="B11" s="9" t="n">
        <v>48.34</v>
      </c>
    </row>
    <row r="12" spans="1:2">
      <c r="A12" s="4" t="s">
        <v>440</v>
      </c>
      <c r="B12" s="5" t="n">
        <v>0</v>
      </c>
    </row>
    <row r="13" spans="1:2">
      <c r="A13" s="4" t="s">
        <v>441</v>
      </c>
      <c r="B13" s="7" t="n">
        <v>0</v>
      </c>
    </row>
    <row r="14" spans="1:2">
      <c r="A14" s="4" t="s">
        <v>425</v>
      </c>
      <c r="B14" s="4" t="s">
        <v>442</v>
      </c>
    </row>
    <row r="15" spans="1:2">
      <c r="A15" s="4" t="s">
        <v>427</v>
      </c>
      <c r="B15" s="4" t="s">
        <v>442</v>
      </c>
    </row>
    <row r="16" spans="1:2">
      <c r="A16" s="4" t="s">
        <v>443</v>
      </c>
      <c r="B16" s="7" t="n">
        <v>0</v>
      </c>
    </row>
    <row r="17" spans="1:2">
      <c r="A17" s="4" t="s">
        <v>430</v>
      </c>
      <c r="B1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44</v>
      </c>
      <c r="B1" s="2" t="s">
        <v>1</v>
      </c>
    </row>
    <row r="2" spans="1:3">
      <c r="B2" s="2" t="s">
        <v>2</v>
      </c>
      <c r="C2" s="2" t="s">
        <v>26</v>
      </c>
    </row>
    <row r="3" spans="1:3">
      <c r="A3" s="3" t="s">
        <v>445</v>
      </c>
    </row>
    <row r="4" spans="1:3">
      <c r="A4" s="4" t="s">
        <v>446</v>
      </c>
      <c r="B4" s="4" t="s">
        <v>447</v>
      </c>
      <c r="C4" s="4" t="s">
        <v>448</v>
      </c>
    </row>
    <row r="5" spans="1:3">
      <c r="A5" s="4" t="s">
        <v>449</v>
      </c>
      <c r="B5" s="4" t="s">
        <v>450</v>
      </c>
      <c r="C5" s="4" t="s">
        <v>451</v>
      </c>
    </row>
    <row r="6" spans="1:3">
      <c r="A6" s="4" t="s">
        <v>452</v>
      </c>
      <c r="B6" s="4" t="s">
        <v>453</v>
      </c>
      <c r="C6" s="4" t="s">
        <v>454</v>
      </c>
    </row>
    <row r="7" spans="1:3">
      <c r="A7" s="4" t="s">
        <v>455</v>
      </c>
      <c r="B7" s="4" t="s">
        <v>456</v>
      </c>
      <c r="C7" s="4" t="s">
        <v>457</v>
      </c>
    </row>
    <row r="8" spans="1:3">
      <c r="A8" s="4" t="s">
        <v>458</v>
      </c>
      <c r="C8" s="4" t="s">
        <v>4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6</v>
      </c>
    </row>
    <row r="3" spans="1:3">
      <c r="A3" s="3" t="s">
        <v>445</v>
      </c>
    </row>
    <row r="4" spans="1:3">
      <c r="A4" s="4" t="s">
        <v>461</v>
      </c>
      <c r="B4" s="5" t="n">
        <v>1279667</v>
      </c>
    </row>
    <row r="5" spans="1:3">
      <c r="A5" s="4" t="s">
        <v>462</v>
      </c>
      <c r="B5" s="5" t="n">
        <v>501540</v>
      </c>
    </row>
    <row r="6" spans="1:3">
      <c r="A6" s="4" t="s">
        <v>463</v>
      </c>
      <c r="B6" s="5" t="n">
        <v>-367384</v>
      </c>
    </row>
    <row r="7" spans="1:3">
      <c r="A7" s="4" t="s">
        <v>464</v>
      </c>
      <c r="B7" s="5" t="n">
        <v>-162012</v>
      </c>
    </row>
    <row r="8" spans="1:3">
      <c r="A8" s="4" t="s">
        <v>465</v>
      </c>
      <c r="B8" s="5" t="n">
        <v>1251811</v>
      </c>
    </row>
    <row r="9" spans="1:3">
      <c r="A9" s="4" t="s">
        <v>466</v>
      </c>
      <c r="B9" s="8" t="n">
        <v>26.14</v>
      </c>
    </row>
    <row r="10" spans="1:3">
      <c r="A10" s="4" t="s">
        <v>467</v>
      </c>
      <c r="B10" s="9" t="n">
        <v>34.34</v>
      </c>
      <c r="C10" s="8" t="n">
        <v>23.89</v>
      </c>
    </row>
    <row r="11" spans="1:3">
      <c r="A11" s="4" t="s">
        <v>468</v>
      </c>
      <c r="B11" s="9" t="n">
        <v>31.28</v>
      </c>
    </row>
    <row r="12" spans="1:3">
      <c r="A12" s="4" t="s">
        <v>469</v>
      </c>
      <c r="B12" s="9" t="n">
        <v>28.77</v>
      </c>
    </row>
    <row r="13" spans="1:3">
      <c r="A13" s="4" t="s">
        <v>470</v>
      </c>
      <c r="B13" s="8" t="n">
        <v>28.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82</v>
      </c>
      <c r="D1" s="2" t="s">
        <v>1</v>
      </c>
    </row>
    <row r="2" spans="1:5">
      <c r="B2" s="2" t="s">
        <v>2</v>
      </c>
      <c r="C2" s="2" t="s">
        <v>26</v>
      </c>
      <c r="D2" s="2" t="s">
        <v>2</v>
      </c>
      <c r="E2" s="2" t="s">
        <v>26</v>
      </c>
    </row>
    <row r="3" spans="1:5">
      <c r="A3" s="3" t="s">
        <v>445</v>
      </c>
    </row>
    <row r="4" spans="1:5">
      <c r="A4" s="4" t="s">
        <v>128</v>
      </c>
      <c r="B4" s="7" t="n">
        <v>2737</v>
      </c>
      <c r="C4" s="7" t="n">
        <v>3959</v>
      </c>
      <c r="D4" s="7" t="n">
        <v>11517</v>
      </c>
      <c r="E4" s="7" t="n">
        <v>13292</v>
      </c>
    </row>
    <row r="5" spans="1:5">
      <c r="A5" s="4" t="s">
        <v>104</v>
      </c>
      <c r="B5" s="5" t="n">
        <v>-554</v>
      </c>
      <c r="C5" s="5" t="n">
        <v>-1383</v>
      </c>
      <c r="D5" s="5" t="n">
        <v>-4655</v>
      </c>
      <c r="E5" s="5" t="n">
        <v>-4653</v>
      </c>
    </row>
    <row r="6" spans="1:5">
      <c r="A6" s="4" t="s">
        <v>472</v>
      </c>
      <c r="B6" s="5" t="n">
        <v>2183</v>
      </c>
      <c r="C6" s="5" t="n">
        <v>2576</v>
      </c>
      <c r="D6" s="5" t="n">
        <v>6862</v>
      </c>
      <c r="E6" s="5" t="n">
        <v>8639</v>
      </c>
    </row>
    <row r="7" spans="1:5">
      <c r="A7" s="4" t="s">
        <v>88</v>
      </c>
    </row>
    <row r="8" spans="1:5">
      <c r="A8" s="3" t="s">
        <v>445</v>
      </c>
    </row>
    <row r="9" spans="1:5">
      <c r="A9" s="4" t="s">
        <v>128</v>
      </c>
      <c r="B9" s="5" t="n">
        <v>876</v>
      </c>
      <c r="C9" s="5" t="n">
        <v>1267</v>
      </c>
      <c r="D9" s="5" t="n">
        <v>3510</v>
      </c>
      <c r="E9" s="5" t="n">
        <v>4254</v>
      </c>
    </row>
    <row r="10" spans="1:5">
      <c r="A10" s="4" t="s">
        <v>473</v>
      </c>
    </row>
    <row r="11" spans="1:5">
      <c r="A11" s="3" t="s">
        <v>445</v>
      </c>
    </row>
    <row r="12" spans="1:5">
      <c r="A12" s="4" t="s">
        <v>128</v>
      </c>
      <c r="B12" s="5" t="n">
        <v>1861</v>
      </c>
      <c r="C12" s="5" t="n">
        <v>2692</v>
      </c>
      <c r="D12" s="5" t="n">
        <v>7459</v>
      </c>
      <c r="E12" s="5" t="n">
        <v>9038</v>
      </c>
    </row>
    <row r="13" spans="1:5">
      <c r="A13" s="4" t="s">
        <v>90</v>
      </c>
    </row>
    <row r="14" spans="1:5">
      <c r="A14" s="3" t="s">
        <v>445</v>
      </c>
    </row>
    <row r="15" spans="1:5">
      <c r="A15" s="4" t="s">
        <v>128</v>
      </c>
      <c r="B15" s="7" t="n">
        <v>0</v>
      </c>
      <c r="C15" s="7" t="n">
        <v>0</v>
      </c>
      <c r="D15" s="7" t="n">
        <v>548</v>
      </c>
      <c r="E15"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4</v>
      </c>
      <c r="B1" s="2" t="s">
        <v>1</v>
      </c>
    </row>
    <row r="2" spans="1:3">
      <c r="B2" s="2" t="s">
        <v>2</v>
      </c>
      <c r="C2" s="2" t="s">
        <v>26</v>
      </c>
    </row>
    <row r="3" spans="1:3">
      <c r="A3" s="3" t="s">
        <v>445</v>
      </c>
    </row>
    <row r="4" spans="1:3">
      <c r="A4" s="4" t="s">
        <v>475</v>
      </c>
      <c r="B4" s="10" t="n">
        <v>10.7</v>
      </c>
      <c r="C4" s="10" t="n">
        <v>5.5</v>
      </c>
    </row>
    <row r="5" spans="1:3">
      <c r="A5" s="4" t="s">
        <v>476</v>
      </c>
      <c r="B5" s="10" t="n">
        <v>25.6</v>
      </c>
    </row>
    <row r="6" spans="1:3">
      <c r="A6" s="4" t="s">
        <v>477</v>
      </c>
      <c r="B6" s="4" t="s">
        <v>478</v>
      </c>
    </row>
    <row r="7" spans="1:3">
      <c r="A7" s="4" t="s">
        <v>479</v>
      </c>
      <c r="B7" s="10" t="n">
        <v>14.3</v>
      </c>
      <c r="C7" s="7" t="n">
        <v>13</v>
      </c>
    </row>
    <row r="8" spans="1:3">
      <c r="A8" s="4" t="s">
        <v>480</v>
      </c>
    </row>
    <row r="9" spans="1:3">
      <c r="A9" s="3" t="s">
        <v>445</v>
      </c>
    </row>
    <row r="10" spans="1:3">
      <c r="A10" s="4" t="s">
        <v>481</v>
      </c>
      <c r="B10" s="8" t="n">
        <v>14.63</v>
      </c>
      <c r="C10" s="8" t="n">
        <v>9.09</v>
      </c>
    </row>
    <row r="11" spans="1:3">
      <c r="A11" s="4" t="s">
        <v>482</v>
      </c>
      <c r="B11" s="5" t="n">
        <v>8300454</v>
      </c>
    </row>
    <row r="12" spans="1:3">
      <c r="A12" s="4" t="s">
        <v>483</v>
      </c>
    </row>
    <row r="13" spans="1:3">
      <c r="A13" s="3" t="s">
        <v>445</v>
      </c>
    </row>
    <row r="14" spans="1:3">
      <c r="A14" s="4" t="s">
        <v>484</v>
      </c>
      <c r="B14" s="8" t="n">
        <v>34.34</v>
      </c>
      <c r="C14" s="8" t="n">
        <v>23.89</v>
      </c>
    </row>
    <row r="15" spans="1:3">
      <c r="A15" s="4" t="s">
        <v>462</v>
      </c>
      <c r="B15" s="5" t="n">
        <v>501540</v>
      </c>
    </row>
    <row r="16" spans="1:3">
      <c r="A16" s="4" t="s">
        <v>485</v>
      </c>
    </row>
    <row r="17" spans="1:3">
      <c r="A17" s="3" t="s">
        <v>445</v>
      </c>
    </row>
    <row r="18" spans="1:3">
      <c r="A18" s="4" t="s">
        <v>462</v>
      </c>
      <c r="B18" s="5" t="n">
        <v>239290</v>
      </c>
    </row>
    <row r="19" spans="1:3">
      <c r="A19" s="4" t="s">
        <v>486</v>
      </c>
    </row>
    <row r="20" spans="1:3">
      <c r="A20" s="3" t="s">
        <v>445</v>
      </c>
    </row>
    <row r="21" spans="1:3">
      <c r="A21" s="4" t="s">
        <v>462</v>
      </c>
      <c r="B21" s="5" t="n">
        <v>2622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25</v>
      </c>
      <c r="D1" s="2" t="s">
        <v>26</v>
      </c>
    </row>
    <row r="2" spans="1:4">
      <c r="A2" s="3" t="s">
        <v>488</v>
      </c>
    </row>
    <row r="3" spans="1:4">
      <c r="A3" s="4" t="s">
        <v>489</v>
      </c>
      <c r="B3" s="7" t="n">
        <v>4200</v>
      </c>
      <c r="C3" s="7" t="n">
        <v>4013</v>
      </c>
      <c r="D3" s="7" t="n">
        <v>3950</v>
      </c>
    </row>
    <row r="4" spans="1:4">
      <c r="A4" s="4" t="s">
        <v>490</v>
      </c>
      <c r="B4" s="5" t="n">
        <v>47238</v>
      </c>
      <c r="C4" s="5" t="n">
        <v>45759</v>
      </c>
      <c r="D4" s="5" t="n">
        <v>44756</v>
      </c>
    </row>
    <row r="5" spans="1:4">
      <c r="A5" s="12" t="n">
        <v>1</v>
      </c>
    </row>
    <row r="6" spans="1:4">
      <c r="A6" s="3" t="s">
        <v>491</v>
      </c>
    </row>
    <row r="7" spans="1:4">
      <c r="A7" s="4" t="s">
        <v>28</v>
      </c>
      <c r="B7" s="5" t="n">
        <v>265325</v>
      </c>
      <c r="C7" s="5" t="n">
        <v>240426</v>
      </c>
      <c r="D7" s="5" t="n">
        <v>208759</v>
      </c>
    </row>
    <row r="8" spans="1:4">
      <c r="A8" s="3" t="s">
        <v>488</v>
      </c>
    </row>
    <row r="9" spans="1:4">
      <c r="A9" s="4" t="s">
        <v>489</v>
      </c>
      <c r="B9" s="5" t="n">
        <v>4200</v>
      </c>
      <c r="C9" s="5" t="n">
        <v>4013</v>
      </c>
      <c r="D9" s="5" t="n">
        <v>3950</v>
      </c>
    </row>
    <row r="10" spans="1:4">
      <c r="A10" s="4" t="s">
        <v>490</v>
      </c>
      <c r="B10" s="5" t="n">
        <v>0</v>
      </c>
      <c r="C10" s="5" t="n">
        <v>0</v>
      </c>
      <c r="D10" s="5" t="n">
        <v>0</v>
      </c>
    </row>
    <row r="11" spans="1:4">
      <c r="A11" s="4" t="s">
        <v>492</v>
      </c>
      <c r="B11" s="5" t="n">
        <v>0</v>
      </c>
      <c r="C11" s="5" t="n">
        <v>0</v>
      </c>
      <c r="D11" s="5" t="n">
        <v>0</v>
      </c>
    </row>
    <row r="12" spans="1:4">
      <c r="A12" s="4" t="s">
        <v>493</v>
      </c>
      <c r="B12" s="5" t="n">
        <v>0</v>
      </c>
      <c r="C12" s="5" t="n">
        <v>0</v>
      </c>
    </row>
    <row r="13" spans="1:4">
      <c r="A13" s="4" t="s">
        <v>494</v>
      </c>
      <c r="D13" s="5" t="n">
        <v>0</v>
      </c>
    </row>
    <row r="14" spans="1:4">
      <c r="A14" s="4" t="s">
        <v>495</v>
      </c>
      <c r="B14" s="5" t="n">
        <v>269525</v>
      </c>
      <c r="C14" s="5" t="n">
        <v>244439</v>
      </c>
      <c r="D14" s="5" t="n">
        <v>212709</v>
      </c>
    </row>
    <row r="15" spans="1:4">
      <c r="A15" s="12" t="n">
        <v>2</v>
      </c>
    </row>
    <row r="16" spans="1:4">
      <c r="A16" s="3" t="s">
        <v>491</v>
      </c>
    </row>
    <row r="17" spans="1:4">
      <c r="A17" s="4" t="s">
        <v>28</v>
      </c>
      <c r="B17" s="5" t="n">
        <v>0</v>
      </c>
      <c r="C17" s="5" t="n">
        <v>0</v>
      </c>
      <c r="D17" s="5" t="n">
        <v>0</v>
      </c>
    </row>
    <row r="18" spans="1:4">
      <c r="A18" s="3" t="s">
        <v>488</v>
      </c>
    </row>
    <row r="19" spans="1:4">
      <c r="A19" s="4" t="s">
        <v>489</v>
      </c>
      <c r="B19" s="5" t="n">
        <v>0</v>
      </c>
      <c r="C19" s="5" t="n">
        <v>0</v>
      </c>
      <c r="D19" s="5" t="n">
        <v>0</v>
      </c>
    </row>
    <row r="20" spans="1:4">
      <c r="A20" s="4" t="s">
        <v>490</v>
      </c>
      <c r="B20" s="5" t="n">
        <v>47238</v>
      </c>
      <c r="C20" s="5" t="n">
        <v>45759</v>
      </c>
      <c r="D20" s="5" t="n">
        <v>44756</v>
      </c>
    </row>
    <row r="21" spans="1:4">
      <c r="A21" s="4" t="s">
        <v>492</v>
      </c>
      <c r="B21" s="5" t="n">
        <v>21393</v>
      </c>
      <c r="C21" s="5" t="n">
        <v>26590</v>
      </c>
      <c r="D21" s="5" t="n">
        <v>28531</v>
      </c>
    </row>
    <row r="22" spans="1:4">
      <c r="A22" s="4" t="s">
        <v>493</v>
      </c>
      <c r="B22" s="5" t="n">
        <v>15094</v>
      </c>
      <c r="C22" s="5" t="n">
        <v>22860</v>
      </c>
    </row>
    <row r="23" spans="1:4">
      <c r="A23" s="4" t="s">
        <v>494</v>
      </c>
      <c r="D23" s="5" t="n">
        <v>13633</v>
      </c>
    </row>
    <row r="24" spans="1:4">
      <c r="A24" s="4" t="s">
        <v>495</v>
      </c>
      <c r="B24" s="5" t="n">
        <v>83725</v>
      </c>
      <c r="C24" s="5" t="n">
        <v>95209</v>
      </c>
      <c r="D24" s="5" t="n">
        <v>86920</v>
      </c>
    </row>
    <row r="25" spans="1:4">
      <c r="A25" s="12" t="n">
        <v>3</v>
      </c>
    </row>
    <row r="26" spans="1:4">
      <c r="A26" s="3" t="s">
        <v>491</v>
      </c>
    </row>
    <row r="27" spans="1:4">
      <c r="A27" s="4" t="s">
        <v>28</v>
      </c>
      <c r="B27" s="5" t="n">
        <v>0</v>
      </c>
      <c r="C27" s="5" t="n">
        <v>0</v>
      </c>
      <c r="D27" s="5" t="n">
        <v>0</v>
      </c>
    </row>
    <row r="28" spans="1:4">
      <c r="A28" s="3" t="s">
        <v>488</v>
      </c>
    </row>
    <row r="29" spans="1:4">
      <c r="A29" s="4" t="s">
        <v>489</v>
      </c>
      <c r="B29" s="5" t="n">
        <v>0</v>
      </c>
      <c r="C29" s="5" t="n">
        <v>0</v>
      </c>
      <c r="D29" s="5" t="n">
        <v>0</v>
      </c>
    </row>
    <row r="30" spans="1:4">
      <c r="A30" s="4" t="s">
        <v>490</v>
      </c>
      <c r="B30" s="5" t="n">
        <v>0</v>
      </c>
      <c r="C30" s="5" t="n">
        <v>0</v>
      </c>
      <c r="D30" s="5" t="n">
        <v>0</v>
      </c>
    </row>
    <row r="31" spans="1:4">
      <c r="A31" s="4" t="s">
        <v>492</v>
      </c>
      <c r="B31" s="5" t="n">
        <v>0</v>
      </c>
      <c r="C31" s="5" t="n">
        <v>0</v>
      </c>
      <c r="D31" s="5" t="n">
        <v>0</v>
      </c>
    </row>
    <row r="32" spans="1:4">
      <c r="A32" s="4" t="s">
        <v>493</v>
      </c>
      <c r="B32" s="5" t="n">
        <v>0</v>
      </c>
      <c r="C32" s="5" t="n">
        <v>0</v>
      </c>
    </row>
    <row r="33" spans="1:4">
      <c r="A33" s="4" t="s">
        <v>494</v>
      </c>
      <c r="D33" s="5" t="n">
        <v>0</v>
      </c>
    </row>
    <row r="34" spans="1:4">
      <c r="A34" s="4" t="s">
        <v>495</v>
      </c>
      <c r="B34" s="7" t="n">
        <v>0</v>
      </c>
      <c r="C34" s="7" t="n">
        <v>0</v>
      </c>
      <c r="D3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25</v>
      </c>
      <c r="D1" s="2" t="s">
        <v>26</v>
      </c>
    </row>
    <row r="2" spans="1:4">
      <c r="A2" s="4" t="s">
        <v>55</v>
      </c>
    </row>
    <row r="3" spans="1:4">
      <c r="A3" s="3" t="s">
        <v>491</v>
      </c>
    </row>
    <row r="4" spans="1:4">
      <c r="A4" s="4" t="s">
        <v>492</v>
      </c>
      <c r="B4" s="10" t="n">
        <v>4.8</v>
      </c>
      <c r="C4" s="10" t="n">
        <v>14.8</v>
      </c>
      <c r="D4" s="10" t="n">
        <v>15.8</v>
      </c>
    </row>
    <row r="5" spans="1:4">
      <c r="A5" s="4" t="s">
        <v>497</v>
      </c>
    </row>
    <row r="6" spans="1:4">
      <c r="A6" s="3" t="s">
        <v>491</v>
      </c>
    </row>
    <row r="7" spans="1:4">
      <c r="A7" s="4" t="s">
        <v>492</v>
      </c>
      <c r="B7" s="10" t="n">
        <v>16.6</v>
      </c>
      <c r="C7" s="10" t="n">
        <v>11.8</v>
      </c>
      <c r="D7" s="10" t="n">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2</v>
      </c>
      <c r="D1" s="2" t="s">
        <v>1</v>
      </c>
    </row>
    <row r="2" spans="1:5">
      <c r="B2" s="2" t="s">
        <v>2</v>
      </c>
      <c r="C2" s="2" t="s">
        <v>26</v>
      </c>
      <c r="D2" s="2" t="s">
        <v>2</v>
      </c>
      <c r="E2" s="2" t="s">
        <v>26</v>
      </c>
    </row>
    <row r="3" spans="1:5">
      <c r="A3" s="4" t="s">
        <v>106</v>
      </c>
      <c r="B3" s="7" t="n">
        <v>39288</v>
      </c>
      <c r="C3" s="7" t="n">
        <v>40022</v>
      </c>
      <c r="D3" s="7" t="n">
        <v>-28578</v>
      </c>
      <c r="E3" s="7" t="n">
        <v>79926</v>
      </c>
    </row>
    <row r="4" spans="1:5">
      <c r="A4" s="3" t="s">
        <v>117</v>
      </c>
    </row>
    <row r="5" spans="1:5">
      <c r="A5" s="4" t="s">
        <v>118</v>
      </c>
      <c r="B5" s="5" t="n">
        <v>1598</v>
      </c>
      <c r="C5" s="5" t="n">
        <v>13755</v>
      </c>
      <c r="D5" s="5" t="n">
        <v>-101</v>
      </c>
      <c r="E5" s="5" t="n">
        <v>5293</v>
      </c>
    </row>
    <row r="6" spans="1:5">
      <c r="A6" s="4" t="s">
        <v>119</v>
      </c>
      <c r="B6" s="5" t="n">
        <v>-48</v>
      </c>
      <c r="C6" s="5" t="n">
        <v>60</v>
      </c>
      <c r="D6" s="5" t="n">
        <v>25</v>
      </c>
      <c r="E6" s="5" t="n">
        <v>161</v>
      </c>
    </row>
    <row r="7" spans="1:5">
      <c r="A7" s="4" t="s">
        <v>120</v>
      </c>
      <c r="B7" s="5" t="n">
        <v>40838</v>
      </c>
      <c r="C7" s="5" t="n">
        <v>53837</v>
      </c>
      <c r="D7" s="5" t="n">
        <v>-28654</v>
      </c>
      <c r="E7" s="5" t="n">
        <v>85380</v>
      </c>
    </row>
    <row r="8" spans="1:5">
      <c r="A8" s="4" t="s">
        <v>121</v>
      </c>
      <c r="B8" s="5" t="n">
        <v>17</v>
      </c>
      <c r="C8" s="5" t="n">
        <v>-451</v>
      </c>
      <c r="D8" s="5" t="n">
        <v>-451</v>
      </c>
      <c r="E8" s="5" t="n">
        <v>-617</v>
      </c>
    </row>
    <row r="9" spans="1:5">
      <c r="A9" s="4" t="s">
        <v>122</v>
      </c>
      <c r="B9" s="7" t="n">
        <v>40855</v>
      </c>
      <c r="C9" s="7" t="n">
        <v>53386</v>
      </c>
      <c r="D9" s="7" t="n">
        <v>-29105</v>
      </c>
      <c r="E9" s="7" t="n">
        <v>847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8</v>
      </c>
      <c r="B1" s="2" t="s">
        <v>1</v>
      </c>
      <c r="D1" s="2" t="s">
        <v>374</v>
      </c>
    </row>
    <row r="2" spans="1:4">
      <c r="B2" s="2" t="s">
        <v>2</v>
      </c>
      <c r="C2" s="2" t="s">
        <v>26</v>
      </c>
      <c r="D2" s="2" t="s">
        <v>25</v>
      </c>
    </row>
    <row r="3" spans="1:4">
      <c r="A3" s="3" t="s">
        <v>499</v>
      </c>
    </row>
    <row r="4" spans="1:4">
      <c r="A4" s="4" t="s">
        <v>500</v>
      </c>
      <c r="B4" s="7" t="n">
        <v>58771</v>
      </c>
      <c r="C4" s="7" t="n">
        <v>56045</v>
      </c>
      <c r="D4" s="7" t="n">
        <v>57391</v>
      </c>
    </row>
    <row r="5" spans="1:4">
      <c r="A5" s="3" t="s">
        <v>501</v>
      </c>
    </row>
    <row r="6" spans="1:4">
      <c r="A6" s="4" t="s">
        <v>502</v>
      </c>
      <c r="B6" s="5" t="n">
        <v>-11632</v>
      </c>
      <c r="C6" s="5" t="n">
        <v>-7915</v>
      </c>
      <c r="D6" s="5" t="n">
        <v>-7915</v>
      </c>
    </row>
    <row r="7" spans="1:4">
      <c r="A7" s="4" t="s">
        <v>503</v>
      </c>
      <c r="B7" s="5" t="n">
        <v>1769</v>
      </c>
      <c r="C7" s="5" t="n">
        <v>3593</v>
      </c>
      <c r="D7" s="5" t="n">
        <v>4722</v>
      </c>
    </row>
    <row r="8" spans="1:4">
      <c r="A8" s="4" t="s">
        <v>504</v>
      </c>
      <c r="B8" s="5" t="n">
        <v>-217</v>
      </c>
      <c r="C8" s="5" t="n">
        <v>-497</v>
      </c>
      <c r="D8" s="5" t="n">
        <v>-573</v>
      </c>
    </row>
    <row r="9" spans="1:4">
      <c r="A9" s="4" t="s">
        <v>505</v>
      </c>
      <c r="B9" s="5" t="n">
        <v>-1453</v>
      </c>
      <c r="C9" s="5" t="n">
        <v>-6470</v>
      </c>
      <c r="D9" s="5" t="n">
        <v>-7866</v>
      </c>
    </row>
    <row r="10" spans="1:4">
      <c r="A10" s="4" t="s">
        <v>358</v>
      </c>
      <c r="B10" s="5" t="n">
        <v>-11533</v>
      </c>
      <c r="C10" s="5" t="n">
        <v>-11289</v>
      </c>
      <c r="D10" s="5" t="n">
        <v>-11632</v>
      </c>
    </row>
    <row r="11" spans="1:4">
      <c r="A11" s="4" t="s">
        <v>506</v>
      </c>
      <c r="B11" s="7" t="n">
        <v>47238</v>
      </c>
      <c r="C11" s="7" t="n">
        <v>44756</v>
      </c>
      <c r="D11" s="7" t="n">
        <v>457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25</v>
      </c>
      <c r="D1" s="2" t="s">
        <v>26</v>
      </c>
    </row>
    <row r="2" spans="1:4">
      <c r="A2" s="3" t="s">
        <v>499</v>
      </c>
    </row>
    <row r="3" spans="1:4">
      <c r="A3" s="4" t="s">
        <v>508</v>
      </c>
      <c r="B3" s="7" t="n">
        <v>58771</v>
      </c>
      <c r="C3" s="7" t="n">
        <v>57391</v>
      </c>
      <c r="D3" s="7" t="n">
        <v>56045</v>
      </c>
    </row>
    <row r="4" spans="1:4">
      <c r="A4" s="4" t="s">
        <v>509</v>
      </c>
    </row>
    <row r="5" spans="1:4">
      <c r="A5" s="3" t="s">
        <v>499</v>
      </c>
    </row>
    <row r="6" spans="1:4">
      <c r="A6" s="4" t="s">
        <v>508</v>
      </c>
      <c r="B6" s="5" t="n">
        <v>58771</v>
      </c>
      <c r="C6" s="5" t="n">
        <v>57391</v>
      </c>
      <c r="D6" s="5" t="n">
        <v>56045</v>
      </c>
    </row>
    <row r="7" spans="1:4">
      <c r="A7" s="4" t="s">
        <v>510</v>
      </c>
    </row>
    <row r="8" spans="1:4">
      <c r="A8" s="3" t="s">
        <v>499</v>
      </c>
    </row>
    <row r="9" spans="1:4">
      <c r="A9" s="4" t="s">
        <v>508</v>
      </c>
      <c r="B9" s="5" t="n">
        <v>48570</v>
      </c>
      <c r="C9" s="5" t="n">
        <v>47072</v>
      </c>
      <c r="D9" s="5" t="n">
        <v>46008</v>
      </c>
    </row>
    <row r="10" spans="1:4">
      <c r="A10" s="4" t="s">
        <v>511</v>
      </c>
    </row>
    <row r="11" spans="1:4">
      <c r="A11" s="3" t="s">
        <v>499</v>
      </c>
    </row>
    <row r="12" spans="1:4">
      <c r="A12" s="4" t="s">
        <v>508</v>
      </c>
      <c r="B12" s="7" t="n">
        <v>10201</v>
      </c>
      <c r="C12" s="7" t="n">
        <v>10319</v>
      </c>
      <c r="D12" s="7" t="n">
        <v>100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25</v>
      </c>
      <c r="D1" s="2" t="s">
        <v>26</v>
      </c>
    </row>
    <row r="2" spans="1:4">
      <c r="A2" s="3" t="s">
        <v>513</v>
      </c>
    </row>
    <row r="3" spans="1:4">
      <c r="A3" s="4" t="s">
        <v>514</v>
      </c>
      <c r="B3" s="7" t="n">
        <v>21554</v>
      </c>
      <c r="C3" s="7" t="n">
        <v>20256</v>
      </c>
      <c r="D3" s="7" t="n">
        <v>17597</v>
      </c>
    </row>
    <row r="4" spans="1:4">
      <c r="A4" s="4" t="s">
        <v>515</v>
      </c>
      <c r="B4" s="5" t="n">
        <v>37217</v>
      </c>
      <c r="C4" s="5" t="n">
        <v>37135</v>
      </c>
      <c r="D4" s="5" t="n">
        <v>38448</v>
      </c>
    </row>
    <row r="5" spans="1:4">
      <c r="A5" s="4" t="s">
        <v>508</v>
      </c>
      <c r="B5" s="5" t="n">
        <v>58771</v>
      </c>
      <c r="C5" s="5" t="n">
        <v>57391</v>
      </c>
      <c r="D5" s="5" t="n">
        <v>56045</v>
      </c>
    </row>
    <row r="6" spans="1:4">
      <c r="A6" s="4" t="s">
        <v>516</v>
      </c>
    </row>
    <row r="7" spans="1:4">
      <c r="A7" s="3" t="s">
        <v>513</v>
      </c>
    </row>
    <row r="8" spans="1:4">
      <c r="A8" s="4" t="s">
        <v>514</v>
      </c>
      <c r="B8" s="5" t="n">
        <v>9838</v>
      </c>
      <c r="C8" s="5" t="n">
        <v>7162</v>
      </c>
      <c r="D8" s="5" t="n">
        <v>5534</v>
      </c>
    </row>
    <row r="9" spans="1:4">
      <c r="A9" s="4" t="s">
        <v>517</v>
      </c>
    </row>
    <row r="10" spans="1:4">
      <c r="A10" s="3" t="s">
        <v>513</v>
      </c>
    </row>
    <row r="11" spans="1:4">
      <c r="A11" s="4" t="s">
        <v>514</v>
      </c>
      <c r="B11" s="5" t="n">
        <v>1059</v>
      </c>
      <c r="C11" s="5" t="n">
        <v>2192</v>
      </c>
      <c r="D11" s="5" t="n">
        <v>1227</v>
      </c>
    </row>
    <row r="12" spans="1:4">
      <c r="A12" s="4" t="s">
        <v>518</v>
      </c>
    </row>
    <row r="13" spans="1:4">
      <c r="A13" s="3" t="s">
        <v>513</v>
      </c>
    </row>
    <row r="14" spans="1:4">
      <c r="A14" s="4" t="s">
        <v>514</v>
      </c>
      <c r="B14" s="5" t="n">
        <v>456</v>
      </c>
      <c r="C14" s="5" t="n">
        <v>583</v>
      </c>
      <c r="D14" s="5" t="n">
        <v>799</v>
      </c>
    </row>
    <row r="15" spans="1:4">
      <c r="A15" s="4" t="s">
        <v>519</v>
      </c>
    </row>
    <row r="16" spans="1:4">
      <c r="A16" s="3" t="s">
        <v>513</v>
      </c>
    </row>
    <row r="17" spans="1:4">
      <c r="A17" s="4" t="s">
        <v>514</v>
      </c>
      <c r="B17" s="7" t="n">
        <v>10201</v>
      </c>
      <c r="C17" s="7" t="n">
        <v>10319</v>
      </c>
      <c r="D17" s="7" t="n">
        <v>100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25</v>
      </c>
      <c r="D1" s="2" t="s">
        <v>26</v>
      </c>
    </row>
    <row r="2" spans="1:4">
      <c r="A2" s="4" t="s">
        <v>521</v>
      </c>
    </row>
    <row r="3" spans="1:4">
      <c r="A3" s="3" t="s">
        <v>499</v>
      </c>
    </row>
    <row r="4" spans="1:4">
      <c r="A4" s="4" t="s">
        <v>522</v>
      </c>
      <c r="B4" s="10" t="n">
        <v>10.2</v>
      </c>
      <c r="C4" s="10" t="n">
        <v>10.3</v>
      </c>
      <c r="D4" s="7" t="n">
        <v>10</v>
      </c>
    </row>
    <row r="5" spans="1:4">
      <c r="A5" s="4" t="s">
        <v>523</v>
      </c>
      <c r="B5" s="11" t="n">
        <v>10.1</v>
      </c>
      <c r="C5" s="11" t="n">
        <v>10.2</v>
      </c>
      <c r="D5" s="11" t="n">
        <v>9.9</v>
      </c>
    </row>
    <row r="6" spans="1:4">
      <c r="A6" s="4" t="s">
        <v>136</v>
      </c>
    </row>
    <row r="7" spans="1:4">
      <c r="A7" s="3" t="s">
        <v>499</v>
      </c>
    </row>
    <row r="8" spans="1:4">
      <c r="A8" s="4" t="s">
        <v>524</v>
      </c>
      <c r="B8" s="5" t="n">
        <v>22</v>
      </c>
      <c r="C8" s="11" t="n">
        <v>20.1</v>
      </c>
      <c r="D8" s="5" t="n">
        <v>18</v>
      </c>
    </row>
    <row r="9" spans="1:4">
      <c r="A9" s="4" t="s">
        <v>525</v>
      </c>
    </row>
    <row r="10" spans="1:4">
      <c r="A10" s="3" t="s">
        <v>499</v>
      </c>
    </row>
    <row r="11" spans="1:4">
      <c r="A11" s="4" t="s">
        <v>526</v>
      </c>
      <c r="B11" s="10" t="n">
        <v>25.2</v>
      </c>
      <c r="C11" s="10" t="n">
        <v>25.7</v>
      </c>
      <c r="D11" s="10" t="n">
        <v>2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7"/>
  </cols>
  <sheetData>
    <row r="1" spans="1:2">
      <c r="A1" s="1" t="s">
        <v>527</v>
      </c>
      <c r="B1" s="2" t="s">
        <v>1</v>
      </c>
    </row>
    <row r="2" spans="1:2">
      <c r="B2" s="2" t="s">
        <v>528</v>
      </c>
    </row>
    <row r="3" spans="1:2">
      <c r="A3" s="4" t="s">
        <v>529</v>
      </c>
    </row>
    <row r="4" spans="1:2">
      <c r="A4" s="3" t="s">
        <v>530</v>
      </c>
    </row>
    <row r="5" spans="1:2">
      <c r="A5" s="4" t="s">
        <v>531</v>
      </c>
      <c r="B5" s="5" t="n">
        <v>18331215</v>
      </c>
    </row>
    <row r="6" spans="1:2">
      <c r="A6" s="4" t="s">
        <v>532</v>
      </c>
      <c r="B6" s="10" t="n">
        <v>673.9</v>
      </c>
    </row>
    <row r="7" spans="1:2">
      <c r="A7" s="4" t="s">
        <v>533</v>
      </c>
    </row>
    <row r="8" spans="1:2">
      <c r="A8" s="3" t="s">
        <v>530</v>
      </c>
    </row>
    <row r="9" spans="1:2">
      <c r="A9" s="4" t="s">
        <v>531</v>
      </c>
      <c r="B9" s="5" t="n">
        <v>908399</v>
      </c>
    </row>
    <row r="10" spans="1:2">
      <c r="A10" s="4" t="s">
        <v>532</v>
      </c>
      <c r="B10" s="7" t="n">
        <v>35</v>
      </c>
    </row>
    <row r="11" spans="1:2">
      <c r="A11" s="4" t="s">
        <v>534</v>
      </c>
    </row>
    <row r="12" spans="1:2">
      <c r="A12" s="3" t="s">
        <v>530</v>
      </c>
    </row>
    <row r="13" spans="1:2">
      <c r="A13" s="4" t="s">
        <v>531</v>
      </c>
      <c r="B13" s="5" t="n">
        <v>1027417</v>
      </c>
    </row>
    <row r="14" spans="1:2">
      <c r="A14" s="4" t="s">
        <v>532</v>
      </c>
      <c r="B14" s="7" t="n">
        <v>50</v>
      </c>
    </row>
    <row r="15" spans="1:2">
      <c r="A15" s="4" t="s">
        <v>535</v>
      </c>
    </row>
    <row r="16" spans="1:2">
      <c r="A16" s="3" t="s">
        <v>530</v>
      </c>
    </row>
    <row r="17" spans="1:2">
      <c r="A17" s="4" t="s">
        <v>531</v>
      </c>
      <c r="B17" s="5" t="n">
        <v>972205</v>
      </c>
    </row>
    <row r="18" spans="1:2">
      <c r="A18" s="4" t="s">
        <v>532</v>
      </c>
      <c r="B18" s="7" t="n">
        <v>50</v>
      </c>
    </row>
    <row r="19" spans="1:2">
      <c r="A19" s="4" t="s">
        <v>536</v>
      </c>
    </row>
    <row r="20" spans="1:2">
      <c r="A20" s="3" t="s">
        <v>530</v>
      </c>
    </row>
    <row r="21" spans="1:2">
      <c r="A21" s="4" t="s">
        <v>531</v>
      </c>
      <c r="B21" s="5" t="n">
        <v>1103628</v>
      </c>
    </row>
    <row r="22" spans="1:2">
      <c r="A22" s="4" t="s">
        <v>532</v>
      </c>
      <c r="B22" s="7" t="n">
        <v>50</v>
      </c>
    </row>
    <row r="23" spans="1:2">
      <c r="A23" s="4" t="s">
        <v>537</v>
      </c>
    </row>
    <row r="24" spans="1:2">
      <c r="A24" s="3" t="s">
        <v>530</v>
      </c>
    </row>
    <row r="25" spans="1:2">
      <c r="A25" s="4" t="s">
        <v>531</v>
      </c>
      <c r="B25" s="5" t="n">
        <v>968105</v>
      </c>
    </row>
    <row r="26" spans="1:2">
      <c r="A26" s="4" t="s">
        <v>532</v>
      </c>
      <c r="B26" s="7" t="n">
        <v>50</v>
      </c>
    </row>
    <row r="27" spans="1:2">
      <c r="A27" s="4" t="s">
        <v>538</v>
      </c>
    </row>
    <row r="28" spans="1:2">
      <c r="A28" s="3" t="s">
        <v>530</v>
      </c>
    </row>
    <row r="29" spans="1:2">
      <c r="A29" s="4" t="s">
        <v>531</v>
      </c>
      <c r="B29" s="5" t="n">
        <v>2396143</v>
      </c>
    </row>
    <row r="30" spans="1:2">
      <c r="A30" s="4" t="s">
        <v>532</v>
      </c>
      <c r="B30" s="7" t="n">
        <v>100</v>
      </c>
    </row>
    <row r="31" spans="1:2">
      <c r="A31" s="4" t="s">
        <v>539</v>
      </c>
    </row>
    <row r="32" spans="1:2">
      <c r="A32" s="3" t="s">
        <v>530</v>
      </c>
    </row>
    <row r="33" spans="1:2">
      <c r="A33" s="4" t="s">
        <v>531</v>
      </c>
      <c r="B33" s="5" t="n">
        <v>3478299</v>
      </c>
    </row>
    <row r="34" spans="1:2">
      <c r="A34" s="4" t="s">
        <v>532</v>
      </c>
      <c r="B34" s="7" t="n">
        <v>100</v>
      </c>
    </row>
    <row r="35" spans="1:2">
      <c r="A35" s="4" t="s">
        <v>540</v>
      </c>
    </row>
    <row r="36" spans="1:2">
      <c r="A36" s="3" t="s">
        <v>530</v>
      </c>
    </row>
    <row r="37" spans="1:2">
      <c r="A37" s="4" t="s">
        <v>531</v>
      </c>
      <c r="B37" s="5" t="n">
        <v>2005317</v>
      </c>
    </row>
    <row r="38" spans="1:2">
      <c r="A38" s="4" t="s">
        <v>532</v>
      </c>
      <c r="B38" s="10" t="n">
        <v>62.7</v>
      </c>
    </row>
    <row r="39" spans="1:2">
      <c r="A39" s="4" t="s">
        <v>541</v>
      </c>
    </row>
    <row r="40" spans="1:2">
      <c r="A40" s="3" t="s">
        <v>530</v>
      </c>
    </row>
    <row r="41" spans="1:2">
      <c r="A41" s="4" t="s">
        <v>531</v>
      </c>
      <c r="B41" s="5" t="n">
        <v>1672250</v>
      </c>
    </row>
    <row r="42" spans="1:2">
      <c r="A42" s="4" t="s">
        <v>532</v>
      </c>
      <c r="B42" s="10" t="n">
        <v>36.6</v>
      </c>
    </row>
    <row r="43" spans="1:2">
      <c r="A43" s="4" t="s">
        <v>542</v>
      </c>
    </row>
    <row r="44" spans="1:2">
      <c r="A44" s="3" t="s">
        <v>530</v>
      </c>
    </row>
    <row r="45" spans="1:2">
      <c r="A45" s="4" t="s">
        <v>531</v>
      </c>
      <c r="B45" s="5" t="n">
        <v>3799452</v>
      </c>
    </row>
    <row r="46" spans="1:2">
      <c r="A46" s="4" t="s">
        <v>532</v>
      </c>
      <c r="B46" s="10" t="n">
        <v>1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544</v>
      </c>
      <c r="C1" s="2" t="s">
        <v>2</v>
      </c>
      <c r="D1" s="2" t="s">
        <v>545</v>
      </c>
    </row>
    <row r="2" spans="1:4">
      <c r="A2" s="4" t="s">
        <v>546</v>
      </c>
    </row>
    <row r="3" spans="1:4">
      <c r="A3" s="3" t="s">
        <v>530</v>
      </c>
    </row>
    <row r="4" spans="1:4">
      <c r="A4" s="4" t="s">
        <v>547</v>
      </c>
      <c r="C4" s="10" t="n">
        <v>111.6</v>
      </c>
    </row>
    <row r="5" spans="1:4">
      <c r="A5" s="4" t="s">
        <v>548</v>
      </c>
      <c r="C5" s="5" t="n">
        <v>3014156</v>
      </c>
    </row>
    <row r="6" spans="1:4">
      <c r="A6" s="4" t="s">
        <v>549</v>
      </c>
    </row>
    <row r="7" spans="1:4">
      <c r="A7" s="3" t="s">
        <v>530</v>
      </c>
    </row>
    <row r="8" spans="1:4">
      <c r="A8" s="4" t="s">
        <v>547</v>
      </c>
      <c r="D8" s="7" t="n">
        <v>300</v>
      </c>
    </row>
    <row r="9" spans="1:4">
      <c r="A9" s="4" t="s">
        <v>550</v>
      </c>
    </row>
    <row r="10" spans="1:4">
      <c r="A10" s="3" t="s">
        <v>530</v>
      </c>
    </row>
    <row r="11" spans="1:4">
      <c r="A11" s="4" t="s">
        <v>551</v>
      </c>
      <c r="B11" s="10" t="n">
        <v>1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2</v>
      </c>
      <c r="C1" s="2" t="s">
        <v>553</v>
      </c>
      <c r="D1" s="2" t="s">
        <v>554</v>
      </c>
      <c r="E1" s="2" t="s">
        <v>25</v>
      </c>
      <c r="F1" s="2" t="s">
        <v>26</v>
      </c>
      <c r="G1" s="2" t="s">
        <v>555</v>
      </c>
    </row>
    <row r="2" spans="1:7">
      <c r="A2" s="3" t="s">
        <v>556</v>
      </c>
    </row>
    <row r="3" spans="1:7">
      <c r="A3" s="4" t="s">
        <v>47</v>
      </c>
      <c r="B3" s="7" t="n">
        <v>845843</v>
      </c>
      <c r="E3" s="7" t="n">
        <v>829086</v>
      </c>
      <c r="F3" s="7" t="n">
        <v>838805</v>
      </c>
    </row>
    <row r="4" spans="1:7">
      <c r="A4" s="4" t="s">
        <v>283</v>
      </c>
    </row>
    <row r="5" spans="1:7">
      <c r="A5" s="3" t="s">
        <v>556</v>
      </c>
    </row>
    <row r="6" spans="1:7">
      <c r="A6" s="4" t="s">
        <v>557</v>
      </c>
      <c r="G6" s="7" t="n">
        <v>24895</v>
      </c>
    </row>
    <row r="7" spans="1:7">
      <c r="A7" s="4" t="s">
        <v>558</v>
      </c>
      <c r="G7" s="5" t="n">
        <v>432</v>
      </c>
    </row>
    <row r="8" spans="1:7">
      <c r="A8" s="4" t="s">
        <v>559</v>
      </c>
      <c r="G8" s="5" t="n">
        <v>3131</v>
      </c>
    </row>
    <row r="9" spans="1:7">
      <c r="A9" s="4" t="s">
        <v>319</v>
      </c>
      <c r="G9" s="5" t="n">
        <v>88600</v>
      </c>
    </row>
    <row r="10" spans="1:7">
      <c r="A10" s="4" t="s">
        <v>47</v>
      </c>
      <c r="G10" s="5" t="n">
        <v>274689</v>
      </c>
    </row>
    <row r="11" spans="1:7">
      <c r="A11" s="4" t="s">
        <v>560</v>
      </c>
      <c r="G11" s="5" t="n">
        <v>391747</v>
      </c>
    </row>
    <row r="12" spans="1:7">
      <c r="A12" s="4" t="s">
        <v>561</v>
      </c>
      <c r="G12" s="5" t="n">
        <v>37619</v>
      </c>
    </row>
    <row r="13" spans="1:7">
      <c r="A13" s="4" t="s">
        <v>562</v>
      </c>
      <c r="G13" s="7" t="n">
        <v>354128</v>
      </c>
    </row>
    <row r="14" spans="1:7">
      <c r="A14" s="4" t="s">
        <v>288</v>
      </c>
    </row>
    <row r="15" spans="1:7">
      <c r="A15" s="3" t="s">
        <v>556</v>
      </c>
    </row>
    <row r="16" spans="1:7">
      <c r="A16" s="4" t="s">
        <v>557</v>
      </c>
      <c r="D16" s="7" t="n">
        <v>558</v>
      </c>
    </row>
    <row r="17" spans="1:7">
      <c r="A17" s="4" t="s">
        <v>558</v>
      </c>
      <c r="D17" s="5" t="n">
        <v>64</v>
      </c>
    </row>
    <row r="18" spans="1:7">
      <c r="A18" s="4" t="s">
        <v>559</v>
      </c>
      <c r="D18" s="5" t="n">
        <v>1838</v>
      </c>
    </row>
    <row r="19" spans="1:7">
      <c r="A19" s="4" t="s">
        <v>319</v>
      </c>
      <c r="D19" s="5" t="n">
        <v>381</v>
      </c>
    </row>
    <row r="20" spans="1:7">
      <c r="A20" s="4" t="s">
        <v>47</v>
      </c>
      <c r="D20" s="5" t="n">
        <v>3807</v>
      </c>
    </row>
    <row r="21" spans="1:7">
      <c r="A21" s="4" t="s">
        <v>560</v>
      </c>
      <c r="D21" s="5" t="n">
        <v>6648</v>
      </c>
    </row>
    <row r="22" spans="1:7">
      <c r="A22" s="4" t="s">
        <v>561</v>
      </c>
      <c r="D22" s="5" t="n">
        <v>684</v>
      </c>
    </row>
    <row r="23" spans="1:7">
      <c r="A23" s="4" t="s">
        <v>562</v>
      </c>
      <c r="D23" s="7" t="n">
        <v>5964</v>
      </c>
    </row>
    <row r="24" spans="1:7">
      <c r="A24" s="4" t="s">
        <v>291</v>
      </c>
    </row>
    <row r="25" spans="1:7">
      <c r="A25" s="3" t="s">
        <v>556</v>
      </c>
    </row>
    <row r="26" spans="1:7">
      <c r="A26" s="4" t="s">
        <v>557</v>
      </c>
      <c r="C26" s="7" t="n">
        <v>866</v>
      </c>
    </row>
    <row r="27" spans="1:7">
      <c r="A27" s="4" t="s">
        <v>558</v>
      </c>
      <c r="C27" s="5" t="n">
        <v>239</v>
      </c>
    </row>
    <row r="28" spans="1:7">
      <c r="A28" s="4" t="s">
        <v>559</v>
      </c>
      <c r="C28" s="5" t="n">
        <v>69</v>
      </c>
    </row>
    <row r="29" spans="1:7">
      <c r="A29" s="4" t="s">
        <v>47</v>
      </c>
      <c r="C29" s="5" t="n">
        <v>12548</v>
      </c>
    </row>
    <row r="30" spans="1:7">
      <c r="A30" s="4" t="s">
        <v>560</v>
      </c>
      <c r="C30" s="5" t="n">
        <v>13722</v>
      </c>
    </row>
    <row r="31" spans="1:7">
      <c r="A31" s="4" t="s">
        <v>561</v>
      </c>
      <c r="C31" s="5" t="n">
        <v>2356</v>
      </c>
    </row>
    <row r="32" spans="1:7">
      <c r="A32" s="4" t="s">
        <v>562</v>
      </c>
      <c r="C32" s="7" t="n">
        <v>113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554</v>
      </c>
      <c r="C1" s="2" t="s">
        <v>555</v>
      </c>
    </row>
    <row r="2" spans="1:3">
      <c r="A2" s="4" t="s">
        <v>564</v>
      </c>
    </row>
    <row r="3" spans="1:3">
      <c r="A3" s="3" t="s">
        <v>556</v>
      </c>
    </row>
    <row r="4" spans="1:3">
      <c r="A4" s="4" t="s">
        <v>565</v>
      </c>
      <c r="C4" s="7" t="n">
        <v>42500</v>
      </c>
    </row>
    <row r="5" spans="1:3">
      <c r="A5" s="4" t="s">
        <v>566</v>
      </c>
      <c r="C5" s="4" t="s">
        <v>567</v>
      </c>
    </row>
    <row r="6" spans="1:3">
      <c r="A6" s="4" t="s">
        <v>568</v>
      </c>
    </row>
    <row r="7" spans="1:3">
      <c r="A7" s="3" t="s">
        <v>556</v>
      </c>
    </row>
    <row r="8" spans="1:3">
      <c r="A8" s="4" t="s">
        <v>565</v>
      </c>
      <c r="C8" s="7" t="n">
        <v>5000</v>
      </c>
    </row>
    <row r="9" spans="1:3">
      <c r="A9" s="4" t="s">
        <v>566</v>
      </c>
      <c r="C9" s="4" t="s">
        <v>569</v>
      </c>
    </row>
    <row r="10" spans="1:3">
      <c r="A10" s="4" t="s">
        <v>570</v>
      </c>
    </row>
    <row r="11" spans="1:3">
      <c r="A11" s="3" t="s">
        <v>556</v>
      </c>
    </row>
    <row r="12" spans="1:3">
      <c r="A12" s="4" t="s">
        <v>565</v>
      </c>
      <c r="C12" s="7" t="n">
        <v>700</v>
      </c>
    </row>
    <row r="13" spans="1:3">
      <c r="A13" s="4" t="s">
        <v>566</v>
      </c>
      <c r="C13" s="4" t="s">
        <v>571</v>
      </c>
    </row>
    <row r="14" spans="1:3">
      <c r="A14" s="4" t="s">
        <v>572</v>
      </c>
    </row>
    <row r="15" spans="1:3">
      <c r="A15" s="3" t="s">
        <v>556</v>
      </c>
    </row>
    <row r="16" spans="1:3">
      <c r="A16" s="4" t="s">
        <v>565</v>
      </c>
      <c r="C16" s="7" t="n">
        <v>500</v>
      </c>
    </row>
    <row r="17" spans="1:3">
      <c r="A17" s="4" t="s">
        <v>566</v>
      </c>
      <c r="C17" s="4" t="s">
        <v>573</v>
      </c>
    </row>
    <row r="18" spans="1:3">
      <c r="A18" s="4" t="s">
        <v>574</v>
      </c>
    </row>
    <row r="19" spans="1:3">
      <c r="A19" s="3" t="s">
        <v>556</v>
      </c>
    </row>
    <row r="20" spans="1:3">
      <c r="A20" s="4" t="s">
        <v>565</v>
      </c>
      <c r="B20" s="7" t="n">
        <v>162</v>
      </c>
    </row>
    <row r="21" spans="1:3">
      <c r="A21" s="4" t="s">
        <v>566</v>
      </c>
      <c r="B21" s="4" t="s">
        <v>5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6</v>
      </c>
      <c r="B1" s="2" t="s">
        <v>577</v>
      </c>
      <c r="C1" s="2" t="s">
        <v>578</v>
      </c>
      <c r="D1" s="2" t="s">
        <v>579</v>
      </c>
      <c r="E1" s="2" t="s">
        <v>332</v>
      </c>
    </row>
    <row r="2" spans="1:5">
      <c r="A2" s="4" t="s">
        <v>283</v>
      </c>
    </row>
    <row r="3" spans="1:5">
      <c r="A3" s="3" t="s">
        <v>556</v>
      </c>
    </row>
    <row r="4" spans="1:5">
      <c r="A4" s="4" t="s">
        <v>580</v>
      </c>
      <c r="D4" s="7" t="n">
        <v>88600</v>
      </c>
    </row>
    <row r="5" spans="1:5">
      <c r="A5" s="4" t="s">
        <v>581</v>
      </c>
      <c r="D5" s="7" t="n">
        <v>330600</v>
      </c>
    </row>
    <row r="6" spans="1:5">
      <c r="A6" s="4" t="s">
        <v>582</v>
      </c>
      <c r="D6" s="4" t="s">
        <v>583</v>
      </c>
    </row>
    <row r="7" spans="1:5">
      <c r="A7" s="4" t="s">
        <v>584</v>
      </c>
      <c r="D7" s="7" t="n">
        <v>175000</v>
      </c>
    </row>
    <row r="8" spans="1:5">
      <c r="A8" s="4" t="s">
        <v>585</v>
      </c>
      <c r="D8" s="5" t="n">
        <v>23500</v>
      </c>
    </row>
    <row r="9" spans="1:5">
      <c r="A9" s="4" t="s">
        <v>586</v>
      </c>
    </row>
    <row r="10" spans="1:5">
      <c r="A10" s="3" t="s">
        <v>556</v>
      </c>
    </row>
    <row r="11" spans="1:5">
      <c r="A11" s="4" t="s">
        <v>587</v>
      </c>
      <c r="D11" s="7" t="n">
        <v>39900</v>
      </c>
    </row>
    <row r="12" spans="1:5">
      <c r="A12" s="4" t="s">
        <v>288</v>
      </c>
    </row>
    <row r="13" spans="1:5">
      <c r="A13" s="3" t="s">
        <v>556</v>
      </c>
    </row>
    <row r="14" spans="1:5">
      <c r="A14" s="4" t="s">
        <v>588</v>
      </c>
      <c r="C14" s="5" t="n">
        <v>2700</v>
      </c>
    </row>
    <row r="15" spans="1:5">
      <c r="A15" s="4" t="s">
        <v>580</v>
      </c>
      <c r="C15" s="7" t="n">
        <v>381</v>
      </c>
    </row>
    <row r="16" spans="1:5">
      <c r="A16" s="4" t="s">
        <v>581</v>
      </c>
      <c r="C16" s="5" t="n">
        <v>1000</v>
      </c>
    </row>
    <row r="17" spans="1:5">
      <c r="A17" s="4" t="s">
        <v>589</v>
      </c>
      <c r="C17" s="7" t="n">
        <v>6000</v>
      </c>
    </row>
    <row r="18" spans="1:5">
      <c r="A18" s="4" t="s">
        <v>582</v>
      </c>
      <c r="C18" s="4" t="s">
        <v>583</v>
      </c>
    </row>
    <row r="19" spans="1:5">
      <c r="A19" s="4" t="s">
        <v>590</v>
      </c>
      <c r="C19" s="7" t="n">
        <v>5000</v>
      </c>
    </row>
    <row r="20" spans="1:5">
      <c r="A20" s="4" t="s">
        <v>591</v>
      </c>
    </row>
    <row r="21" spans="1:5">
      <c r="A21" s="3" t="s">
        <v>556</v>
      </c>
    </row>
    <row r="22" spans="1:5">
      <c r="A22" s="4" t="s">
        <v>587</v>
      </c>
      <c r="C22" s="7" t="n">
        <v>200</v>
      </c>
    </row>
    <row r="23" spans="1:5">
      <c r="A23" s="4" t="s">
        <v>291</v>
      </c>
    </row>
    <row r="24" spans="1:5">
      <c r="A24" s="3" t="s">
        <v>556</v>
      </c>
    </row>
    <row r="25" spans="1:5">
      <c r="A25" s="4" t="s">
        <v>581</v>
      </c>
      <c r="B25" s="7" t="n">
        <v>3200</v>
      </c>
      <c r="E25" s="7" t="n">
        <v>1300</v>
      </c>
    </row>
    <row r="26" spans="1:5">
      <c r="A26" s="4" t="s">
        <v>582</v>
      </c>
      <c r="B26" s="4" t="s">
        <v>592</v>
      </c>
      <c r="E26" s="4" t="s">
        <v>316</v>
      </c>
    </row>
    <row r="27" spans="1:5">
      <c r="A27" s="4" t="s">
        <v>395</v>
      </c>
      <c r="B27" s="4" t="s">
        <v>593</v>
      </c>
    </row>
    <row r="28" spans="1:5">
      <c r="A28" s="4" t="s">
        <v>594</v>
      </c>
      <c r="B28" s="7" t="n">
        <v>4100</v>
      </c>
    </row>
    <row r="29" spans="1:5">
      <c r="A29" s="4" t="s">
        <v>595</v>
      </c>
      <c r="B29" s="5" t="n">
        <v>4100</v>
      </c>
    </row>
    <row r="30" spans="1:5">
      <c r="A30" s="4" t="s">
        <v>596</v>
      </c>
    </row>
    <row r="31" spans="1:5">
      <c r="A31" s="3" t="s">
        <v>556</v>
      </c>
    </row>
    <row r="32" spans="1:5">
      <c r="A32" s="4" t="s">
        <v>597</v>
      </c>
      <c r="B32" s="7" t="n">
        <v>1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8</v>
      </c>
      <c r="B1" s="2" t="s">
        <v>1</v>
      </c>
    </row>
    <row r="2" spans="1:4">
      <c r="B2" s="2" t="s">
        <v>2</v>
      </c>
      <c r="C2" s="2" t="s">
        <v>25</v>
      </c>
      <c r="D2" s="2" t="s">
        <v>26</v>
      </c>
    </row>
    <row r="3" spans="1:4">
      <c r="A3" s="3" t="s">
        <v>599</v>
      </c>
    </row>
    <row r="4" spans="1:4">
      <c r="A4" s="4" t="s">
        <v>600</v>
      </c>
      <c r="B4" s="7" t="n">
        <v>73009</v>
      </c>
      <c r="C4" s="7" t="n">
        <v>75859</v>
      </c>
      <c r="D4" s="7" t="n">
        <v>78861</v>
      </c>
    </row>
    <row r="5" spans="1:4">
      <c r="A5" s="4" t="s">
        <v>601</v>
      </c>
      <c r="B5" s="5" t="n">
        <v>-24096</v>
      </c>
      <c r="C5" s="5" t="n">
        <v>-19839</v>
      </c>
      <c r="D5" s="5" t="n">
        <v>-19510</v>
      </c>
    </row>
    <row r="6" spans="1:4">
      <c r="A6" s="4" t="s">
        <v>602</v>
      </c>
      <c r="B6" s="5" t="n">
        <v>356429</v>
      </c>
      <c r="C6" s="5" t="n">
        <v>356138</v>
      </c>
      <c r="D6" s="5" t="n">
        <v>361953</v>
      </c>
    </row>
    <row r="7" spans="1:4">
      <c r="A7" s="4" t="s">
        <v>603</v>
      </c>
    </row>
    <row r="8" spans="1:4">
      <c r="A8" s="3" t="s">
        <v>599</v>
      </c>
    </row>
    <row r="9" spans="1:4">
      <c r="A9" s="4" t="s">
        <v>600</v>
      </c>
      <c r="B9" s="5" t="n">
        <v>9601</v>
      </c>
      <c r="C9" s="5" t="n">
        <v>12459</v>
      </c>
      <c r="D9" s="5" t="n">
        <v>13014</v>
      </c>
    </row>
    <row r="10" spans="1:4">
      <c r="A10" s="4" t="s">
        <v>601</v>
      </c>
      <c r="B10" s="7" t="n">
        <v>-7831</v>
      </c>
      <c r="C10" s="5" t="n">
        <v>-9323</v>
      </c>
      <c r="D10" s="5" t="n">
        <v>-9149</v>
      </c>
    </row>
    <row r="11" spans="1:4">
      <c r="A11" s="4" t="s">
        <v>604</v>
      </c>
      <c r="B11" s="4" t="s">
        <v>605</v>
      </c>
    </row>
    <row r="12" spans="1:4">
      <c r="A12" s="4" t="s">
        <v>606</v>
      </c>
    </row>
    <row r="13" spans="1:4">
      <c r="A13" s="3" t="s">
        <v>599</v>
      </c>
    </row>
    <row r="14" spans="1:4">
      <c r="A14" s="4" t="s">
        <v>600</v>
      </c>
      <c r="B14" s="7" t="n">
        <v>42900</v>
      </c>
      <c r="C14" s="5" t="n">
        <v>42900</v>
      </c>
      <c r="D14" s="5" t="n">
        <v>42900</v>
      </c>
    </row>
    <row r="15" spans="1:4">
      <c r="A15" s="4" t="s">
        <v>601</v>
      </c>
      <c r="B15" s="7" t="n">
        <v>-8430</v>
      </c>
      <c r="C15" s="5" t="n">
        <v>-4923</v>
      </c>
      <c r="D15" s="5" t="n">
        <v>-3735</v>
      </c>
    </row>
    <row r="16" spans="1:4">
      <c r="A16" s="4" t="s">
        <v>604</v>
      </c>
      <c r="B16" s="4" t="s">
        <v>567</v>
      </c>
    </row>
    <row r="17" spans="1:4">
      <c r="A17" s="4" t="s">
        <v>607</v>
      </c>
    </row>
    <row r="18" spans="1:4">
      <c r="A18" s="3" t="s">
        <v>599</v>
      </c>
    </row>
    <row r="19" spans="1:4">
      <c r="A19" s="4" t="s">
        <v>600</v>
      </c>
      <c r="B19" s="7" t="n">
        <v>700</v>
      </c>
      <c r="C19" s="5" t="n">
        <v>700</v>
      </c>
      <c r="D19" s="5" t="n">
        <v>1640</v>
      </c>
    </row>
    <row r="20" spans="1:4">
      <c r="A20" s="4" t="s">
        <v>601</v>
      </c>
      <c r="B20" s="7" t="n">
        <v>-691</v>
      </c>
      <c r="C20" s="5" t="n">
        <v>-665</v>
      </c>
      <c r="D20" s="5" t="n">
        <v>-1439</v>
      </c>
    </row>
    <row r="21" spans="1:4">
      <c r="A21" s="4" t="s">
        <v>604</v>
      </c>
      <c r="B21" s="4" t="s">
        <v>571</v>
      </c>
    </row>
    <row r="22" spans="1:4">
      <c r="A22" s="4" t="s">
        <v>608</v>
      </c>
    </row>
    <row r="23" spans="1:4">
      <c r="A23" s="3" t="s">
        <v>599</v>
      </c>
    </row>
    <row r="24" spans="1:4">
      <c r="A24" s="4" t="s">
        <v>600</v>
      </c>
      <c r="B24" s="7" t="n">
        <v>7148</v>
      </c>
      <c r="C24" s="5" t="n">
        <v>7147</v>
      </c>
      <c r="D24" s="5" t="n">
        <v>8113</v>
      </c>
    </row>
    <row r="25" spans="1:4">
      <c r="A25" s="4" t="s">
        <v>601</v>
      </c>
      <c r="B25" s="7" t="n">
        <v>-3901</v>
      </c>
      <c r="C25" s="5" t="n">
        <v>-2329</v>
      </c>
      <c r="D25" s="5" t="n">
        <v>-2699</v>
      </c>
    </row>
    <row r="26" spans="1:4">
      <c r="A26" s="4" t="s">
        <v>604</v>
      </c>
      <c r="B26" s="4" t="s">
        <v>573</v>
      </c>
    </row>
    <row r="27" spans="1:4">
      <c r="A27" s="4" t="s">
        <v>609</v>
      </c>
    </row>
    <row r="28" spans="1:4">
      <c r="A28" s="3" t="s">
        <v>599</v>
      </c>
    </row>
    <row r="29" spans="1:4">
      <c r="A29" s="4" t="s">
        <v>600</v>
      </c>
      <c r="B29" s="7" t="n">
        <v>10621</v>
      </c>
      <c r="C29" s="5" t="n">
        <v>10615</v>
      </c>
      <c r="D29" s="5" t="n">
        <v>11087</v>
      </c>
    </row>
    <row r="30" spans="1:4">
      <c r="A30" s="4" t="s">
        <v>601</v>
      </c>
      <c r="B30" s="7" t="n">
        <v>-1868</v>
      </c>
      <c r="C30" s="5" t="n">
        <v>-1425</v>
      </c>
      <c r="D30" s="5" t="n">
        <v>-1335</v>
      </c>
    </row>
    <row r="31" spans="1:4">
      <c r="A31" s="4" t="s">
        <v>604</v>
      </c>
      <c r="B31" s="4" t="s">
        <v>610</v>
      </c>
    </row>
    <row r="32" spans="1:4">
      <c r="A32" s="4" t="s">
        <v>611</v>
      </c>
    </row>
    <row r="33" spans="1:4">
      <c r="A33" s="3" t="s">
        <v>599</v>
      </c>
    </row>
    <row r="34" spans="1:4">
      <c r="A34" s="4" t="s">
        <v>600</v>
      </c>
      <c r="B34" s="7" t="n">
        <v>500</v>
      </c>
      <c r="C34" s="5" t="n">
        <v>500</v>
      </c>
      <c r="D34" s="5" t="n">
        <v>500</v>
      </c>
    </row>
    <row r="35" spans="1:4">
      <c r="A35" s="4" t="s">
        <v>601</v>
      </c>
      <c r="B35" s="7" t="n">
        <v>-219</v>
      </c>
      <c r="C35" s="5" t="n">
        <v>-125</v>
      </c>
      <c r="D35" s="5" t="n">
        <v>-94</v>
      </c>
    </row>
    <row r="36" spans="1:4">
      <c r="A36" s="4" t="s">
        <v>604</v>
      </c>
      <c r="B36" s="4" t="s">
        <v>573</v>
      </c>
    </row>
    <row r="37" spans="1:4">
      <c r="A37" s="4" t="s">
        <v>612</v>
      </c>
    </row>
    <row r="38" spans="1:4">
      <c r="A38" s="3" t="s">
        <v>599</v>
      </c>
    </row>
    <row r="39" spans="1:4">
      <c r="A39" s="4" t="s">
        <v>600</v>
      </c>
      <c r="B39" s="7" t="n">
        <v>393</v>
      </c>
      <c r="C39" s="5" t="n">
        <v>393</v>
      </c>
      <c r="D39" s="5" t="n">
        <v>411</v>
      </c>
    </row>
    <row r="40" spans="1:4">
      <c r="A40" s="4" t="s">
        <v>601</v>
      </c>
      <c r="B40" s="7" t="n">
        <v>-125</v>
      </c>
      <c r="C40" s="5" t="n">
        <v>-104</v>
      </c>
      <c r="D40" s="5" t="n">
        <v>-102</v>
      </c>
    </row>
    <row r="41" spans="1:4">
      <c r="A41" s="4" t="s">
        <v>604</v>
      </c>
      <c r="B41" s="4" t="s">
        <v>613</v>
      </c>
    </row>
    <row r="42" spans="1:4">
      <c r="A42" s="4" t="s">
        <v>614</v>
      </c>
    </row>
    <row r="43" spans="1:4">
      <c r="A43" s="3" t="s">
        <v>599</v>
      </c>
    </row>
    <row r="44" spans="1:4">
      <c r="A44" s="4" t="s">
        <v>600</v>
      </c>
      <c r="B44" s="7" t="n">
        <v>1146</v>
      </c>
      <c r="C44" s="5" t="n">
        <v>1145</v>
      </c>
      <c r="D44" s="5" t="n">
        <v>1196</v>
      </c>
    </row>
    <row r="45" spans="1:4">
      <c r="A45" s="4" t="s">
        <v>601</v>
      </c>
      <c r="B45" s="5" t="n">
        <v>-1031</v>
      </c>
      <c r="C45" s="5" t="n">
        <v>-945</v>
      </c>
      <c r="D45" s="5" t="n">
        <v>-957</v>
      </c>
    </row>
    <row r="46" spans="1:4">
      <c r="A46" s="4" t="s">
        <v>602</v>
      </c>
      <c r="B46" s="7" t="n">
        <v>109755</v>
      </c>
      <c r="C46" s="5" t="n">
        <v>109519</v>
      </c>
      <c r="D46" s="5" t="n">
        <v>111008</v>
      </c>
    </row>
    <row r="47" spans="1:4">
      <c r="A47" s="4" t="s">
        <v>604</v>
      </c>
      <c r="B47" s="4" t="s">
        <v>567</v>
      </c>
    </row>
    <row r="48" spans="1:4">
      <c r="A48" s="4" t="s">
        <v>615</v>
      </c>
    </row>
    <row r="49" spans="1:4">
      <c r="A49" s="3" t="s">
        <v>599</v>
      </c>
    </row>
    <row r="50" spans="1:4">
      <c r="A50" s="4" t="s">
        <v>602</v>
      </c>
      <c r="B50" s="7" t="n">
        <v>14100</v>
      </c>
      <c r="C50" s="5" t="n">
        <v>14100</v>
      </c>
      <c r="D50" s="5" t="n">
        <v>14100</v>
      </c>
    </row>
    <row r="51" spans="1:4">
      <c r="A51" s="4" t="s">
        <v>616</v>
      </c>
    </row>
    <row r="52" spans="1:4">
      <c r="A52" s="3" t="s">
        <v>599</v>
      </c>
    </row>
    <row r="53" spans="1:4">
      <c r="A53" s="4" t="s">
        <v>602</v>
      </c>
      <c r="B53" s="5" t="n">
        <v>13940</v>
      </c>
      <c r="C53" s="5" t="n">
        <v>13940</v>
      </c>
      <c r="D53" s="5" t="n">
        <v>13940</v>
      </c>
    </row>
    <row r="54" spans="1:4">
      <c r="A54" s="4" t="s">
        <v>617</v>
      </c>
    </row>
    <row r="55" spans="1:4">
      <c r="A55" s="3" t="s">
        <v>599</v>
      </c>
    </row>
    <row r="56" spans="1:4">
      <c r="A56" s="4" t="s">
        <v>602</v>
      </c>
      <c r="B56" s="5" t="n">
        <v>1200</v>
      </c>
      <c r="C56" s="5" t="n">
        <v>1200</v>
      </c>
      <c r="D56" s="5" t="n">
        <v>1200</v>
      </c>
    </row>
    <row r="57" spans="1:4">
      <c r="A57" s="4" t="s">
        <v>618</v>
      </c>
    </row>
    <row r="58" spans="1:4">
      <c r="A58" s="3" t="s">
        <v>599</v>
      </c>
    </row>
    <row r="59" spans="1:4">
      <c r="A59" s="4" t="s">
        <v>602</v>
      </c>
      <c r="B59" s="5" t="n">
        <v>20200</v>
      </c>
      <c r="C59" s="5" t="n">
        <v>20200</v>
      </c>
      <c r="D59" s="5" t="n">
        <v>20200</v>
      </c>
    </row>
    <row r="60" spans="1:4">
      <c r="A60" s="4" t="s">
        <v>619</v>
      </c>
    </row>
    <row r="61" spans="1:4">
      <c r="A61" s="3" t="s">
        <v>599</v>
      </c>
    </row>
    <row r="62" spans="1:4">
      <c r="A62" s="4" t="s">
        <v>602</v>
      </c>
      <c r="B62" s="5" t="n">
        <v>100000</v>
      </c>
      <c r="C62" s="5" t="n">
        <v>100000</v>
      </c>
      <c r="D62" s="5" t="n">
        <v>100000</v>
      </c>
    </row>
    <row r="63" spans="1:4">
      <c r="A63" s="4" t="s">
        <v>620</v>
      </c>
    </row>
    <row r="64" spans="1:4">
      <c r="A64" s="3" t="s">
        <v>599</v>
      </c>
    </row>
    <row r="65" spans="1:4">
      <c r="A65" s="4" t="s">
        <v>602</v>
      </c>
      <c r="B65" s="7" t="n">
        <v>97234</v>
      </c>
      <c r="C65" s="7" t="n">
        <v>97179</v>
      </c>
      <c r="D65" s="7" t="n">
        <v>101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6</v>
      </c>
    </row>
    <row r="3" spans="1:3">
      <c r="A3" s="3" t="s">
        <v>124</v>
      </c>
    </row>
    <row r="4" spans="1:3">
      <c r="A4" s="4" t="s">
        <v>125</v>
      </c>
      <c r="B4" s="7" t="n">
        <v>-28578</v>
      </c>
      <c r="C4" s="7" t="n">
        <v>79926</v>
      </c>
    </row>
    <row r="5" spans="1:3">
      <c r="A5" s="4" t="s">
        <v>126</v>
      </c>
      <c r="B5" s="5" t="n">
        <v>40033</v>
      </c>
      <c r="C5" s="5" t="n">
        <v>-10374</v>
      </c>
    </row>
    <row r="6" spans="1:3">
      <c r="A6" s="3" t="s">
        <v>127</v>
      </c>
    </row>
    <row r="7" spans="1:3">
      <c r="A7" s="4" t="s">
        <v>128</v>
      </c>
      <c r="B7" s="5" t="n">
        <v>11517</v>
      </c>
      <c r="C7" s="5" t="n">
        <v>13292</v>
      </c>
    </row>
    <row r="8" spans="1:3">
      <c r="A8" s="4" t="s">
        <v>129</v>
      </c>
      <c r="B8" s="5" t="n">
        <v>38347</v>
      </c>
      <c r="C8" s="5" t="n">
        <v>39841</v>
      </c>
    </row>
    <row r="9" spans="1:3">
      <c r="A9" s="4" t="s">
        <v>130</v>
      </c>
      <c r="B9" s="5" t="n">
        <v>7333</v>
      </c>
      <c r="C9" s="5" t="n">
        <v>8487</v>
      </c>
    </row>
    <row r="10" spans="1:3">
      <c r="A10" s="4" t="s">
        <v>131</v>
      </c>
      <c r="B10" s="5" t="n">
        <v>528</v>
      </c>
      <c r="C10" s="5" t="n">
        <v>528</v>
      </c>
    </row>
    <row r="11" spans="1:3">
      <c r="A11" s="4" t="s">
        <v>132</v>
      </c>
      <c r="B11" s="5" t="n">
        <v>31787</v>
      </c>
      <c r="C11" s="5" t="n">
        <v>31883</v>
      </c>
    </row>
    <row r="12" spans="1:3">
      <c r="A12" s="4" t="s">
        <v>133</v>
      </c>
      <c r="B12" s="5" t="n">
        <v>4562</v>
      </c>
      <c r="C12" s="5" t="n">
        <v>-1388</v>
      </c>
    </row>
    <row r="13" spans="1:3">
      <c r="A13" s="4" t="s">
        <v>134</v>
      </c>
      <c r="B13" s="5" t="n">
        <v>30176</v>
      </c>
      <c r="C13" s="5" t="n">
        <v>2725</v>
      </c>
    </row>
    <row r="14" spans="1:3">
      <c r="A14" s="3" t="s">
        <v>135</v>
      </c>
    </row>
    <row r="15" spans="1:3">
      <c r="A15" s="4" t="s">
        <v>136</v>
      </c>
      <c r="B15" s="5" t="n">
        <v>-38581</v>
      </c>
      <c r="C15" s="5" t="n">
        <v>-24680</v>
      </c>
    </row>
    <row r="16" spans="1:3">
      <c r="A16" s="4" t="s">
        <v>137</v>
      </c>
      <c r="B16" s="5" t="n">
        <v>-29936</v>
      </c>
      <c r="C16" s="5" t="n">
        <v>-17979</v>
      </c>
    </row>
    <row r="17" spans="1:3">
      <c r="A17" s="4" t="s">
        <v>53</v>
      </c>
      <c r="B17" s="5" t="n">
        <v>-2443</v>
      </c>
      <c r="C17" s="5" t="n">
        <v>-11496</v>
      </c>
    </row>
    <row r="18" spans="1:3">
      <c r="A18" s="4" t="s">
        <v>138</v>
      </c>
      <c r="B18" s="5" t="n">
        <v>-30918</v>
      </c>
      <c r="C18" s="5" t="n">
        <v>-5067</v>
      </c>
    </row>
    <row r="19" spans="1:3">
      <c r="A19" s="4" t="s">
        <v>56</v>
      </c>
      <c r="B19" s="5" t="n">
        <v>25619</v>
      </c>
      <c r="C19" s="5" t="n">
        <v>29127</v>
      </c>
    </row>
    <row r="20" spans="1:3">
      <c r="A20" s="4" t="s">
        <v>139</v>
      </c>
      <c r="B20" s="5" t="n">
        <v>88562</v>
      </c>
      <c r="C20" s="5" t="n">
        <v>0</v>
      </c>
    </row>
    <row r="21" spans="1:3">
      <c r="A21" s="4" t="s">
        <v>140</v>
      </c>
      <c r="B21" s="5" t="n">
        <v>148008</v>
      </c>
      <c r="C21" s="5" t="n">
        <v>134825</v>
      </c>
    </row>
    <row r="22" spans="1:3">
      <c r="A22" s="4" t="s">
        <v>141</v>
      </c>
      <c r="B22" s="5" t="n">
        <v>35256</v>
      </c>
      <c r="C22" s="5" t="n">
        <v>34962</v>
      </c>
    </row>
    <row r="23" spans="1:3">
      <c r="A23" s="4" t="s">
        <v>142</v>
      </c>
      <c r="B23" s="5" t="n">
        <v>183264</v>
      </c>
      <c r="C23" s="5" t="n">
        <v>169787</v>
      </c>
    </row>
    <row r="24" spans="1:3">
      <c r="A24" s="3" t="s">
        <v>143</v>
      </c>
    </row>
    <row r="25" spans="1:3">
      <c r="A25" s="4" t="s">
        <v>144</v>
      </c>
      <c r="B25" s="5" t="n">
        <v>-52653</v>
      </c>
      <c r="C25" s="5" t="n">
        <v>-29551</v>
      </c>
    </row>
    <row r="26" spans="1:3">
      <c r="A26" s="4" t="s">
        <v>145</v>
      </c>
      <c r="B26" s="5" t="n">
        <v>-4041</v>
      </c>
      <c r="C26" s="5" t="n">
        <v>-330567</v>
      </c>
    </row>
    <row r="27" spans="1:3">
      <c r="A27" s="4" t="s">
        <v>146</v>
      </c>
      <c r="B27" s="5" t="n">
        <v>-145</v>
      </c>
      <c r="C27" s="5" t="n">
        <v>-82</v>
      </c>
    </row>
    <row r="28" spans="1:3">
      <c r="A28" s="4" t="s">
        <v>147</v>
      </c>
      <c r="B28" s="5" t="n">
        <v>-56839</v>
      </c>
      <c r="C28" s="5" t="n">
        <v>-360200</v>
      </c>
    </row>
    <row r="29" spans="1:3">
      <c r="A29" s="4" t="s">
        <v>148</v>
      </c>
      <c r="B29" s="5" t="n">
        <v>7409</v>
      </c>
      <c r="C29" s="5" t="n">
        <v>-2978</v>
      </c>
    </row>
    <row r="30" spans="1:3">
      <c r="A30" s="4" t="s">
        <v>149</v>
      </c>
      <c r="B30" s="5" t="n">
        <v>-49430</v>
      </c>
      <c r="C30" s="5" t="n">
        <v>-363178</v>
      </c>
    </row>
    <row r="31" spans="1:3">
      <c r="A31" s="3" t="s">
        <v>150</v>
      </c>
    </row>
    <row r="32" spans="1:3">
      <c r="A32" s="4" t="s">
        <v>151</v>
      </c>
      <c r="B32" s="5" t="n">
        <v>22557</v>
      </c>
      <c r="C32" s="5" t="n">
        <v>20390</v>
      </c>
    </row>
    <row r="33" spans="1:3">
      <c r="A33" s="4" t="s">
        <v>152</v>
      </c>
      <c r="B33" s="5" t="n">
        <v>-3862</v>
      </c>
      <c r="C33" s="5" t="n">
        <v>-2719</v>
      </c>
    </row>
    <row r="34" spans="1:3">
      <c r="A34" s="4" t="s">
        <v>153</v>
      </c>
      <c r="B34" s="5" t="n">
        <v>585</v>
      </c>
      <c r="C34" s="5" t="n">
        <v>635</v>
      </c>
    </row>
    <row r="35" spans="1:3">
      <c r="A35" s="4" t="s">
        <v>154</v>
      </c>
      <c r="B35" s="5" t="n">
        <v>-111626</v>
      </c>
      <c r="C35" s="5" t="n">
        <v>-30552</v>
      </c>
    </row>
    <row r="36" spans="1:3">
      <c r="A36" s="4" t="s">
        <v>155</v>
      </c>
      <c r="B36" s="5" t="n">
        <v>0</v>
      </c>
      <c r="C36" s="5" t="n">
        <v>-11414</v>
      </c>
    </row>
    <row r="37" spans="1:3">
      <c r="A37" s="4" t="s">
        <v>156</v>
      </c>
      <c r="B37" s="5" t="n">
        <v>-10559</v>
      </c>
      <c r="C37" s="5" t="n">
        <v>-3943</v>
      </c>
    </row>
    <row r="38" spans="1:3">
      <c r="A38" s="4" t="s">
        <v>157</v>
      </c>
      <c r="B38" s="5" t="n">
        <v>258000</v>
      </c>
      <c r="C38" s="5" t="n">
        <v>465000</v>
      </c>
    </row>
    <row r="39" spans="1:3">
      <c r="A39" s="4" t="s">
        <v>158</v>
      </c>
      <c r="B39" s="5" t="n">
        <v>-263000</v>
      </c>
      <c r="C39" s="5" t="n">
        <v>-345000</v>
      </c>
    </row>
    <row r="40" spans="1:3">
      <c r="A40" s="4" t="s">
        <v>159</v>
      </c>
      <c r="B40" s="5" t="n">
        <v>-107905</v>
      </c>
      <c r="C40" s="5" t="n">
        <v>92397</v>
      </c>
    </row>
    <row r="41" spans="1:3">
      <c r="A41" s="4" t="s">
        <v>160</v>
      </c>
      <c r="B41" s="5" t="n">
        <v>-714</v>
      </c>
      <c r="C41" s="5" t="n">
        <v>324</v>
      </c>
    </row>
    <row r="42" spans="1:3">
      <c r="A42" s="4" t="s">
        <v>161</v>
      </c>
      <c r="B42" s="5" t="n">
        <v>25215</v>
      </c>
      <c r="C42" s="5" t="n">
        <v>-100670</v>
      </c>
    </row>
    <row r="43" spans="1:3">
      <c r="A43" s="4" t="s">
        <v>162</v>
      </c>
      <c r="B43" s="5" t="n">
        <v>251096</v>
      </c>
      <c r="C43" s="5" t="n">
        <v>315347</v>
      </c>
    </row>
    <row r="44" spans="1:3">
      <c r="A44" s="4" t="s">
        <v>163</v>
      </c>
      <c r="B44" s="5" t="n">
        <v>276311</v>
      </c>
      <c r="C44" s="5" t="n">
        <v>214677</v>
      </c>
    </row>
    <row r="45" spans="1:3">
      <c r="A45" s="4" t="s">
        <v>164</v>
      </c>
      <c r="B45" s="5" t="n">
        <v>9944</v>
      </c>
      <c r="C45" s="5" t="n">
        <v>4583</v>
      </c>
    </row>
    <row r="46" spans="1:3">
      <c r="A46" s="4" t="s">
        <v>163</v>
      </c>
      <c r="B46" s="5" t="n">
        <v>266367</v>
      </c>
      <c r="C46" s="5" t="n">
        <v>210094</v>
      </c>
    </row>
    <row r="47" spans="1:3">
      <c r="A47" s="3" t="s">
        <v>165</v>
      </c>
    </row>
    <row r="48" spans="1:3">
      <c r="A48" s="4" t="s">
        <v>166</v>
      </c>
      <c r="B48" s="7" t="n">
        <v>573</v>
      </c>
      <c r="C48" s="7" t="n">
        <v>9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332</v>
      </c>
    </row>
    <row r="2" spans="1:2">
      <c r="A2" s="3" t="s">
        <v>599</v>
      </c>
    </row>
    <row r="3" spans="1:2">
      <c r="A3" s="5" t="n">
        <v>2018</v>
      </c>
      <c r="B3" s="7" t="n">
        <v>9529</v>
      </c>
    </row>
    <row r="4" spans="1:2">
      <c r="A4" s="5" t="n">
        <v>2019</v>
      </c>
      <c r="B4" s="5" t="n">
        <v>8484</v>
      </c>
    </row>
    <row r="5" spans="1:2">
      <c r="A5" s="5" t="n">
        <v>2020</v>
      </c>
      <c r="B5" s="5" t="n">
        <v>6123</v>
      </c>
    </row>
    <row r="6" spans="1:2">
      <c r="A6" s="5" t="n">
        <v>2021</v>
      </c>
      <c r="B6" s="5" t="n">
        <v>5349</v>
      </c>
    </row>
    <row r="7" spans="1:2">
      <c r="A7" s="5" t="n">
        <v>2022</v>
      </c>
      <c r="B7" s="5" t="n">
        <v>4916</v>
      </c>
    </row>
    <row r="8" spans="1:2">
      <c r="A8" s="4" t="s">
        <v>622</v>
      </c>
      <c r="B8" s="5" t="n">
        <v>21788</v>
      </c>
    </row>
    <row r="9" spans="1:2">
      <c r="A9" s="4" t="s">
        <v>313</v>
      </c>
    </row>
    <row r="10" spans="1:2">
      <c r="A10" s="3" t="s">
        <v>599</v>
      </c>
    </row>
    <row r="11" spans="1:2">
      <c r="A11" s="5" t="n">
        <v>2018</v>
      </c>
      <c r="B11" s="5" t="n">
        <v>3028</v>
      </c>
    </row>
    <row r="12" spans="1:2">
      <c r="A12" s="5" t="n">
        <v>2019</v>
      </c>
      <c r="B12" s="5" t="n">
        <v>2062</v>
      </c>
    </row>
    <row r="13" spans="1:2">
      <c r="A13" s="5" t="n">
        <v>2020</v>
      </c>
      <c r="B13" s="5" t="n">
        <v>1452</v>
      </c>
    </row>
    <row r="14" spans="1:2">
      <c r="A14" s="5" t="n">
        <v>2021</v>
      </c>
      <c r="B14" s="5" t="n">
        <v>909</v>
      </c>
    </row>
    <row r="15" spans="1:2">
      <c r="A15" s="5" t="n">
        <v>2022</v>
      </c>
      <c r="B15" s="5" t="n">
        <v>616</v>
      </c>
    </row>
    <row r="16" spans="1:2">
      <c r="A16" s="4" t="s">
        <v>622</v>
      </c>
      <c r="B16" s="5" t="n">
        <v>6402</v>
      </c>
    </row>
    <row r="17" spans="1:2">
      <c r="A17" s="4" t="s">
        <v>623</v>
      </c>
    </row>
    <row r="18" spans="1:2">
      <c r="A18" s="3" t="s">
        <v>599</v>
      </c>
    </row>
    <row r="19" spans="1:2">
      <c r="A19" s="5" t="n">
        <v>2018</v>
      </c>
      <c r="B19" s="5" t="n">
        <v>6501</v>
      </c>
    </row>
    <row r="20" spans="1:2">
      <c r="A20" s="5" t="n">
        <v>2019</v>
      </c>
      <c r="B20" s="5" t="n">
        <v>6422</v>
      </c>
    </row>
    <row r="21" spans="1:2">
      <c r="A21" s="5" t="n">
        <v>2020</v>
      </c>
      <c r="B21" s="5" t="n">
        <v>4671</v>
      </c>
    </row>
    <row r="22" spans="1:2">
      <c r="A22" s="5" t="n">
        <v>2021</v>
      </c>
      <c r="B22" s="5" t="n">
        <v>4440</v>
      </c>
    </row>
    <row r="23" spans="1:2">
      <c r="A23" s="5" t="n">
        <v>2022</v>
      </c>
      <c r="B23" s="5" t="n">
        <v>4300</v>
      </c>
    </row>
    <row r="24" spans="1:2">
      <c r="A24" s="4" t="s">
        <v>622</v>
      </c>
      <c r="B24" s="7" t="n">
        <v>153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25</v>
      </c>
      <c r="D1" s="2" t="s">
        <v>26</v>
      </c>
    </row>
    <row r="2" spans="1:4">
      <c r="A2" s="3" t="s">
        <v>625</v>
      </c>
    </row>
    <row r="3" spans="1:4">
      <c r="A3" s="4" t="s">
        <v>47</v>
      </c>
      <c r="B3" s="7" t="n">
        <v>845843</v>
      </c>
      <c r="C3" s="7" t="n">
        <v>829086</v>
      </c>
      <c r="D3" s="7" t="n">
        <v>838805</v>
      </c>
    </row>
    <row r="4" spans="1:4">
      <c r="A4" s="4" t="s">
        <v>626</v>
      </c>
    </row>
    <row r="5" spans="1:4">
      <c r="A5" s="3" t="s">
        <v>625</v>
      </c>
    </row>
    <row r="6" spans="1:4">
      <c r="A6" s="4" t="s">
        <v>47</v>
      </c>
      <c r="B6" s="5" t="n">
        <v>4716</v>
      </c>
      <c r="C6" s="5" t="n">
        <v>4716</v>
      </c>
      <c r="D6" s="5" t="n">
        <v>4716</v>
      </c>
    </row>
    <row r="7" spans="1:4">
      <c r="A7" s="4" t="s">
        <v>627</v>
      </c>
    </row>
    <row r="8" spans="1:4">
      <c r="A8" s="3" t="s">
        <v>625</v>
      </c>
    </row>
    <row r="9" spans="1:4">
      <c r="A9" s="4" t="s">
        <v>47</v>
      </c>
      <c r="B9" s="5" t="n">
        <v>68321</v>
      </c>
      <c r="C9" s="5" t="n">
        <v>68321</v>
      </c>
      <c r="D9" s="5" t="n">
        <v>68321</v>
      </c>
    </row>
    <row r="10" spans="1:4">
      <c r="A10" s="4" t="s">
        <v>628</v>
      </c>
    </row>
    <row r="11" spans="1:4">
      <c r="A11" s="3" t="s">
        <v>625</v>
      </c>
    </row>
    <row r="12" spans="1:4">
      <c r="A12" s="4" t="s">
        <v>47</v>
      </c>
      <c r="B12" s="5" t="n">
        <v>237173</v>
      </c>
      <c r="C12" s="5" t="n">
        <v>237173</v>
      </c>
      <c r="D12" s="5" t="n">
        <v>237173</v>
      </c>
    </row>
    <row r="13" spans="1:4">
      <c r="A13" s="4" t="s">
        <v>623</v>
      </c>
    </row>
    <row r="14" spans="1:4">
      <c r="A14" s="3" t="s">
        <v>625</v>
      </c>
    </row>
    <row r="15" spans="1:4">
      <c r="A15" s="4" t="s">
        <v>47</v>
      </c>
      <c r="B15" s="5" t="n">
        <v>319528</v>
      </c>
      <c r="C15" s="5" t="n">
        <v>306653</v>
      </c>
      <c r="D15" s="5" t="n">
        <v>306444</v>
      </c>
    </row>
    <row r="16" spans="1:4">
      <c r="A16" s="4" t="s">
        <v>313</v>
      </c>
    </row>
    <row r="17" spans="1:4">
      <c r="A17" s="3" t="s">
        <v>625</v>
      </c>
    </row>
    <row r="18" spans="1:4">
      <c r="A18" s="4" t="s">
        <v>47</v>
      </c>
      <c r="B18" s="7" t="n">
        <v>216105</v>
      </c>
      <c r="C18" s="7" t="n">
        <v>212223</v>
      </c>
      <c r="D18" s="7" t="n">
        <v>222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25</v>
      </c>
      <c r="D1" s="2" t="s">
        <v>26</v>
      </c>
    </row>
    <row r="2" spans="1:4">
      <c r="A2" s="3" t="s">
        <v>625</v>
      </c>
    </row>
    <row r="3" spans="1:4">
      <c r="A3" s="4" t="s">
        <v>47</v>
      </c>
      <c r="B3" s="7" t="n">
        <v>845843</v>
      </c>
      <c r="C3" s="7" t="n">
        <v>829086</v>
      </c>
      <c r="D3" s="7" t="n">
        <v>838805</v>
      </c>
    </row>
    <row r="4" spans="1:4">
      <c r="A4" s="4" t="s">
        <v>630</v>
      </c>
    </row>
    <row r="5" spans="1:4">
      <c r="A5" s="3" t="s">
        <v>625</v>
      </c>
    </row>
    <row r="6" spans="1:4">
      <c r="A6" s="4" t="s">
        <v>47</v>
      </c>
      <c r="B6" s="5" t="n">
        <v>310210</v>
      </c>
      <c r="C6" s="5" t="n">
        <v>310210</v>
      </c>
      <c r="D6" s="5" t="n">
        <v>310210</v>
      </c>
    </row>
    <row r="7" spans="1:4">
      <c r="A7" s="4" t="s">
        <v>623</v>
      </c>
    </row>
    <row r="8" spans="1:4">
      <c r="A8" s="3" t="s">
        <v>625</v>
      </c>
    </row>
    <row r="9" spans="1:4">
      <c r="A9" s="4" t="s">
        <v>47</v>
      </c>
      <c r="B9" s="5" t="n">
        <v>319528</v>
      </c>
      <c r="C9" s="5" t="n">
        <v>306653</v>
      </c>
      <c r="D9" s="5" t="n">
        <v>306444</v>
      </c>
    </row>
    <row r="10" spans="1:4">
      <c r="A10" s="4" t="s">
        <v>631</v>
      </c>
    </row>
    <row r="11" spans="1:4">
      <c r="A11" s="3" t="s">
        <v>625</v>
      </c>
    </row>
    <row r="12" spans="1:4">
      <c r="A12" s="4" t="s">
        <v>47</v>
      </c>
      <c r="B12" s="7" t="n">
        <v>216105</v>
      </c>
      <c r="C12" s="7" t="n">
        <v>212223</v>
      </c>
      <c r="D12" s="7" t="n">
        <v>2221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2</v>
      </c>
      <c r="B1" s="2" t="s">
        <v>82</v>
      </c>
      <c r="C1" s="2" t="s">
        <v>1</v>
      </c>
    </row>
    <row r="2" spans="1:4">
      <c r="B2" s="2" t="s">
        <v>25</v>
      </c>
      <c r="C2" s="2" t="s">
        <v>2</v>
      </c>
      <c r="D2" s="2" t="s">
        <v>26</v>
      </c>
    </row>
    <row r="3" spans="1:4">
      <c r="A3" s="3" t="s">
        <v>625</v>
      </c>
    </row>
    <row r="4" spans="1:4">
      <c r="A4" s="4" t="s">
        <v>633</v>
      </c>
      <c r="B4" s="7" t="n">
        <v>838805</v>
      </c>
      <c r="C4" s="7" t="n">
        <v>829086</v>
      </c>
      <c r="D4" s="7" t="n">
        <v>565811</v>
      </c>
    </row>
    <row r="5" spans="1:4">
      <c r="A5" s="4" t="s">
        <v>634</v>
      </c>
      <c r="B5" s="5" t="n">
        <v>-412</v>
      </c>
      <c r="D5" s="5" t="n">
        <v>-3122</v>
      </c>
    </row>
    <row r="6" spans="1:4">
      <c r="A6" s="4" t="s">
        <v>635</v>
      </c>
      <c r="C6" s="5" t="n">
        <v>16355</v>
      </c>
      <c r="D6" s="5" t="n">
        <v>274620</v>
      </c>
    </row>
    <row r="7" spans="1:4">
      <c r="A7" s="4" t="s">
        <v>636</v>
      </c>
      <c r="B7" s="5" t="n">
        <v>-9307</v>
      </c>
      <c r="C7" s="5" t="n">
        <v>402</v>
      </c>
      <c r="D7" s="5" t="n">
        <v>1496</v>
      </c>
    </row>
    <row r="8" spans="1:4">
      <c r="A8" s="4" t="s">
        <v>637</v>
      </c>
      <c r="B8" s="5" t="n">
        <v>829086</v>
      </c>
      <c r="C8" s="5" t="n">
        <v>845843</v>
      </c>
      <c r="D8" s="5" t="n">
        <v>838805</v>
      </c>
    </row>
    <row r="9" spans="1:4">
      <c r="A9" s="4" t="s">
        <v>630</v>
      </c>
    </row>
    <row r="10" spans="1:4">
      <c r="A10" s="3" t="s">
        <v>625</v>
      </c>
    </row>
    <row r="11" spans="1:4">
      <c r="A11" s="4" t="s">
        <v>633</v>
      </c>
      <c r="B11" s="5" t="n">
        <v>310210</v>
      </c>
      <c r="C11" s="5" t="n">
        <v>310210</v>
      </c>
      <c r="D11" s="5" t="n">
        <v>310210</v>
      </c>
    </row>
    <row r="12" spans="1:4">
      <c r="A12" s="4" t="s">
        <v>634</v>
      </c>
      <c r="B12" s="5" t="n">
        <v>0</v>
      </c>
      <c r="D12" s="5" t="n">
        <v>0</v>
      </c>
    </row>
    <row r="13" spans="1:4">
      <c r="A13" s="4" t="s">
        <v>635</v>
      </c>
      <c r="C13" s="5" t="n">
        <v>0</v>
      </c>
      <c r="D13" s="5" t="n">
        <v>0</v>
      </c>
    </row>
    <row r="14" spans="1:4">
      <c r="A14" s="4" t="s">
        <v>636</v>
      </c>
      <c r="B14" s="5" t="n">
        <v>0</v>
      </c>
      <c r="C14" s="5" t="n">
        <v>0</v>
      </c>
      <c r="D14" s="5" t="n">
        <v>0</v>
      </c>
    </row>
    <row r="15" spans="1:4">
      <c r="A15" s="4" t="s">
        <v>637</v>
      </c>
      <c r="B15" s="5" t="n">
        <v>310210</v>
      </c>
      <c r="C15" s="5" t="n">
        <v>310210</v>
      </c>
      <c r="D15" s="5" t="n">
        <v>310210</v>
      </c>
    </row>
    <row r="16" spans="1:4">
      <c r="A16" s="4" t="s">
        <v>623</v>
      </c>
    </row>
    <row r="17" spans="1:4">
      <c r="A17" s="3" t="s">
        <v>625</v>
      </c>
    </row>
    <row r="18" spans="1:4">
      <c r="A18" s="4" t="s">
        <v>633</v>
      </c>
      <c r="B18" s="5" t="n">
        <v>306444</v>
      </c>
      <c r="C18" s="5" t="n">
        <v>306653</v>
      </c>
      <c r="D18" s="5" t="n">
        <v>32043</v>
      </c>
    </row>
    <row r="19" spans="1:4">
      <c r="A19" s="4" t="s">
        <v>634</v>
      </c>
      <c r="B19" s="5" t="n">
        <v>69</v>
      </c>
      <c r="D19" s="5" t="n">
        <v>0</v>
      </c>
    </row>
    <row r="20" spans="1:4">
      <c r="A20" s="4" t="s">
        <v>635</v>
      </c>
      <c r="C20" s="5" t="n">
        <v>12548</v>
      </c>
      <c r="D20" s="5" t="n">
        <v>274620</v>
      </c>
    </row>
    <row r="21" spans="1:4">
      <c r="A21" s="4" t="s">
        <v>636</v>
      </c>
      <c r="B21" s="5" t="n">
        <v>140</v>
      </c>
      <c r="C21" s="5" t="n">
        <v>327</v>
      </c>
      <c r="D21" s="5" t="n">
        <v>-219</v>
      </c>
    </row>
    <row r="22" spans="1:4">
      <c r="A22" s="4" t="s">
        <v>637</v>
      </c>
      <c r="B22" s="5" t="n">
        <v>306653</v>
      </c>
      <c r="C22" s="5" t="n">
        <v>319528</v>
      </c>
      <c r="D22" s="5" t="n">
        <v>306444</v>
      </c>
    </row>
    <row r="23" spans="1:4">
      <c r="A23" s="4" t="s">
        <v>638</v>
      </c>
    </row>
    <row r="24" spans="1:4">
      <c r="A24" s="3" t="s">
        <v>625</v>
      </c>
    </row>
    <row r="25" spans="1:4">
      <c r="A25" s="4" t="s">
        <v>633</v>
      </c>
      <c r="B25" s="5" t="n">
        <v>222151</v>
      </c>
      <c r="C25" s="5" t="n">
        <v>212223</v>
      </c>
      <c r="D25" s="5" t="n">
        <v>223558</v>
      </c>
    </row>
    <row r="26" spans="1:4">
      <c r="A26" s="4" t="s">
        <v>634</v>
      </c>
      <c r="B26" s="5" t="n">
        <v>-481</v>
      </c>
      <c r="D26" s="5" t="n">
        <v>-3122</v>
      </c>
    </row>
    <row r="27" spans="1:4">
      <c r="A27" s="4" t="s">
        <v>635</v>
      </c>
      <c r="C27" s="5" t="n">
        <v>3807</v>
      </c>
      <c r="D27" s="5" t="n">
        <v>0</v>
      </c>
    </row>
    <row r="28" spans="1:4">
      <c r="A28" s="4" t="s">
        <v>636</v>
      </c>
      <c r="B28" s="5" t="n">
        <v>-9447</v>
      </c>
      <c r="C28" s="5" t="n">
        <v>75</v>
      </c>
      <c r="D28" s="5" t="n">
        <v>1715</v>
      </c>
    </row>
    <row r="29" spans="1:4">
      <c r="A29" s="4" t="s">
        <v>637</v>
      </c>
      <c r="B29" s="5" t="n">
        <v>212223</v>
      </c>
      <c r="C29" s="5" t="n">
        <v>216105</v>
      </c>
      <c r="D29" s="5" t="n">
        <v>222151</v>
      </c>
    </row>
    <row r="30" spans="1:4">
      <c r="A30" s="4" t="s">
        <v>639</v>
      </c>
    </row>
    <row r="31" spans="1:4">
      <c r="A31" s="3" t="s">
        <v>625</v>
      </c>
    </row>
    <row r="32" spans="1:4">
      <c r="A32" s="4" t="s">
        <v>635</v>
      </c>
      <c r="D32" s="5" t="n">
        <v>0</v>
      </c>
    </row>
    <row r="33" spans="1:4">
      <c r="A33" s="4" t="s">
        <v>633</v>
      </c>
      <c r="B33" s="5" t="n">
        <v>185717</v>
      </c>
      <c r="C33" s="5" t="n">
        <v>185717</v>
      </c>
      <c r="D33" s="5" t="n">
        <v>185717</v>
      </c>
    </row>
    <row r="34" spans="1:4">
      <c r="A34" s="4" t="s">
        <v>634</v>
      </c>
      <c r="B34" s="5" t="n">
        <v>0</v>
      </c>
      <c r="D34" s="5" t="n">
        <v>0</v>
      </c>
    </row>
    <row r="35" spans="1:4">
      <c r="A35" s="4" t="s">
        <v>635</v>
      </c>
      <c r="C35" s="5" t="n">
        <v>0</v>
      </c>
      <c r="D35" s="5" t="n">
        <v>0</v>
      </c>
    </row>
    <row r="36" spans="1:4">
      <c r="A36" s="4" t="s">
        <v>640</v>
      </c>
      <c r="C36" s="5" t="n">
        <v>0</v>
      </c>
    </row>
    <row r="37" spans="1:4">
      <c r="A37" s="4" t="s">
        <v>636</v>
      </c>
      <c r="B37" s="5" t="n">
        <v>0</v>
      </c>
      <c r="C37" s="5" t="n">
        <v>0</v>
      </c>
      <c r="D37" s="5" t="n">
        <v>0</v>
      </c>
    </row>
    <row r="38" spans="1:4">
      <c r="A38" s="4" t="s">
        <v>637</v>
      </c>
      <c r="B38" s="5" t="n">
        <v>185717</v>
      </c>
      <c r="C38" s="5" t="n">
        <v>185717</v>
      </c>
      <c r="D38" s="5" t="n">
        <v>185717</v>
      </c>
    </row>
    <row r="39" spans="1:4">
      <c r="A39" s="4" t="s">
        <v>641</v>
      </c>
      <c r="B39" s="5" t="n">
        <v>-185717</v>
      </c>
      <c r="C39" s="5" t="n">
        <v>-185717</v>
      </c>
      <c r="D39" s="5" t="n">
        <v>-185717</v>
      </c>
    </row>
    <row r="40" spans="1:4">
      <c r="A40" s="4" t="s">
        <v>634</v>
      </c>
      <c r="B40" s="5" t="n">
        <v>0</v>
      </c>
      <c r="D40" s="5" t="n">
        <v>0</v>
      </c>
    </row>
    <row r="41" spans="1:4">
      <c r="A41" s="4" t="s">
        <v>636</v>
      </c>
      <c r="B41" s="5" t="n">
        <v>0</v>
      </c>
      <c r="C41" s="5" t="n">
        <v>0</v>
      </c>
      <c r="D41" s="5" t="n">
        <v>0</v>
      </c>
    </row>
    <row r="42" spans="1:4">
      <c r="A42" s="4" t="s">
        <v>642</v>
      </c>
      <c r="B42" s="7" t="n">
        <v>-185717</v>
      </c>
      <c r="C42" s="7" t="n">
        <v>-185717</v>
      </c>
      <c r="D42" s="7" t="n">
        <v>-18571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25</v>
      </c>
      <c r="D1" s="2" t="s">
        <v>26</v>
      </c>
    </row>
    <row r="2" spans="1:4">
      <c r="A2" s="3" t="s">
        <v>644</v>
      </c>
    </row>
    <row r="3" spans="1:4">
      <c r="A3" s="4" t="s">
        <v>645</v>
      </c>
      <c r="B3" s="7" t="n">
        <v>356429</v>
      </c>
      <c r="C3" s="7" t="n">
        <v>356138</v>
      </c>
      <c r="D3" s="7" t="n">
        <v>361953</v>
      </c>
    </row>
    <row r="4" spans="1:4">
      <c r="A4" s="4" t="s">
        <v>646</v>
      </c>
    </row>
    <row r="5" spans="1:4">
      <c r="A5" s="3" t="s">
        <v>644</v>
      </c>
    </row>
    <row r="6" spans="1:4">
      <c r="A6" s="4" t="s">
        <v>645</v>
      </c>
      <c r="B6" s="5" t="n">
        <v>137500</v>
      </c>
      <c r="C6" s="5" t="n">
        <v>137500</v>
      </c>
      <c r="D6" s="5" t="n">
        <v>137500</v>
      </c>
    </row>
    <row r="7" spans="1:4">
      <c r="A7" s="4" t="s">
        <v>623</v>
      </c>
    </row>
    <row r="8" spans="1:4">
      <c r="A8" s="3" t="s">
        <v>644</v>
      </c>
    </row>
    <row r="9" spans="1:4">
      <c r="A9" s="4" t="s">
        <v>645</v>
      </c>
      <c r="B9" s="5" t="n">
        <v>67812</v>
      </c>
      <c r="C9" s="5" t="n">
        <v>67812</v>
      </c>
      <c r="D9" s="5" t="n">
        <v>67812</v>
      </c>
    </row>
    <row r="10" spans="1:4">
      <c r="A10" s="4" t="s">
        <v>647</v>
      </c>
    </row>
    <row r="11" spans="1:4">
      <c r="A11" s="3" t="s">
        <v>644</v>
      </c>
    </row>
    <row r="12" spans="1:4">
      <c r="A12" s="4" t="s">
        <v>645</v>
      </c>
      <c r="B12" s="5" t="n">
        <v>130917</v>
      </c>
      <c r="C12" s="5" t="n">
        <v>130626</v>
      </c>
      <c r="D12" s="5" t="n">
        <v>136441</v>
      </c>
    </row>
    <row r="13" spans="1:4">
      <c r="A13" s="4" t="s">
        <v>648</v>
      </c>
    </row>
    <row r="14" spans="1:4">
      <c r="A14" s="3" t="s">
        <v>644</v>
      </c>
    </row>
    <row r="15" spans="1:4">
      <c r="A15" s="4" t="s">
        <v>645</v>
      </c>
      <c r="B15" s="7" t="n">
        <v>20200</v>
      </c>
      <c r="C15" s="7" t="n">
        <v>20200</v>
      </c>
      <c r="D15" s="7" t="n">
        <v>20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9</v>
      </c>
      <c r="B1" s="2" t="s">
        <v>650</v>
      </c>
      <c r="C1" s="2" t="s">
        <v>2</v>
      </c>
      <c r="D1" s="2" t="s">
        <v>651</v>
      </c>
      <c r="E1" s="2" t="s">
        <v>26</v>
      </c>
      <c r="F1" s="2" t="s">
        <v>2</v>
      </c>
      <c r="G1" s="2" t="s">
        <v>26</v>
      </c>
      <c r="H1" s="2" t="s">
        <v>553</v>
      </c>
      <c r="I1" s="2" t="s">
        <v>554</v>
      </c>
      <c r="J1" s="2" t="s">
        <v>25</v>
      </c>
    </row>
    <row r="2" spans="1:10">
      <c r="A2" s="3" t="s">
        <v>599</v>
      </c>
    </row>
    <row r="3" spans="1:10">
      <c r="A3" s="4" t="s">
        <v>130</v>
      </c>
      <c r="C3" s="7" t="n">
        <v>2374000</v>
      </c>
      <c r="E3" s="7" t="n">
        <v>2792000</v>
      </c>
      <c r="F3" s="7" t="n">
        <v>7333000</v>
      </c>
      <c r="G3" s="7" t="n">
        <v>8487000</v>
      </c>
    </row>
    <row r="4" spans="1:10">
      <c r="A4" s="4" t="s">
        <v>652</v>
      </c>
      <c r="F4" s="5" t="n">
        <v>300000</v>
      </c>
    </row>
    <row r="5" spans="1:10">
      <c r="A5" s="4" t="s">
        <v>47</v>
      </c>
      <c r="C5" s="5" t="n">
        <v>845843000</v>
      </c>
      <c r="E5" s="5" t="n">
        <v>838805000</v>
      </c>
      <c r="F5" s="5" t="n">
        <v>845843000</v>
      </c>
      <c r="G5" s="5" t="n">
        <v>838805000</v>
      </c>
      <c r="J5" s="7" t="n">
        <v>829086000</v>
      </c>
    </row>
    <row r="6" spans="1:10">
      <c r="A6" s="4" t="s">
        <v>653</v>
      </c>
      <c r="C6" s="7" t="n">
        <v>405342000</v>
      </c>
      <c r="E6" s="7" t="n">
        <v>421304000</v>
      </c>
      <c r="F6" s="7" t="n">
        <v>405342000</v>
      </c>
      <c r="G6" s="7" t="n">
        <v>421304000</v>
      </c>
      <c r="J6" s="7" t="n">
        <v>412158000</v>
      </c>
    </row>
    <row r="7" spans="1:10">
      <c r="A7" s="4" t="s">
        <v>654</v>
      </c>
      <c r="C7" s="4" t="s">
        <v>655</v>
      </c>
      <c r="F7" s="4" t="s">
        <v>655</v>
      </c>
    </row>
    <row r="8" spans="1:10">
      <c r="A8" s="4" t="s">
        <v>656</v>
      </c>
      <c r="D8" s="7" t="n">
        <v>1600000</v>
      </c>
    </row>
    <row r="9" spans="1:10">
      <c r="A9" s="4" t="s">
        <v>657</v>
      </c>
      <c r="D9" s="7" t="n">
        <v>22200000</v>
      </c>
    </row>
    <row r="10" spans="1:10">
      <c r="A10" s="4" t="s">
        <v>658</v>
      </c>
      <c r="B10" s="7" t="n">
        <v>1</v>
      </c>
    </row>
    <row r="11" spans="1:10">
      <c r="A11" s="4" t="s">
        <v>291</v>
      </c>
    </row>
    <row r="12" spans="1:10">
      <c r="A12" s="3" t="s">
        <v>599</v>
      </c>
    </row>
    <row r="13" spans="1:10">
      <c r="A13" s="4" t="s">
        <v>47</v>
      </c>
      <c r="H13" s="7" t="n">
        <v>12548000</v>
      </c>
    </row>
    <row r="14" spans="1:10">
      <c r="A14" s="4" t="s">
        <v>659</v>
      </c>
      <c r="F14" s="7" t="n">
        <v>12500000</v>
      </c>
    </row>
    <row r="15" spans="1:10">
      <c r="A15" s="4" t="s">
        <v>288</v>
      </c>
    </row>
    <row r="16" spans="1:10">
      <c r="A16" s="3" t="s">
        <v>599</v>
      </c>
    </row>
    <row r="17" spans="1:10">
      <c r="A17" s="4" t="s">
        <v>652</v>
      </c>
      <c r="F17" s="5" t="n">
        <v>200000</v>
      </c>
    </row>
    <row r="18" spans="1:10">
      <c r="A18" s="4" t="s">
        <v>47</v>
      </c>
      <c r="I18" s="7" t="n">
        <v>3807000</v>
      </c>
    </row>
    <row r="19" spans="1:10">
      <c r="A19" s="4" t="s">
        <v>659</v>
      </c>
      <c r="F19" s="5" t="n">
        <v>3800000</v>
      </c>
    </row>
    <row r="20" spans="1:10">
      <c r="A20" s="4" t="s">
        <v>660</v>
      </c>
    </row>
    <row r="21" spans="1:10">
      <c r="A21" s="3" t="s">
        <v>599</v>
      </c>
    </row>
    <row r="22" spans="1:10">
      <c r="A22" s="4" t="s">
        <v>653</v>
      </c>
      <c r="C22" s="7" t="n">
        <v>20200000</v>
      </c>
      <c r="F22" s="7" t="n">
        <v>20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82</v>
      </c>
      <c r="D1" s="2" t="s">
        <v>1</v>
      </c>
    </row>
    <row r="2" spans="1:5">
      <c r="B2" s="2" t="s">
        <v>2</v>
      </c>
      <c r="C2" s="2" t="s">
        <v>26</v>
      </c>
      <c r="D2" s="2" t="s">
        <v>2</v>
      </c>
      <c r="E2" s="2" t="s">
        <v>26</v>
      </c>
    </row>
    <row r="3" spans="1:5">
      <c r="A3" s="3" t="s">
        <v>662</v>
      </c>
    </row>
    <row r="4" spans="1:5">
      <c r="A4" s="4" t="s">
        <v>241</v>
      </c>
      <c r="B4" s="7" t="n">
        <v>621</v>
      </c>
      <c r="C4" s="7" t="n">
        <v>2804</v>
      </c>
      <c r="D4" s="7" t="n">
        <v>5562</v>
      </c>
      <c r="E4" s="7" t="n">
        <v>9117</v>
      </c>
    </row>
    <row r="5" spans="1:5">
      <c r="A5" s="4" t="s">
        <v>646</v>
      </c>
    </row>
    <row r="6" spans="1:5">
      <c r="A6" s="3" t="s">
        <v>662</v>
      </c>
    </row>
    <row r="7" spans="1:5">
      <c r="A7" s="4" t="s">
        <v>241</v>
      </c>
      <c r="B7" s="5" t="n">
        <v>530</v>
      </c>
      <c r="C7" s="5" t="n">
        <v>667</v>
      </c>
      <c r="D7" s="5" t="n">
        <v>642</v>
      </c>
      <c r="E7" s="5" t="n">
        <v>667</v>
      </c>
    </row>
    <row r="8" spans="1:5">
      <c r="A8" s="4" t="s">
        <v>648</v>
      </c>
    </row>
    <row r="9" spans="1:5">
      <c r="A9" s="3" t="s">
        <v>662</v>
      </c>
    </row>
    <row r="10" spans="1:5">
      <c r="A10" s="4" t="s">
        <v>241</v>
      </c>
      <c r="B10" s="5" t="n">
        <v>0</v>
      </c>
      <c r="C10" s="5" t="n">
        <v>725</v>
      </c>
      <c r="D10" s="5" t="n">
        <v>2378</v>
      </c>
      <c r="E10" s="5" t="n">
        <v>4429</v>
      </c>
    </row>
    <row r="11" spans="1:5">
      <c r="A11" s="4" t="s">
        <v>663</v>
      </c>
    </row>
    <row r="12" spans="1:5">
      <c r="A12" s="3" t="s">
        <v>662</v>
      </c>
    </row>
    <row r="13" spans="1:5">
      <c r="A13" s="4" t="s">
        <v>241</v>
      </c>
      <c r="B13" s="5" t="n">
        <v>91</v>
      </c>
      <c r="C13" s="5" t="n">
        <v>1412</v>
      </c>
      <c r="D13" s="5" t="n">
        <v>2542</v>
      </c>
      <c r="E13" s="5" t="n">
        <v>4021</v>
      </c>
    </row>
    <row r="14" spans="1:5">
      <c r="A14" s="4" t="s">
        <v>664</v>
      </c>
    </row>
    <row r="15" spans="1:5">
      <c r="A15" s="3" t="s">
        <v>662</v>
      </c>
    </row>
    <row r="16" spans="1:5">
      <c r="A16" s="4" t="s">
        <v>241</v>
      </c>
      <c r="B16" s="5" t="n">
        <v>575</v>
      </c>
      <c r="C16" s="5" t="n">
        <v>3311</v>
      </c>
      <c r="D16" s="5" t="n">
        <v>4233</v>
      </c>
      <c r="E16" s="5" t="n">
        <v>3992</v>
      </c>
    </row>
    <row r="17" spans="1:5">
      <c r="A17" s="4" t="s">
        <v>665</v>
      </c>
    </row>
    <row r="18" spans="1:5">
      <c r="A18" s="3" t="s">
        <v>662</v>
      </c>
    </row>
    <row r="19" spans="1:5">
      <c r="A19" s="4" t="s">
        <v>241</v>
      </c>
      <c r="B19" s="5" t="n">
        <v>530</v>
      </c>
      <c r="C19" s="5" t="n">
        <v>530</v>
      </c>
      <c r="D19" s="5" t="n">
        <v>616</v>
      </c>
      <c r="E19" s="5" t="n">
        <v>530</v>
      </c>
    </row>
    <row r="20" spans="1:5">
      <c r="A20" s="4" t="s">
        <v>666</v>
      </c>
    </row>
    <row r="21" spans="1:5">
      <c r="A21" s="3" t="s">
        <v>662</v>
      </c>
    </row>
    <row r="22" spans="1:5">
      <c r="A22" s="4" t="s">
        <v>241</v>
      </c>
      <c r="B22" s="5" t="n">
        <v>0</v>
      </c>
      <c r="C22" s="5" t="n">
        <v>1147</v>
      </c>
      <c r="D22" s="5" t="n">
        <v>656</v>
      </c>
      <c r="E22" s="5" t="n">
        <v>1147</v>
      </c>
    </row>
    <row r="23" spans="1:5">
      <c r="A23" s="4" t="s">
        <v>667</v>
      </c>
    </row>
    <row r="24" spans="1:5">
      <c r="A24" s="3" t="s">
        <v>662</v>
      </c>
    </row>
    <row r="25" spans="1:5">
      <c r="A25" s="4" t="s">
        <v>241</v>
      </c>
      <c r="B25" s="5" t="n">
        <v>45</v>
      </c>
      <c r="C25" s="5" t="n">
        <v>1634</v>
      </c>
      <c r="D25" s="5" t="n">
        <v>2961</v>
      </c>
      <c r="E25" s="5" t="n">
        <v>2315</v>
      </c>
    </row>
    <row r="26" spans="1:5">
      <c r="A26" s="4" t="s">
        <v>668</v>
      </c>
    </row>
    <row r="27" spans="1:5">
      <c r="A27" s="3" t="s">
        <v>662</v>
      </c>
    </row>
    <row r="28" spans="1:5">
      <c r="A28" s="4" t="s">
        <v>241</v>
      </c>
      <c r="B28" s="5" t="n">
        <v>46</v>
      </c>
      <c r="C28" s="5" t="n">
        <v>-507</v>
      </c>
      <c r="D28" s="5" t="n">
        <v>1329</v>
      </c>
      <c r="E28" s="5" t="n">
        <v>5125</v>
      </c>
    </row>
    <row r="29" spans="1:5">
      <c r="A29" s="4" t="s">
        <v>669</v>
      </c>
    </row>
    <row r="30" spans="1:5">
      <c r="A30" s="3" t="s">
        <v>662</v>
      </c>
    </row>
    <row r="31" spans="1:5">
      <c r="A31" s="4" t="s">
        <v>241</v>
      </c>
      <c r="B31" s="5" t="n">
        <v>0</v>
      </c>
      <c r="C31" s="5" t="n">
        <v>137</v>
      </c>
      <c r="D31" s="5" t="n">
        <v>26</v>
      </c>
      <c r="E31" s="5" t="n">
        <v>137</v>
      </c>
    </row>
    <row r="32" spans="1:5">
      <c r="A32" s="4" t="s">
        <v>670</v>
      </c>
    </row>
    <row r="33" spans="1:5">
      <c r="A33" s="3" t="s">
        <v>662</v>
      </c>
    </row>
    <row r="34" spans="1:5">
      <c r="A34" s="4" t="s">
        <v>241</v>
      </c>
      <c r="B34" s="5" t="n">
        <v>0</v>
      </c>
      <c r="C34" s="5" t="n">
        <v>-422</v>
      </c>
      <c r="D34" s="5" t="n">
        <v>1722</v>
      </c>
      <c r="E34" s="5" t="n">
        <v>3282</v>
      </c>
    </row>
    <row r="35" spans="1:5">
      <c r="A35" s="4" t="s">
        <v>671</v>
      </c>
    </row>
    <row r="36" spans="1:5">
      <c r="A36" s="3" t="s">
        <v>662</v>
      </c>
    </row>
    <row r="37" spans="1:5">
      <c r="A37" s="4" t="s">
        <v>241</v>
      </c>
      <c r="B37" s="7" t="n">
        <v>46</v>
      </c>
      <c r="C37" s="7" t="n">
        <v>-222</v>
      </c>
      <c r="D37" s="7" t="n">
        <v>-419</v>
      </c>
      <c r="E37" s="7" t="n">
        <v>17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2</v>
      </c>
      <c r="B1" s="2" t="s">
        <v>1</v>
      </c>
      <c r="C1" s="2" t="s">
        <v>374</v>
      </c>
    </row>
    <row r="2" spans="1:3">
      <c r="B2" s="2" t="s">
        <v>2</v>
      </c>
      <c r="C2" s="2" t="s">
        <v>25</v>
      </c>
    </row>
    <row r="3" spans="1:3">
      <c r="A3" s="3" t="s">
        <v>662</v>
      </c>
    </row>
    <row r="4" spans="1:3">
      <c r="A4" s="4" t="s">
        <v>673</v>
      </c>
      <c r="B4" s="7" t="n">
        <v>46115</v>
      </c>
      <c r="C4" s="7" t="n">
        <v>48223</v>
      </c>
    </row>
    <row r="5" spans="1:3">
      <c r="A5" s="4" t="s">
        <v>674</v>
      </c>
      <c r="B5" s="5" t="n">
        <v>17689</v>
      </c>
      <c r="C5" s="5" t="n">
        <v>27620</v>
      </c>
    </row>
    <row r="6" spans="1:3">
      <c r="A6" s="4" t="s">
        <v>675</v>
      </c>
      <c r="B6" s="5" t="n">
        <v>-23019</v>
      </c>
      <c r="C6" s="5" t="n">
        <v>-29728</v>
      </c>
    </row>
    <row r="7" spans="1:3">
      <c r="A7" s="4" t="s">
        <v>676</v>
      </c>
      <c r="B7" s="7" t="n">
        <v>40785</v>
      </c>
      <c r="C7" s="7" t="n">
        <v>46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77</v>
      </c>
      <c r="B1" s="2" t="s">
        <v>1</v>
      </c>
    </row>
    <row r="2" spans="1:2">
      <c r="B2" s="2" t="s">
        <v>332</v>
      </c>
    </row>
    <row r="3" spans="1:2">
      <c r="A3" s="3" t="s">
        <v>662</v>
      </c>
    </row>
    <row r="4" spans="1:2">
      <c r="A4" s="4" t="s">
        <v>678</v>
      </c>
      <c r="B4" s="5" t="n">
        <v>169</v>
      </c>
    </row>
    <row r="5" spans="1:2">
      <c r="A5" s="4" t="s">
        <v>15</v>
      </c>
    </row>
    <row r="6" spans="1:2">
      <c r="A6" s="3" t="s">
        <v>662</v>
      </c>
    </row>
    <row r="7" spans="1:2">
      <c r="A7" s="4" t="s">
        <v>679</v>
      </c>
      <c r="B7" s="10" t="n">
        <v>26.1</v>
      </c>
    </row>
    <row r="8" spans="1:2">
      <c r="A8" s="4" t="s">
        <v>680</v>
      </c>
      <c r="B8" s="10" t="n">
        <v>1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s>
  <sheetData>
    <row r="1" spans="1:11">
      <c r="A1" s="1" t="s">
        <v>681</v>
      </c>
      <c r="B1" s="2" t="s">
        <v>82</v>
      </c>
      <c r="G1" s="2" t="s">
        <v>682</v>
      </c>
      <c r="I1" s="2" t="s">
        <v>1</v>
      </c>
      <c r="K1" s="2" t="s">
        <v>374</v>
      </c>
    </row>
    <row r="2" spans="1:11">
      <c r="B2" s="2" t="s">
        <v>2</v>
      </c>
      <c r="C2" s="2" t="s">
        <v>651</v>
      </c>
      <c r="D2" s="2" t="s">
        <v>683</v>
      </c>
      <c r="E2" s="2" t="s">
        <v>26</v>
      </c>
      <c r="F2" s="2" t="s">
        <v>684</v>
      </c>
      <c r="G2" s="2" t="s">
        <v>685</v>
      </c>
      <c r="H2" s="2" t="s">
        <v>651</v>
      </c>
      <c r="I2" s="2" t="s">
        <v>2</v>
      </c>
      <c r="J2" s="2" t="s">
        <v>26</v>
      </c>
      <c r="K2" s="2" t="s">
        <v>685</v>
      </c>
    </row>
    <row r="3" spans="1:11">
      <c r="A3" s="3" t="s">
        <v>686</v>
      </c>
    </row>
    <row r="4" spans="1:11">
      <c r="A4" s="4" t="s">
        <v>687</v>
      </c>
      <c r="B4" s="4" t="s">
        <v>688</v>
      </c>
      <c r="E4" s="4" t="s">
        <v>689</v>
      </c>
      <c r="I4" s="4" t="s">
        <v>690</v>
      </c>
      <c r="J4" s="4" t="s">
        <v>691</v>
      </c>
    </row>
    <row r="5" spans="1:11">
      <c r="A5" s="4" t="s">
        <v>692</v>
      </c>
      <c r="F5" s="10" t="n">
        <v>19.7</v>
      </c>
    </row>
    <row r="6" spans="1:11">
      <c r="A6" s="4" t="s">
        <v>693</v>
      </c>
      <c r="H6" s="4" t="s">
        <v>694</v>
      </c>
    </row>
    <row r="7" spans="1:11">
      <c r="A7" s="4" t="s">
        <v>695</v>
      </c>
      <c r="C7" s="10" t="n">
        <v>96.3</v>
      </c>
      <c r="I7" s="10" t="n">
        <v>96.3</v>
      </c>
    </row>
    <row r="8" spans="1:11">
      <c r="A8" s="4" t="s">
        <v>696</v>
      </c>
      <c r="I8" s="4" t="s">
        <v>697</v>
      </c>
    </row>
    <row r="9" spans="1:11">
      <c r="A9" s="4" t="s">
        <v>698</v>
      </c>
      <c r="C9" s="11" t="n">
        <v>101.2</v>
      </c>
      <c r="I9" s="10" t="n">
        <v>101.2</v>
      </c>
    </row>
    <row r="10" spans="1:11">
      <c r="A10" s="4" t="s">
        <v>699</v>
      </c>
      <c r="C10" s="11" t="n">
        <v>2.5</v>
      </c>
      <c r="I10" s="11" t="n">
        <v>2.5</v>
      </c>
    </row>
    <row r="11" spans="1:11">
      <c r="A11" s="4" t="s">
        <v>700</v>
      </c>
      <c r="C11" s="10" t="n">
        <v>2.7</v>
      </c>
      <c r="I11" s="10" t="n">
        <v>2.7</v>
      </c>
    </row>
    <row r="12" spans="1:11">
      <c r="A12" s="4" t="s">
        <v>701</v>
      </c>
      <c r="D12" s="10" t="n">
        <v>0.3</v>
      </c>
    </row>
    <row r="13" spans="1:11">
      <c r="A13" s="4" t="s">
        <v>702</v>
      </c>
      <c r="I13" s="4" t="s">
        <v>703</v>
      </c>
      <c r="J13" s="4" t="s">
        <v>704</v>
      </c>
    </row>
    <row r="14" spans="1:11">
      <c r="A14" s="4" t="s">
        <v>705</v>
      </c>
    </row>
    <row r="15" spans="1:11">
      <c r="A15" s="3" t="s">
        <v>686</v>
      </c>
    </row>
    <row r="16" spans="1:11">
      <c r="A16" s="4" t="s">
        <v>693</v>
      </c>
      <c r="G16" s="4" t="s">
        <v>706</v>
      </c>
    </row>
    <row r="17" spans="1:11">
      <c r="A17" s="4" t="s">
        <v>313</v>
      </c>
    </row>
    <row r="18" spans="1:11">
      <c r="A18" s="3" t="s">
        <v>686</v>
      </c>
    </row>
    <row r="19" spans="1:11">
      <c r="A19" s="4" t="s">
        <v>707</v>
      </c>
      <c r="B19" s="7" t="n">
        <v>91</v>
      </c>
      <c r="I19" s="7" t="n">
        <v>91</v>
      </c>
    </row>
    <row r="20" spans="1:11">
      <c r="A20" s="4" t="s">
        <v>708</v>
      </c>
    </row>
    <row r="21" spans="1:11">
      <c r="A21" s="3" t="s">
        <v>686</v>
      </c>
    </row>
    <row r="22" spans="1:11">
      <c r="A22" s="4" t="s">
        <v>693</v>
      </c>
      <c r="K22" s="4" t="s">
        <v>709</v>
      </c>
    </row>
  </sheetData>
  <mergeCells count="4">
    <mergeCell ref="A1:A2"/>
    <mergeCell ref="B1:F1"/>
    <mergeCell ref="G1:H1"/>
    <mergeCell ref="I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4"/>
    <col customWidth="1" max="6" min="6" width="14"/>
  </cols>
  <sheetData>
    <row r="1" spans="1:6">
      <c r="A1" s="1" t="s">
        <v>710</v>
      </c>
      <c r="B1" s="2" t="s">
        <v>711</v>
      </c>
      <c r="C1" s="2" t="s">
        <v>2</v>
      </c>
      <c r="D1" s="2" t="s">
        <v>25</v>
      </c>
      <c r="E1" s="2" t="s">
        <v>26</v>
      </c>
      <c r="F1" s="2" t="s">
        <v>712</v>
      </c>
    </row>
    <row r="2" spans="1:6">
      <c r="A2" s="4" t="s">
        <v>713</v>
      </c>
    </row>
    <row r="3" spans="1:6">
      <c r="A3" s="3" t="s">
        <v>714</v>
      </c>
    </row>
    <row r="4" spans="1:6">
      <c r="A4" s="4" t="s">
        <v>715</v>
      </c>
      <c r="B4" s="10" t="n">
        <v>68.40000000000001</v>
      </c>
    </row>
    <row r="5" spans="1:6">
      <c r="A5" s="4" t="s">
        <v>716</v>
      </c>
      <c r="B5" s="7" t="n">
        <v>300</v>
      </c>
    </row>
    <row r="6" spans="1:6">
      <c r="A6" s="4" t="s">
        <v>717</v>
      </c>
      <c r="B6" s="4" t="s">
        <v>718</v>
      </c>
    </row>
    <row r="7" spans="1:6">
      <c r="A7" s="4" t="s">
        <v>719</v>
      </c>
      <c r="B7" s="4" t="s">
        <v>720</v>
      </c>
    </row>
    <row r="8" spans="1:6">
      <c r="A8" s="4" t="s">
        <v>721</v>
      </c>
      <c r="B8" s="7" t="n">
        <v>300</v>
      </c>
    </row>
    <row r="9" spans="1:6">
      <c r="A9" s="4" t="s">
        <v>722</v>
      </c>
      <c r="B9" s="5" t="n">
        <v>140</v>
      </c>
    </row>
    <row r="10" spans="1:6">
      <c r="A10" s="4" t="s">
        <v>723</v>
      </c>
      <c r="B10" s="11" t="n">
        <v>8.4</v>
      </c>
    </row>
    <row r="11" spans="1:6">
      <c r="A11" s="4" t="s">
        <v>724</v>
      </c>
      <c r="B11" s="11" t="n">
        <v>231.6</v>
      </c>
    </row>
    <row r="12" spans="1:6">
      <c r="A12" s="4" t="s">
        <v>725</v>
      </c>
      <c r="B12" s="5" t="n">
        <v>300</v>
      </c>
    </row>
    <row r="13" spans="1:6">
      <c r="A13" s="4" t="s">
        <v>726</v>
      </c>
      <c r="B13" s="10" t="n">
        <v>151.6</v>
      </c>
    </row>
    <row r="14" spans="1:6">
      <c r="A14" s="4" t="s">
        <v>727</v>
      </c>
    </row>
    <row r="15" spans="1:6">
      <c r="A15" s="3" t="s">
        <v>714</v>
      </c>
    </row>
    <row r="16" spans="1:6">
      <c r="A16" s="4" t="s">
        <v>728</v>
      </c>
      <c r="C16" s="7" t="n">
        <v>550</v>
      </c>
    </row>
    <row r="17" spans="1:6">
      <c r="A17" s="4" t="s">
        <v>715</v>
      </c>
      <c r="C17" s="10" t="n">
        <v>68.40000000000001</v>
      </c>
      <c r="D17" s="10" t="n">
        <v>68.5</v>
      </c>
      <c r="E17" s="10" t="n">
        <v>68.5</v>
      </c>
    </row>
    <row r="18" spans="1:6">
      <c r="A18" s="4" t="s">
        <v>729</v>
      </c>
      <c r="C18" s="4" t="s">
        <v>730</v>
      </c>
    </row>
    <row r="19" spans="1:6">
      <c r="A19" s="4" t="s">
        <v>716</v>
      </c>
      <c r="C19" s="7" t="n">
        <v>400</v>
      </c>
    </row>
    <row r="20" spans="1:6">
      <c r="A20" s="4" t="s">
        <v>731</v>
      </c>
      <c r="C20" s="4" t="s">
        <v>732</v>
      </c>
    </row>
    <row r="21" spans="1:6">
      <c r="A21" s="4" t="s">
        <v>733</v>
      </c>
      <c r="C21" s="7" t="n">
        <v>200</v>
      </c>
    </row>
    <row r="22" spans="1:6">
      <c r="A22" s="4" t="s">
        <v>734</v>
      </c>
      <c r="C22" s="4" t="s">
        <v>735</v>
      </c>
    </row>
    <row r="23" spans="1:6">
      <c r="A23" s="4" t="s">
        <v>584</v>
      </c>
      <c r="C23" s="7" t="n">
        <v>120</v>
      </c>
      <c r="D23" s="7" t="n">
        <v>125</v>
      </c>
      <c r="E23" s="7" t="n">
        <v>120</v>
      </c>
    </row>
    <row r="24" spans="1:6">
      <c r="A24" s="4" t="s">
        <v>736</v>
      </c>
      <c r="C24" s="4" t="s">
        <v>737</v>
      </c>
      <c r="D24" s="4" t="s">
        <v>738</v>
      </c>
      <c r="E24" s="4" t="s">
        <v>739</v>
      </c>
    </row>
    <row r="25" spans="1:6">
      <c r="A25" s="4" t="s">
        <v>740</v>
      </c>
    </row>
    <row r="26" spans="1:6">
      <c r="A26" s="3" t="s">
        <v>714</v>
      </c>
    </row>
    <row r="27" spans="1:6">
      <c r="A27" s="4" t="s">
        <v>741</v>
      </c>
      <c r="C27" s="4" t="s">
        <v>742</v>
      </c>
    </row>
    <row r="28" spans="1:6">
      <c r="A28" s="4" t="s">
        <v>743</v>
      </c>
    </row>
    <row r="29" spans="1:6">
      <c r="A29" s="3" t="s">
        <v>714</v>
      </c>
    </row>
    <row r="30" spans="1:6">
      <c r="A30" s="4" t="s">
        <v>741</v>
      </c>
      <c r="C30" s="4" t="s">
        <v>732</v>
      </c>
    </row>
    <row r="31" spans="1:6">
      <c r="A31" s="4" t="s">
        <v>744</v>
      </c>
    </row>
    <row r="32" spans="1:6">
      <c r="A32" s="3" t="s">
        <v>714</v>
      </c>
    </row>
    <row r="33" spans="1:6">
      <c r="A33" s="4" t="s">
        <v>715</v>
      </c>
      <c r="C33" s="10" t="n">
        <v>68.40000000000001</v>
      </c>
    </row>
    <row r="34" spans="1:6">
      <c r="A34" s="4" t="s">
        <v>745</v>
      </c>
    </row>
    <row r="35" spans="1:6">
      <c r="A35" s="3" t="s">
        <v>714</v>
      </c>
    </row>
    <row r="36" spans="1:6">
      <c r="A36" s="4" t="s">
        <v>741</v>
      </c>
      <c r="C36" s="4" t="s">
        <v>732</v>
      </c>
    </row>
    <row r="37" spans="1:6">
      <c r="A37" s="4" t="s">
        <v>746</v>
      </c>
    </row>
    <row r="38" spans="1:6">
      <c r="A38" s="3" t="s">
        <v>714</v>
      </c>
    </row>
    <row r="39" spans="1:6">
      <c r="A39" s="4" t="s">
        <v>741</v>
      </c>
      <c r="C39" s="4" t="s">
        <v>747</v>
      </c>
    </row>
    <row r="40" spans="1:6">
      <c r="A40" s="4" t="s">
        <v>748</v>
      </c>
    </row>
    <row r="41" spans="1:6">
      <c r="A41" s="3" t="s">
        <v>714</v>
      </c>
    </row>
    <row r="42" spans="1:6">
      <c r="A42" s="4" t="s">
        <v>728</v>
      </c>
      <c r="F42" s="7" t="n">
        <v>50</v>
      </c>
    </row>
    <row r="43" spans="1:6">
      <c r="A43" s="4" t="s">
        <v>749</v>
      </c>
    </row>
    <row r="44" spans="1:6">
      <c r="A44" s="3" t="s">
        <v>714</v>
      </c>
    </row>
    <row r="45" spans="1:6">
      <c r="A45" s="4" t="s">
        <v>728</v>
      </c>
      <c r="F45" s="7"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50</v>
      </c>
      <c r="C1" s="2" t="s">
        <v>82</v>
      </c>
      <c r="E1" s="2" t="s">
        <v>1</v>
      </c>
    </row>
    <row r="2" spans="1:7">
      <c r="C2" s="2" t="s">
        <v>2</v>
      </c>
      <c r="D2" s="2" t="s">
        <v>26</v>
      </c>
      <c r="E2" s="2" t="s">
        <v>2</v>
      </c>
      <c r="F2" s="2" t="s">
        <v>26</v>
      </c>
      <c r="G2" s="2" t="s">
        <v>25</v>
      </c>
    </row>
    <row r="3" spans="1:7">
      <c r="A3" s="3" t="s">
        <v>751</v>
      </c>
    </row>
    <row r="4" spans="1:7">
      <c r="A4" s="4" t="s">
        <v>752</v>
      </c>
      <c r="C4" s="7" t="n">
        <v>342193</v>
      </c>
      <c r="D4" s="7" t="n">
        <v>332675</v>
      </c>
      <c r="E4" s="7" t="n">
        <v>1004715</v>
      </c>
      <c r="F4" s="7" t="n">
        <v>995660</v>
      </c>
    </row>
    <row r="5" spans="1:7">
      <c r="A5" s="4" t="s">
        <v>753</v>
      </c>
      <c r="C5" s="5" t="n">
        <v>53790</v>
      </c>
      <c r="D5" s="5" t="n">
        <v>43965</v>
      </c>
      <c r="E5" s="5" t="n">
        <v>134916</v>
      </c>
      <c r="F5" s="5" t="n">
        <v>77221</v>
      </c>
    </row>
    <row r="6" spans="1:7">
      <c r="A6" s="4" t="s">
        <v>112</v>
      </c>
      <c r="C6" s="5" t="n">
        <v>40974</v>
      </c>
      <c r="D6" s="5" t="n">
        <v>129981</v>
      </c>
      <c r="E6" s="5" t="n">
        <v>40974</v>
      </c>
      <c r="F6" s="5" t="n">
        <v>129981</v>
      </c>
      <c r="G6" s="7" t="n">
        <v>106510</v>
      </c>
    </row>
    <row r="7" spans="1:7">
      <c r="A7" s="4" t="s">
        <v>754</v>
      </c>
      <c r="C7" s="5" t="n">
        <v>2287305</v>
      </c>
      <c r="D7" s="5" t="n">
        <v>2317809</v>
      </c>
      <c r="E7" s="5" t="n">
        <v>2287305</v>
      </c>
      <c r="F7" s="5" t="n">
        <v>2317809</v>
      </c>
      <c r="G7" s="7" t="n">
        <v>2314035</v>
      </c>
    </row>
    <row r="8" spans="1:7">
      <c r="A8" s="4" t="s">
        <v>755</v>
      </c>
      <c r="C8" s="5" t="n">
        <v>33009</v>
      </c>
      <c r="D8" s="5" t="n">
        <v>10780</v>
      </c>
      <c r="E8" s="5" t="n">
        <v>69691</v>
      </c>
      <c r="F8" s="5" t="n">
        <v>393203</v>
      </c>
    </row>
    <row r="9" spans="1:7">
      <c r="A9" s="4" t="s">
        <v>756</v>
      </c>
      <c r="C9" s="5" t="n">
        <v>13482</v>
      </c>
      <c r="D9" s="5" t="n">
        <v>13798</v>
      </c>
      <c r="E9" s="5" t="n">
        <v>38347</v>
      </c>
      <c r="F9" s="5" t="n">
        <v>39841</v>
      </c>
    </row>
    <row r="10" spans="1:7">
      <c r="A10" s="4" t="s">
        <v>757</v>
      </c>
      <c r="C10" s="5" t="n">
        <v>2374</v>
      </c>
      <c r="D10" s="5" t="n">
        <v>2792</v>
      </c>
      <c r="E10" s="5" t="n">
        <v>7333</v>
      </c>
      <c r="F10" s="5" t="n">
        <v>8487</v>
      </c>
    </row>
    <row r="11" spans="1:7">
      <c r="A11" s="4" t="s">
        <v>387</v>
      </c>
    </row>
    <row r="12" spans="1:7">
      <c r="A12" s="3" t="s">
        <v>751</v>
      </c>
    </row>
    <row r="13" spans="1:7">
      <c r="A13" s="4" t="s">
        <v>112</v>
      </c>
      <c r="C13" s="5" t="n">
        <v>40974</v>
      </c>
      <c r="D13" s="5" t="n">
        <v>129981</v>
      </c>
      <c r="E13" s="5" t="n">
        <v>40974</v>
      </c>
      <c r="F13" s="5" t="n">
        <v>129981</v>
      </c>
    </row>
    <row r="14" spans="1:7">
      <c r="A14" s="4" t="s">
        <v>758</v>
      </c>
    </row>
    <row r="15" spans="1:7">
      <c r="A15" s="3" t="s">
        <v>751</v>
      </c>
    </row>
    <row r="16" spans="1:7">
      <c r="A16" s="4" t="s">
        <v>144</v>
      </c>
      <c r="C16" s="5" t="n">
        <v>20059</v>
      </c>
      <c r="D16" s="5" t="n">
        <v>10780</v>
      </c>
      <c r="E16" s="5" t="n">
        <v>52653</v>
      </c>
      <c r="F16" s="5" t="n">
        <v>29551</v>
      </c>
    </row>
    <row r="17" spans="1:7">
      <c r="A17" s="4" t="s">
        <v>759</v>
      </c>
      <c r="C17" s="5" t="n">
        <v>287</v>
      </c>
      <c r="D17" s="5" t="n">
        <v>0</v>
      </c>
      <c r="E17" s="5" t="n">
        <v>303</v>
      </c>
      <c r="F17" s="5" t="n">
        <v>4913</v>
      </c>
    </row>
    <row r="18" spans="1:7">
      <c r="A18" s="4" t="s">
        <v>760</v>
      </c>
      <c r="C18" s="5" t="n">
        <v>12663</v>
      </c>
      <c r="D18" s="5" t="n">
        <v>0</v>
      </c>
      <c r="E18" s="5" t="n">
        <v>16735</v>
      </c>
      <c r="F18" s="5" t="n">
        <v>358739</v>
      </c>
    </row>
    <row r="19" spans="1:7">
      <c r="A19" s="4" t="s">
        <v>755</v>
      </c>
      <c r="C19" s="5" t="n">
        <v>33009</v>
      </c>
      <c r="D19" s="5" t="n">
        <v>10780</v>
      </c>
      <c r="E19" s="5" t="n">
        <v>69691</v>
      </c>
      <c r="F19" s="5" t="n">
        <v>393203</v>
      </c>
    </row>
    <row r="20" spans="1:7">
      <c r="A20" s="4" t="s">
        <v>761</v>
      </c>
    </row>
    <row r="21" spans="1:7">
      <c r="A21" s="3" t="s">
        <v>751</v>
      </c>
    </row>
    <row r="22" spans="1:7">
      <c r="A22" s="4" t="s">
        <v>752</v>
      </c>
      <c r="C22" s="5" t="n">
        <v>220067</v>
      </c>
      <c r="D22" s="5" t="n">
        <v>208153</v>
      </c>
      <c r="E22" s="5" t="n">
        <v>614649</v>
      </c>
      <c r="F22" s="5" t="n">
        <v>609331</v>
      </c>
    </row>
    <row r="23" spans="1:7">
      <c r="A23" s="4" t="s">
        <v>753</v>
      </c>
      <c r="C23" s="5" t="n">
        <v>60304</v>
      </c>
      <c r="D23" s="5" t="n">
        <v>50150</v>
      </c>
      <c r="E23" s="5" t="n">
        <v>141583</v>
      </c>
      <c r="F23" s="5" t="n">
        <v>146166</v>
      </c>
    </row>
    <row r="24" spans="1:7">
      <c r="A24" s="4" t="s">
        <v>754</v>
      </c>
      <c r="C24" s="5" t="n">
        <v>935360</v>
      </c>
      <c r="D24" s="5" t="n">
        <v>894691</v>
      </c>
      <c r="E24" s="5" t="n">
        <v>935360</v>
      </c>
      <c r="F24" s="5" t="n">
        <v>894691</v>
      </c>
    </row>
    <row r="25" spans="1:7">
      <c r="A25" s="4" t="s">
        <v>755</v>
      </c>
      <c r="C25" s="5" t="n">
        <v>10740</v>
      </c>
      <c r="D25" s="5" t="n">
        <v>3574</v>
      </c>
      <c r="E25" s="5" t="n">
        <v>25076</v>
      </c>
      <c r="F25" s="5" t="n">
        <v>10418</v>
      </c>
    </row>
    <row r="26" spans="1:7">
      <c r="A26" s="4" t="s">
        <v>756</v>
      </c>
      <c r="C26" s="5" t="n">
        <v>7346</v>
      </c>
      <c r="D26" s="5" t="n">
        <v>6652</v>
      </c>
      <c r="E26" s="5" t="n">
        <v>20255</v>
      </c>
      <c r="F26" s="5" t="n">
        <v>19850</v>
      </c>
    </row>
    <row r="27" spans="1:7">
      <c r="A27" s="4" t="s">
        <v>623</v>
      </c>
    </row>
    <row r="28" spans="1:7">
      <c r="A28" s="3" t="s">
        <v>751</v>
      </c>
    </row>
    <row r="29" spans="1:7">
      <c r="A29" s="4" t="s">
        <v>752</v>
      </c>
      <c r="C29" s="5" t="n">
        <v>31505</v>
      </c>
      <c r="D29" s="5" t="n">
        <v>29810</v>
      </c>
      <c r="E29" s="5" t="n">
        <v>101906</v>
      </c>
      <c r="F29" s="5" t="n">
        <v>91906</v>
      </c>
    </row>
    <row r="30" spans="1:7">
      <c r="A30" s="4" t="s">
        <v>753</v>
      </c>
      <c r="C30" s="5" t="n">
        <v>2382</v>
      </c>
      <c r="D30" s="5" t="n">
        <v>2619</v>
      </c>
      <c r="E30" s="5" t="n">
        <v>15082</v>
      </c>
      <c r="F30" s="5" t="n">
        <v>8810</v>
      </c>
    </row>
    <row r="31" spans="1:7">
      <c r="A31" s="4" t="s">
        <v>754</v>
      </c>
      <c r="C31" s="5" t="n">
        <v>455358</v>
      </c>
      <c r="D31" s="5" t="n">
        <v>450769</v>
      </c>
      <c r="E31" s="5" t="n">
        <v>455358</v>
      </c>
      <c r="F31" s="5" t="n">
        <v>450769</v>
      </c>
    </row>
    <row r="32" spans="1:7">
      <c r="A32" s="4" t="s">
        <v>755</v>
      </c>
      <c r="C32" s="5" t="n">
        <v>12918</v>
      </c>
      <c r="D32" s="5" t="n">
        <v>66</v>
      </c>
      <c r="E32" s="5" t="n">
        <v>14139</v>
      </c>
      <c r="F32" s="5" t="n">
        <v>363724</v>
      </c>
    </row>
    <row r="33" spans="1:7">
      <c r="A33" s="4" t="s">
        <v>756</v>
      </c>
      <c r="C33" s="5" t="n">
        <v>295</v>
      </c>
      <c r="D33" s="5" t="n">
        <v>119</v>
      </c>
      <c r="E33" s="5" t="n">
        <v>822</v>
      </c>
      <c r="F33" s="5" t="n">
        <v>466</v>
      </c>
    </row>
    <row r="34" spans="1:7">
      <c r="A34" s="4" t="s">
        <v>757</v>
      </c>
      <c r="C34" s="5" t="n">
        <v>1626</v>
      </c>
      <c r="D34" s="5" t="n">
        <v>1893</v>
      </c>
      <c r="E34" s="5" t="n">
        <v>4876</v>
      </c>
      <c r="F34" s="5" t="n">
        <v>5679</v>
      </c>
    </row>
    <row r="35" spans="1:7">
      <c r="A35" s="4" t="s">
        <v>631</v>
      </c>
    </row>
    <row r="36" spans="1:7">
      <c r="A36" s="3" t="s">
        <v>751</v>
      </c>
    </row>
    <row r="37" spans="1:7">
      <c r="A37" s="4" t="s">
        <v>752</v>
      </c>
      <c r="C37" s="5" t="n">
        <v>59030</v>
      </c>
      <c r="D37" s="5" t="n">
        <v>61810</v>
      </c>
      <c r="E37" s="5" t="n">
        <v>196602</v>
      </c>
      <c r="F37" s="5" t="n">
        <v>193437</v>
      </c>
    </row>
    <row r="38" spans="1:7">
      <c r="A38" s="4" t="s">
        <v>753</v>
      </c>
      <c r="C38" s="5" t="n">
        <v>-103</v>
      </c>
      <c r="D38" s="5" t="n">
        <v>5358</v>
      </c>
      <c r="E38" s="5" t="n">
        <v>15749</v>
      </c>
      <c r="F38" s="5" t="n">
        <v>16864</v>
      </c>
    </row>
    <row r="39" spans="1:7">
      <c r="A39" s="4" t="s">
        <v>754</v>
      </c>
      <c r="C39" s="5" t="n">
        <v>625752</v>
      </c>
      <c r="D39" s="5" t="n">
        <v>609624</v>
      </c>
      <c r="E39" s="5" t="n">
        <v>625752</v>
      </c>
      <c r="F39" s="5" t="n">
        <v>609624</v>
      </c>
    </row>
    <row r="40" spans="1:7">
      <c r="A40" s="4" t="s">
        <v>755</v>
      </c>
      <c r="C40" s="5" t="n">
        <v>3746</v>
      </c>
      <c r="D40" s="5" t="n">
        <v>4882</v>
      </c>
      <c r="E40" s="5" t="n">
        <v>19445</v>
      </c>
      <c r="F40" s="5" t="n">
        <v>12495</v>
      </c>
    </row>
    <row r="41" spans="1:7">
      <c r="A41" s="4" t="s">
        <v>756</v>
      </c>
      <c r="C41" s="5" t="n">
        <v>2488</v>
      </c>
      <c r="D41" s="5" t="n">
        <v>2881</v>
      </c>
      <c r="E41" s="5" t="n">
        <v>7591</v>
      </c>
      <c r="F41" s="5" t="n">
        <v>6991</v>
      </c>
    </row>
    <row r="42" spans="1:7">
      <c r="A42" s="4" t="s">
        <v>757</v>
      </c>
      <c r="C42" s="5" t="n">
        <v>748</v>
      </c>
      <c r="D42" s="5" t="n">
        <v>899</v>
      </c>
      <c r="E42" s="5" t="n">
        <v>2457</v>
      </c>
      <c r="F42" s="5" t="n">
        <v>2808</v>
      </c>
    </row>
    <row r="43" spans="1:7">
      <c r="A43" s="4" t="s">
        <v>639</v>
      </c>
    </row>
    <row r="44" spans="1:7">
      <c r="A44" s="3" t="s">
        <v>751</v>
      </c>
    </row>
    <row r="45" spans="1:7">
      <c r="A45" s="4" t="s">
        <v>752</v>
      </c>
      <c r="C45" s="5" t="n">
        <v>32123</v>
      </c>
      <c r="D45" s="5" t="n">
        <v>33537</v>
      </c>
      <c r="E45" s="5" t="n">
        <v>93291</v>
      </c>
      <c r="F45" s="5" t="n">
        <v>102967</v>
      </c>
    </row>
    <row r="46" spans="1:7">
      <c r="A46" s="4" t="s">
        <v>753</v>
      </c>
      <c r="C46" s="5" t="n">
        <v>-251</v>
      </c>
      <c r="D46" s="5" t="n">
        <v>-3067</v>
      </c>
      <c r="E46" s="5" t="n">
        <v>-11544</v>
      </c>
      <c r="F46" s="5" t="n">
        <v>-11369</v>
      </c>
    </row>
    <row r="47" spans="1:7">
      <c r="A47" s="4" t="s">
        <v>754</v>
      </c>
      <c r="C47" s="5" t="n">
        <v>54321</v>
      </c>
      <c r="D47" s="5" t="n">
        <v>56078</v>
      </c>
      <c r="E47" s="5" t="n">
        <v>54321</v>
      </c>
      <c r="F47" s="5" t="n">
        <v>56078</v>
      </c>
    </row>
    <row r="48" spans="1:7">
      <c r="A48" s="4" t="s">
        <v>755</v>
      </c>
      <c r="C48" s="5" t="n">
        <v>1099</v>
      </c>
      <c r="D48" s="5" t="n">
        <v>336</v>
      </c>
      <c r="E48" s="5" t="n">
        <v>2220</v>
      </c>
      <c r="F48" s="5" t="n">
        <v>2102</v>
      </c>
    </row>
    <row r="49" spans="1:7">
      <c r="A49" s="4" t="s">
        <v>756</v>
      </c>
      <c r="C49" s="5" t="n">
        <v>1160</v>
      </c>
      <c r="D49" s="5" t="n">
        <v>1210</v>
      </c>
      <c r="E49" s="5" t="n">
        <v>3460</v>
      </c>
      <c r="F49" s="5" t="n">
        <v>3602</v>
      </c>
    </row>
    <row r="50" spans="1:7">
      <c r="A50" s="4" t="s">
        <v>762</v>
      </c>
    </row>
    <row r="51" spans="1:7">
      <c r="A51" s="3" t="s">
        <v>751</v>
      </c>
    </row>
    <row r="52" spans="1:7">
      <c r="A52" s="4" t="s">
        <v>752</v>
      </c>
      <c r="C52" s="5" t="n">
        <v>-532</v>
      </c>
      <c r="D52" s="5" t="n">
        <v>-635</v>
      </c>
      <c r="E52" s="5" t="n">
        <v>-1733</v>
      </c>
      <c r="F52" s="5" t="n">
        <v>-1981</v>
      </c>
    </row>
    <row r="53" spans="1:7">
      <c r="A53" s="4" t="s">
        <v>753</v>
      </c>
      <c r="B53" s="4" t="s">
        <v>763</v>
      </c>
      <c r="C53" s="5" t="n">
        <v>-8542</v>
      </c>
      <c r="D53" s="5" t="n">
        <v>-11095</v>
      </c>
      <c r="E53" s="5" t="n">
        <v>-25954</v>
      </c>
      <c r="F53" s="5" t="n">
        <v>-83250</v>
      </c>
    </row>
    <row r="54" spans="1:7">
      <c r="A54" s="4" t="s">
        <v>754</v>
      </c>
      <c r="C54" s="5" t="n">
        <v>175540</v>
      </c>
      <c r="D54" s="5" t="n">
        <v>176666</v>
      </c>
      <c r="E54" s="5" t="n">
        <v>175540</v>
      </c>
      <c r="F54" s="5" t="n">
        <v>176666</v>
      </c>
    </row>
    <row r="55" spans="1:7">
      <c r="A55" s="4" t="s">
        <v>755</v>
      </c>
      <c r="C55" s="5" t="n">
        <v>4506</v>
      </c>
      <c r="D55" s="5" t="n">
        <v>1922</v>
      </c>
      <c r="E55" s="5" t="n">
        <v>8811</v>
      </c>
      <c r="F55" s="5" t="n">
        <v>4464</v>
      </c>
    </row>
    <row r="56" spans="1:7">
      <c r="A56" s="4" t="s">
        <v>756</v>
      </c>
      <c r="C56" s="7" t="n">
        <v>2193</v>
      </c>
      <c r="D56" s="7" t="n">
        <v>2936</v>
      </c>
      <c r="E56" s="7" t="n">
        <v>6219</v>
      </c>
      <c r="F56" s="7" t="n">
        <v>8932</v>
      </c>
    </row>
    <row r="57" spans="1:7"/>
    <row r="58" spans="1:7">
      <c r="A58" s="4" t="s">
        <v>763</v>
      </c>
      <c r="B58" s="4" t="s">
        <v>764</v>
      </c>
    </row>
  </sheetData>
  <mergeCells count="5">
    <mergeCell ref="A1:B2"/>
    <mergeCell ref="C1:D1"/>
    <mergeCell ref="E1:F1"/>
    <mergeCell ref="A57:F57"/>
    <mergeCell ref="B58:F5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82</v>
      </c>
      <c r="D1" s="2" t="s">
        <v>1</v>
      </c>
    </row>
    <row r="2" spans="1:5">
      <c r="B2" s="2" t="s">
        <v>2</v>
      </c>
      <c r="C2" s="2" t="s">
        <v>26</v>
      </c>
      <c r="D2" s="2" t="s">
        <v>2</v>
      </c>
      <c r="E2" s="2" t="s">
        <v>26</v>
      </c>
    </row>
    <row r="3" spans="1:5">
      <c r="A3" s="3" t="s">
        <v>751</v>
      </c>
    </row>
    <row r="4" spans="1:5">
      <c r="A4" s="4" t="s">
        <v>752</v>
      </c>
      <c r="B4" s="7" t="n">
        <v>342193</v>
      </c>
      <c r="C4" s="7" t="n">
        <v>332675</v>
      </c>
      <c r="D4" s="7" t="n">
        <v>1004715</v>
      </c>
      <c r="E4" s="7" t="n">
        <v>995660</v>
      </c>
    </row>
    <row r="5" spans="1:5">
      <c r="A5" s="4" t="s">
        <v>766</v>
      </c>
      <c r="B5" s="5" t="n">
        <v>453851</v>
      </c>
      <c r="C5" s="5" t="n">
        <v>555352</v>
      </c>
      <c r="D5" s="5" t="n">
        <v>453851</v>
      </c>
      <c r="E5" s="5" t="n">
        <v>555352</v>
      </c>
    </row>
    <row r="6" spans="1:5">
      <c r="A6" s="4" t="s">
        <v>767</v>
      </c>
    </row>
    <row r="7" spans="1:5">
      <c r="A7" s="3" t="s">
        <v>751</v>
      </c>
    </row>
    <row r="8" spans="1:5">
      <c r="A8" s="4" t="s">
        <v>752</v>
      </c>
      <c r="B8" s="5" t="n">
        <v>189187</v>
      </c>
      <c r="C8" s="5" t="n">
        <v>186225</v>
      </c>
      <c r="D8" s="5" t="n">
        <v>546474</v>
      </c>
      <c r="E8" s="5" t="n">
        <v>538590</v>
      </c>
    </row>
    <row r="9" spans="1:5">
      <c r="A9" s="4" t="s">
        <v>766</v>
      </c>
      <c r="B9" s="5" t="n">
        <v>169224</v>
      </c>
      <c r="C9" s="5" t="n">
        <v>245683</v>
      </c>
      <c r="D9" s="5" t="n">
        <v>169224</v>
      </c>
      <c r="E9" s="5" t="n">
        <v>245683</v>
      </c>
    </row>
    <row r="10" spans="1:5">
      <c r="A10" s="4" t="s">
        <v>768</v>
      </c>
    </row>
    <row r="11" spans="1:5">
      <c r="A11" s="3" t="s">
        <v>751</v>
      </c>
    </row>
    <row r="12" spans="1:5">
      <c r="A12" s="4" t="s">
        <v>752</v>
      </c>
      <c r="B12" s="5" t="n">
        <v>91580</v>
      </c>
      <c r="C12" s="5" t="n">
        <v>83237</v>
      </c>
      <c r="D12" s="5" t="n">
        <v>257194</v>
      </c>
      <c r="E12" s="5" t="n">
        <v>260083</v>
      </c>
    </row>
    <row r="13" spans="1:5">
      <c r="A13" s="4" t="s">
        <v>766</v>
      </c>
      <c r="B13" s="5" t="n">
        <v>174921</v>
      </c>
      <c r="C13" s="5" t="n">
        <v>188511</v>
      </c>
      <c r="D13" s="5" t="n">
        <v>174921</v>
      </c>
      <c r="E13" s="5" t="n">
        <v>188511</v>
      </c>
    </row>
    <row r="14" spans="1:5">
      <c r="A14" s="4" t="s">
        <v>769</v>
      </c>
    </row>
    <row r="15" spans="1:5">
      <c r="A15" s="3" t="s">
        <v>751</v>
      </c>
    </row>
    <row r="16" spans="1:5">
      <c r="A16" s="4" t="s">
        <v>752</v>
      </c>
      <c r="B16" s="5" t="n">
        <v>59030</v>
      </c>
      <c r="C16" s="5" t="n">
        <v>61810</v>
      </c>
      <c r="D16" s="5" t="n">
        <v>196602</v>
      </c>
      <c r="E16" s="5" t="n">
        <v>193437</v>
      </c>
    </row>
    <row r="17" spans="1:5">
      <c r="A17" s="4" t="s">
        <v>766</v>
      </c>
      <c r="B17" s="5" t="n">
        <v>107573</v>
      </c>
      <c r="C17" s="5" t="n">
        <v>117412</v>
      </c>
      <c r="D17" s="5" t="n">
        <v>107573</v>
      </c>
      <c r="E17" s="5" t="n">
        <v>117412</v>
      </c>
    </row>
    <row r="18" spans="1:5">
      <c r="A18" s="4" t="s">
        <v>770</v>
      </c>
    </row>
    <row r="19" spans="1:5">
      <c r="A19" s="3" t="s">
        <v>751</v>
      </c>
    </row>
    <row r="20" spans="1:5">
      <c r="A20" s="4" t="s">
        <v>752</v>
      </c>
      <c r="B20" s="5" t="n">
        <v>2396</v>
      </c>
      <c r="C20" s="5" t="n">
        <v>1403</v>
      </c>
      <c r="D20" s="5" t="n">
        <v>4445</v>
      </c>
      <c r="E20" s="5" t="n">
        <v>3550</v>
      </c>
    </row>
    <row r="21" spans="1:5">
      <c r="A21" s="4" t="s">
        <v>766</v>
      </c>
      <c r="B21" s="5" t="n">
        <v>2133</v>
      </c>
      <c r="C21" s="5" t="n">
        <v>3746</v>
      </c>
      <c r="D21" s="5" t="n">
        <v>2133</v>
      </c>
      <c r="E21" s="5" t="n">
        <v>3746</v>
      </c>
    </row>
    <row r="22" spans="1:5">
      <c r="A22" s="4" t="s">
        <v>771</v>
      </c>
    </row>
    <row r="23" spans="1:5">
      <c r="A23" s="3" t="s">
        <v>751</v>
      </c>
    </row>
    <row r="24" spans="1:5">
      <c r="A24" s="4" t="s">
        <v>752</v>
      </c>
      <c r="B24" s="5" t="n">
        <v>153006</v>
      </c>
      <c r="C24" s="5" t="n">
        <v>146450</v>
      </c>
      <c r="D24" s="5" t="n">
        <v>458241</v>
      </c>
      <c r="E24" s="5" t="n">
        <v>457070</v>
      </c>
    </row>
    <row r="25" spans="1:5">
      <c r="A25" s="4" t="s">
        <v>766</v>
      </c>
      <c r="B25" s="7" t="n">
        <v>284627</v>
      </c>
      <c r="C25" s="7" t="n">
        <v>309669</v>
      </c>
      <c r="D25" s="7" t="n">
        <v>284627</v>
      </c>
      <c r="E25" s="7" t="n">
        <v>30966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72</v>
      </c>
      <c r="B1" s="2" t="s">
        <v>82</v>
      </c>
      <c r="D1" s="2" t="s">
        <v>1</v>
      </c>
    </row>
    <row r="2" spans="1:5">
      <c r="B2" s="2" t="s">
        <v>2</v>
      </c>
      <c r="C2" s="2" t="s">
        <v>26</v>
      </c>
      <c r="D2" s="2" t="s">
        <v>2</v>
      </c>
      <c r="E2" s="2" t="s">
        <v>26</v>
      </c>
    </row>
    <row r="3" spans="1:5">
      <c r="A3" s="3" t="s">
        <v>751</v>
      </c>
    </row>
    <row r="4" spans="1:5">
      <c r="A4" s="4" t="s">
        <v>773</v>
      </c>
      <c r="B4" s="4" t="s">
        <v>774</v>
      </c>
      <c r="C4" s="4" t="s">
        <v>774</v>
      </c>
      <c r="D4" s="4" t="s">
        <v>774</v>
      </c>
      <c r="E4" s="4" t="s">
        <v>774</v>
      </c>
    </row>
    <row r="5" spans="1:5">
      <c r="A5" s="4" t="s">
        <v>339</v>
      </c>
      <c r="E5" s="10" t="n">
        <v>52.2</v>
      </c>
    </row>
    <row r="6" spans="1:5">
      <c r="A6" s="4" t="s">
        <v>775</v>
      </c>
    </row>
    <row r="7" spans="1:5">
      <c r="A7" s="3" t="s">
        <v>751</v>
      </c>
    </row>
    <row r="8" spans="1:5">
      <c r="A8" s="4" t="s">
        <v>776</v>
      </c>
      <c r="B8" s="4" t="s">
        <v>459</v>
      </c>
      <c r="C8" s="4" t="s">
        <v>459</v>
      </c>
      <c r="D8" s="4" t="s">
        <v>459</v>
      </c>
      <c r="E8" s="4" t="s">
        <v>4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7:19Z</dcterms:created>
  <dcterms:modified xmlns:dcterms="http://purl.org/dc/terms/" xmlns:xsi="http://www.w3.org/2001/XMLSchema-instance" xsi:type="dcterms:W3CDTF">2018-05-03T16:07:19Z</dcterms:modified>
</cp:coreProperties>
</file>